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usiness and Summary of Signifi" sheetId="7" state="visible" r:id="rId7"/>
    <sheet xmlns:r="http://schemas.openxmlformats.org/officeDocument/2006/relationships" name="Business and Credit Concentrati" sheetId="8" state="visible" r:id="rId8"/>
    <sheet xmlns:r="http://schemas.openxmlformats.org/officeDocument/2006/relationships" name="Business Combinations" sheetId="9" state="visible" r:id="rId9"/>
    <sheet xmlns:r="http://schemas.openxmlformats.org/officeDocument/2006/relationships" name="Goodwill and Intangibl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per Share"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pplemental Quarterly Financia" sheetId="20" state="visible" r:id="rId20"/>
    <sheet xmlns:r="http://schemas.openxmlformats.org/officeDocument/2006/relationships" name="Employee Benefits" sheetId="21" state="visible" r:id="rId21"/>
    <sheet xmlns:r="http://schemas.openxmlformats.org/officeDocument/2006/relationships" name="Restructuring Costs - Cost Redu" sheetId="22" state="visible" r:id="rId22"/>
    <sheet xmlns:r="http://schemas.openxmlformats.org/officeDocument/2006/relationships" name="Executive Departure costs" sheetId="23" state="visible" r:id="rId23"/>
    <sheet xmlns:r="http://schemas.openxmlformats.org/officeDocument/2006/relationships" name="Business and Summary of Signi24" sheetId="24" state="visible" r:id="rId24"/>
    <sheet xmlns:r="http://schemas.openxmlformats.org/officeDocument/2006/relationships" name="Business and Credit Concentra25" sheetId="25" state="visible" r:id="rId25"/>
    <sheet xmlns:r="http://schemas.openxmlformats.org/officeDocument/2006/relationships" name="Business Combinations (Tables)" sheetId="26" state="visible" r:id="rId26"/>
    <sheet xmlns:r="http://schemas.openxmlformats.org/officeDocument/2006/relationships" name="Goodwill and Intangibles (Table"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per Share (Tables)"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Supplemental Quarterly Financ35" sheetId="35" state="visible" r:id="rId35"/>
    <sheet xmlns:r="http://schemas.openxmlformats.org/officeDocument/2006/relationships" name="Business and Summary of Signi36" sheetId="36" state="visible" r:id="rId36"/>
    <sheet xmlns:r="http://schemas.openxmlformats.org/officeDocument/2006/relationships" name="Business and Credit Concentra37" sheetId="37" state="visible" r:id="rId37"/>
    <sheet xmlns:r="http://schemas.openxmlformats.org/officeDocument/2006/relationships" name="Business and Credit Concentra38"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41" sheetId="41" state="visible" r:id="rId41"/>
    <sheet xmlns:r="http://schemas.openxmlformats.org/officeDocument/2006/relationships" name="Business Combinations - Summa42" sheetId="42" state="visible" r:id="rId42"/>
    <sheet xmlns:r="http://schemas.openxmlformats.org/officeDocument/2006/relationships" name="Business Combinations - Supplem" sheetId="43" state="visible" r:id="rId43"/>
    <sheet xmlns:r="http://schemas.openxmlformats.org/officeDocument/2006/relationships" name="Goodwill and Intangibles - Good" sheetId="44" state="visible" r:id="rId44"/>
    <sheet xmlns:r="http://schemas.openxmlformats.org/officeDocument/2006/relationships" name="Goodwill and Intangibles - Addi" sheetId="45" state="visible" r:id="rId45"/>
    <sheet xmlns:r="http://schemas.openxmlformats.org/officeDocument/2006/relationships" name="Goodwill and Intangibles - Inta" sheetId="46" state="visible" r:id="rId46"/>
    <sheet xmlns:r="http://schemas.openxmlformats.org/officeDocument/2006/relationships" name="Goodwill and Intangibles - Amor" sheetId="47" state="visible" r:id="rId47"/>
    <sheet xmlns:r="http://schemas.openxmlformats.org/officeDocument/2006/relationships" name="Property, Plant and Equipment -" sheetId="48" state="visible" r:id="rId48"/>
    <sheet xmlns:r="http://schemas.openxmlformats.org/officeDocument/2006/relationships" name="Property, Plant and Equipment49" sheetId="49" state="visible" r:id="rId49"/>
    <sheet xmlns:r="http://schemas.openxmlformats.org/officeDocument/2006/relationships" name="Long-Term Debt - Credit Facilit" sheetId="50" state="visible" r:id="rId50"/>
    <sheet xmlns:r="http://schemas.openxmlformats.org/officeDocument/2006/relationships" name="Long-Term Debt - Additional Inf" sheetId="51" state="visible" r:id="rId51"/>
    <sheet xmlns:r="http://schemas.openxmlformats.org/officeDocument/2006/relationships" name="Long-Term Debt - Aggregate Prin" sheetId="52" state="visible" r:id="rId52"/>
    <sheet xmlns:r="http://schemas.openxmlformats.org/officeDocument/2006/relationships" name="Related Party Transactions - Ad" sheetId="53" state="visible" r:id="rId53"/>
    <sheet xmlns:r="http://schemas.openxmlformats.org/officeDocument/2006/relationships" name="Fair Value Measurements - Addit"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tock-Based Compensation - Addi" sheetId="58" state="visible" r:id="rId58"/>
    <sheet xmlns:r="http://schemas.openxmlformats.org/officeDocument/2006/relationships" name="Stock-Based Compensation - 2010" sheetId="59" state="visible" r:id="rId59"/>
    <sheet xmlns:r="http://schemas.openxmlformats.org/officeDocument/2006/relationships" name="Stock-Based Compensation - 2006" sheetId="60" state="visible" r:id="rId60"/>
    <sheet xmlns:r="http://schemas.openxmlformats.org/officeDocument/2006/relationships" name="Stock-Based Compensation - Assu" sheetId="61" state="visible" r:id="rId61"/>
    <sheet xmlns:r="http://schemas.openxmlformats.org/officeDocument/2006/relationships" name="Stock-Based Compensation - Summ" sheetId="62" state="visible" r:id="rId62"/>
    <sheet xmlns:r="http://schemas.openxmlformats.org/officeDocument/2006/relationships" name="Stock-Based Compensation - Su63" sheetId="63" state="visible" r:id="rId63"/>
    <sheet xmlns:r="http://schemas.openxmlformats.org/officeDocument/2006/relationships" name="Stock-Based Compensation - Su64" sheetId="64" state="visible" r:id="rId64"/>
    <sheet xmlns:r="http://schemas.openxmlformats.org/officeDocument/2006/relationships" name="Income per Share - Reconciliati" sheetId="65" state="visible" r:id="rId65"/>
    <sheet xmlns:r="http://schemas.openxmlformats.org/officeDocument/2006/relationships" name="Income per Share - Additional I" sheetId="66" state="visible" r:id="rId66"/>
    <sheet xmlns:r="http://schemas.openxmlformats.org/officeDocument/2006/relationships" name="Segment Information - Additiona" sheetId="67" state="visible" r:id="rId67"/>
    <sheet xmlns:r="http://schemas.openxmlformats.org/officeDocument/2006/relationships" name="Segment Information - Company's" sheetId="68" state="visible" r:id="rId68"/>
    <sheet xmlns:r="http://schemas.openxmlformats.org/officeDocument/2006/relationships" name="Segment Information - Revenue E" sheetId="69" state="visible" r:id="rId69"/>
    <sheet xmlns:r="http://schemas.openxmlformats.org/officeDocument/2006/relationships" name="Segment Information - Long - Li" sheetId="70" state="visible" r:id="rId70"/>
    <sheet xmlns:r="http://schemas.openxmlformats.org/officeDocument/2006/relationships" name="Income Taxes - Components of th" sheetId="71" state="visible" r:id="rId71"/>
    <sheet xmlns:r="http://schemas.openxmlformats.org/officeDocument/2006/relationships" name="Income Taxes - Income (Loss) Be" sheetId="72" state="visible" r:id="rId72"/>
    <sheet xmlns:r="http://schemas.openxmlformats.org/officeDocument/2006/relationships" name="Income Taxes - Additional Infor" sheetId="73" state="visible" r:id="rId73"/>
    <sheet xmlns:r="http://schemas.openxmlformats.org/officeDocument/2006/relationships" name="Income Taxes - Income Tax Expen" sheetId="74" state="visible" r:id="rId74"/>
    <sheet xmlns:r="http://schemas.openxmlformats.org/officeDocument/2006/relationships" name="Income Taxes - Significant Comp" sheetId="75" state="visible" r:id="rId75"/>
    <sheet xmlns:r="http://schemas.openxmlformats.org/officeDocument/2006/relationships" name="Income Taxes - Changes in the C" sheetId="76" state="visible" r:id="rId76"/>
    <sheet xmlns:r="http://schemas.openxmlformats.org/officeDocument/2006/relationships" name="Supplemental Quarterly Financ77" sheetId="77" state="visible" r:id="rId77"/>
    <sheet xmlns:r="http://schemas.openxmlformats.org/officeDocument/2006/relationships" name="Employee Benefits - Additional " sheetId="78" state="visible" r:id="rId78"/>
    <sheet xmlns:r="http://schemas.openxmlformats.org/officeDocument/2006/relationships" name="Restructuring Costs - Cost Re79" sheetId="79" state="visible" r:id="rId79"/>
    <sheet xmlns:r="http://schemas.openxmlformats.org/officeDocument/2006/relationships" name="Executive Departure Costs - Add" sheetId="80" state="visible" r:id="rId80"/>
  </sheets>
  <definedNames/>
  <calcPr calcId="124519" fullCalcOnLoad="1"/>
</workbook>
</file>

<file path=xl/sharedStrings.xml><?xml version="1.0" encoding="utf-8"?>
<sst xmlns="http://schemas.openxmlformats.org/spreadsheetml/2006/main" uniqueCount="789">
  <si>
    <t>Document and Entity Information - USD ($) $ in Millions</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NET</t>
  </si>
  <si>
    <t>Entity Registrant Name</t>
  </si>
  <si>
    <t>RigNe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t>
  </si>
  <si>
    <t>Total current liabilities</t>
  </si>
  <si>
    <t>Long-term debt</t>
  </si>
  <si>
    <t>Deferred tax liability</t>
  </si>
  <si>
    <t>Other liabilities</t>
  </si>
  <si>
    <t>Total liabilities</t>
  </si>
  <si>
    <t>Commitments and contingencies (Note 9)</t>
  </si>
  <si>
    <t xml:space="preserve"> </t>
  </si>
  <si>
    <t>Stockholders' equity</t>
  </si>
  <si>
    <t>Preferred stock - $0.001 par value; 10,000,000 shares authorized; no shares issued or outstanding at December 31, 2016 and 2015</t>
  </si>
  <si>
    <t>Common stock - $0.001 par value; 191,000,000 shares authorized; 17,932,598 and 17,757,945 shares issued and outstanding at December 31, 2016 and 2015, respectively</t>
  </si>
  <si>
    <t>Additional paid-in capital</t>
  </si>
  <si>
    <t>Accumulated deficit</t>
  </si>
  <si>
    <t>Accumulated other comprehensive loss</t>
  </si>
  <si>
    <t>Total stockholders' equity</t>
  </si>
  <si>
    <t>Non-redeemable, 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 shares in Thousands, $ in Thousands</t>
  </si>
  <si>
    <t>Dec. 31, 2014</t>
  </si>
  <si>
    <t>Income Statement [Abstract]</t>
  </si>
  <si>
    <t>Revenue</t>
  </si>
  <si>
    <t>Expenses:</t>
  </si>
  <si>
    <t>Cost of revenue (excluding depreciation and amortization)</t>
  </si>
  <si>
    <t>Depreciation and amortization</t>
  </si>
  <si>
    <t>Impairment of goodwill, intangibles, and property, plant and equipment</t>
  </si>
  <si>
    <t>Selling and marketing</t>
  </si>
  <si>
    <t>General and administrative</t>
  </si>
  <si>
    <t>Total expenses</t>
  </si>
  <si>
    <t>Operating income (loss)</t>
  </si>
  <si>
    <t>Other expense:</t>
  </si>
  <si>
    <t>Interest expense</t>
  </si>
  <si>
    <t>Other expense, net</t>
  </si>
  <si>
    <t>Income (loss) before income taxes</t>
  </si>
  <si>
    <t>Income tax expense</t>
  </si>
  <si>
    <t>Net income (loss)</t>
  </si>
  <si>
    <t>Less: Net income attributable to:</t>
  </si>
  <si>
    <t>Net income (loss) attributable to RigNet, Inc. stockholders</t>
  </si>
  <si>
    <t>COMPREHENSIVE INCOME (LOSS)</t>
  </si>
  <si>
    <t>Foreign currency translation</t>
  </si>
  <si>
    <t>Comprehensive income (loss)</t>
  </si>
  <si>
    <t>Less: Comprehensive income attributable to non-controlling interest</t>
  </si>
  <si>
    <t>Comprehensive income (loss) attributable to RigNet, Inc. stockholders</t>
  </si>
  <si>
    <t>INCOME (LOSS) PER SHARE - BASIC AND DILUTED</t>
  </si>
  <si>
    <t>Net income (loss) attributable to RigNet, Inc. common stockholders</t>
  </si>
  <si>
    <t>Net income (loss) per share attributable to RigNet, Inc. common stockholders, basic</t>
  </si>
  <si>
    <t>Net income (loss) per share attributable to RigNet, Inc. common stockholders, diluted</t>
  </si>
  <si>
    <t>Weighted average shares outstanding, basic</t>
  </si>
  <si>
    <t>Weighted average shares outstanding, diluted</t>
  </si>
  <si>
    <t>Consolidated Statements of Cash Flows - USD ($)</t>
  </si>
  <si>
    <t>Cash flows from operating activities:</t>
  </si>
  <si>
    <t>Adjustments to reconcile net income (loss) to net cash provided by operations:</t>
  </si>
  <si>
    <t>Impairment of goodwill and intangibles</t>
  </si>
  <si>
    <t>Stock-based compensation</t>
  </si>
  <si>
    <t>Amortization of deferred financing costs</t>
  </si>
  <si>
    <t>Deferred taxes</t>
  </si>
  <si>
    <t>Change in fair value of contingent consideration and accretion of discount for acquisition of Tecnor</t>
  </si>
  <si>
    <t>Impairment of property, plant and equipment</t>
  </si>
  <si>
    <t>Gain on sales of property, plant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s, net of cash acquired</t>
  </si>
  <si>
    <t>Capital expenditures</t>
  </si>
  <si>
    <t>Proceeds from sales of property, plant and equipment</t>
  </si>
  <si>
    <t>(Increase) decrease in restricted cash</t>
  </si>
  <si>
    <t>Net cash used in investing activities</t>
  </si>
  <si>
    <t>Cash flows from financing activities:</t>
  </si>
  <si>
    <t>Proceeds from issuance of common stock</t>
  </si>
  <si>
    <t>Subsidiary distributions to non-controlling interest</t>
  </si>
  <si>
    <t>Proceeds from borrowings</t>
  </si>
  <si>
    <t>Repayments of long-term debt</t>
  </si>
  <si>
    <t>Payments of financing fees</t>
  </si>
  <si>
    <t>Excess tax benefits from stock-based compensation</t>
  </si>
  <si>
    <t>Net cash provided by (used in) financing activities</t>
  </si>
  <si>
    <t>Net change in cash and cash equivalents</t>
  </si>
  <si>
    <t>Cash and cash equivalents:</t>
  </si>
  <si>
    <t>Balance, January 1,</t>
  </si>
  <si>
    <t>Changes in foreign currency translation</t>
  </si>
  <si>
    <t>Balance, December 31,</t>
  </si>
  <si>
    <t>Supplemental disclosures:</t>
  </si>
  <si>
    <t>Income taxes paid</t>
  </si>
  <si>
    <t>Interest paid - other</t>
  </si>
  <si>
    <t>Property, plant and equipment acquired under capital leases</t>
  </si>
  <si>
    <t>Non-cash investing - capital expenditures accrued</t>
  </si>
  <si>
    <t>Non-cash investing - contingent earn-out liability for Tecnor acquisition</t>
  </si>
  <si>
    <t>Liabilities assumed - Tecnor and Inmarsat's Enterprise Energy business unit acquisitions</t>
  </si>
  <si>
    <t>Consolidated Statements of Equity - USD ($) $ in Thousands</t>
  </si>
  <si>
    <t>Total</t>
  </si>
  <si>
    <t>Common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3</t>
  </si>
  <si>
    <t>Beginning Balance, shares at Dec. 31, 2013</t>
  </si>
  <si>
    <t>Issuance of common stock upon the exercise of stock options, shares</t>
  </si>
  <si>
    <t>Issuance of common stock upon the exercise of stock options and warrants</t>
  </si>
  <si>
    <t>Issuance of common stock upon the exercise of stock options and warrants, shares</t>
  </si>
  <si>
    <t>Issuance of restricted common stock, net of share cancellations</t>
  </si>
  <si>
    <t>Issuance of restricted common stock, net of share cancellations, shares</t>
  </si>
  <si>
    <t>Non-controlling owner distributions</t>
  </si>
  <si>
    <t>Ending Balance at Dec. 31, 2014</t>
  </si>
  <si>
    <t>Ending Balance, shares at Dec. 31, 2014</t>
  </si>
  <si>
    <t>Issuance of common stock upon the exercise of stock options</t>
  </si>
  <si>
    <t>Ending Balance at Dec. 31, 2015</t>
  </si>
  <si>
    <t>Ending Balance, shares at Dec. 31, 2015</t>
  </si>
  <si>
    <t>Restricted common stock cancellations</t>
  </si>
  <si>
    <t>Restricted common stock cancellations, shares</t>
  </si>
  <si>
    <t>Ending Balance at Dec. 31, 2016</t>
  </si>
  <si>
    <t>Ending Balance, shares at Dec. 31, 2016</t>
  </si>
  <si>
    <t>Business and Summary of Significant Accounting Policies</t>
  </si>
  <si>
    <t>Accounting Policies [Abstract]</t>
  </si>
  <si>
    <t>Note 1—Business and Summary of Significant Accounting
Policies
Nature of Business
RigNet, Inc. (the Company or RigNet) is a leading global provider
of customized systems and solutions serving customers with complex
data networking and operational requirements. The Company provides
solutions ranging from fully-managed voice and data networks to
more advanced applications that include video conferencing, crew
welfare, asset and weather monitoring and real-time data services
under a multi-tenant model. RigNet’s customers use a private
extranet to manage information flows and execute mission-critical
operations primarily in remote areas where conventional
telecommunications infrastructure is either unavailable or
unreliable. RigNet offers clients what is often the sole means of
communications for their remote operations, including offshore and
land-based drilling rigs, offshore and onshore production
facilities, maritime vessels and regional support offices in
approximately 50 countries. The Company’s corporate offices
are located in Houston, Texas.
Basis of Presentation
The Company presents its financial statements in accordance with
generally accepted accounting principles in the United States (U.S.
GAAP).
Principles of Consolidation and Reporting
The Company’s consolidated financial statements include the
accounts of RigNet, Inc. and all subsidiaries thereof. All
intercompany accounts and transactions have been eliminated in
consolidation. As of December 31, 2016, 2015 and 2014,
non-controlling interest of subsidiaries represents the outside
economic ownership interest of Qatar, WLL of less than 3.0%.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 method,
as well as the Company’s valuation of goodwill, intangibles,
stock-based compensation, income tax valuation allowance and
uncertain tax positions. While management believes that the
estimates and assumptions used in the preparation of the financial
statements are appropriate, future results could differ from these
estimates. Further, volatile equity and energy markets combine to
increase uncertainty in such estimates and assumptions. As such,
estimates and assumptions are adjusted when facts and circumstances
dictate and any changes will be reflected in the financial
statements in future periods.
Cash and Cash Equivalents
Cash and cash equivalents consist of cash on-hand and highly-liquid
investments purchased with original maturities of three months or
less.
Restricted Cash
As of December 31, 2016, the Company had restricted cash of
$0.1 million and $1.5 million, in current and long-term assets,
respectively. As of December 31, 2015, the Company had
restricted cash of $0.5 million in current assets. The restricted
cash in long-term assets is primarily used to collateralize a
performance bond in the Managed Services segment. The restricted
cash in current assets as of December 31, 2016 is an escrowed
portion of the purchase price for the acquisition of Orgtec
S.A.P.I. de C.V., d.b.a TECNOR (TECNOR). The restricted cash in
current assets as of December 31, 2015 was primarily being
used to collateralize outstanding performance bonds, related to
Nessco Group Holdings Ltd. (Nessco)’s SI&amp;A projects which
were in effect prior to RigNet acquiring Nessco (see Note 6 –
“Long-Term Debt”).
Accounts Receivable
Trade accounts receivable are recognized as customers are billed in
accordance with customer contractual agreements. The Company
reports an allowance for doubtful accounts for probable credit
losses existing in accounts receivable. Management determines the
allowance based on a review of currently outstanding receivables
and the Company’s historical write-off experience.
Significant individual receivables and balances which have been
outstanding greater than 90 days are reviewed individually. Account
balances, when determined to be uncollectible, are charged against
the allowance.
Property, Plant and Equipment
Property, plant and equipment consists of
(i) telecommunication and computer equipment,
(ii) furniture and other, (iii) building and
(iv) land. All property, plant and equipment, excluding land,
is depreciated and stated at acquisition cost net of accumulated
depreciation. Depreciation is provided using the straight-line
method over the expected useful lives of the respective assets,
which range from one to ten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 ended
December 31, 2016. During the year ended December 31,
2015, the Company impaired property, plant and equipment by $1.7
million, as the carrying value exceeded fair value, as a result of
declines in the U.S. land rig counts. No impairment to property,
plant and equipment was recorded in the year ended
December 31, 2014.
Maintenance and repair costs are charged to expense when
incurred.
Intangibles
Intangibles consist of customer relationships, brand name, backlog
and licenses acquired as part of the Company’s acquisitions.
Intangibles also include internal-use software. The Company’s
intangibles have useful lives ranging from 1.7 to 7.0 years and are
amortized on a straight-line basis. The Company assesses the value
of intangibles for impairment when the Company determines that
events and circumstances indicate that the recorded carrying value
may not be recoverable. An impairment is determined by comparing
estimated future net undiscounted cash flows to the carrying value
at the time of the assessment.
In June 2016, the Company identified a triggering event for a
license in Kazakhstan associated with a decline in cash flow
projections, which resulted in a $0.4 million impairment of
licenses in the Corporate segment, which was the full amount of the
Company’s intangibles within Kazakhstan.
In July 2015, the Company identified a triggering event in the
North America Land reporting unit associated with a significant
decline in U.S. land rig counts since December 2014. This
circumstance resulted in a reduction in the Company’s cash
flow projections during the revision of internal forecasts. In July
2015, the Company conducted an intangibles impairment test and as a
result of such test, recognized a $1.7 million impairment of
customer relationships, the full amount within the North America
Land reporting unit, which reports through the Managed Services
reportable segment.
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Goodwill impairment is determined using a two-step process. The
first step of the impairment test is used to identify potential
impairment by comparing the fair value of each reporting unit to
the book value of the reporting unit, including goodwill. Fair
value of the reporting unit is determined using a combination of
the reporting unit’s expected present value of future cash
flows and a market approach. The present value of future cash flows
is estimated using the Company’s most recent forecast and the
weighted average cost of capital. The market approach uses a market
multiple on the reporting unit’s cash generated from
operations. Significant estimates for each reporting unit included
in the Company’s impairment analysis are cash flow forecasts,
the Company’s weighted average cost of capital, projected
income tax rates and market multiples. Changes in these estimates
could affect the estimated fair value of the reporting units and
result in an impairment of goodwill in a future period.
If the fair value of a reporting unit is less than its book value,
goodwill of the reporting unit is considered to be impaired and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by allocating the reporting
unit’s fair value to all of its assets and liabilities other
than goodwill in the same manner as a purchase price
allocation.
Any impairment in the value of goodwill is charged to earnings in
the period such impairment is determined.
The Company performs its annual impairment test on July 31,
with the most recent annual test being performed as of
July 31, 2016. The July 31, 2016 test resulted in no
impairment as the fair value of each reporting unit exceeded the
carrying value plus goodwill of that reporting unit. No impairment
indicators have been identified in any reporting unit as of
December 31, 2016.
As a result of the July 2015 annual impairment test, the Company
recognized $10.9 million of impairment of goodwill, the full amount
within the North America Land reporting unit, which reports through
the Managed Services reportable segment. The North America Land
reporting unit was adversely impacted by a significant decline in
U.S. land rig counts since December 2014. This decline resulted in
reduced internal cash flow projections causing the estimated fair
value of the North America Land reporting unit to be below its
carrying value. The fair value of all other reporting units
substantially exceeded the carrying value plus goodwill of that
reporting unit.
The July 31, 2014 test resulted in no impairment as the fair
value of each reporting unit exceeded the carrying value plus
goodwill of that reporting unit. During December 2014, the Company
identified a triggering event associated with the significant
decline in oil prices and global oil and gas activity for which an
impairment test was performed as of December 31, 2014. This
circumstance resulted in a reduction in the Company’s cash
flow projections during the revision of internal forecasts.
Specifically the SI&amp;A segment was impacted by declining
contracted backlog, which reduced the estimated fair value of the
SI&amp;A reporting unit below its carrying value. The Company
recognized a $2.7 million impairment of goodwill within the
SI&amp;A reporting unit as a result of such test.
As of December 31, 2016 and 2015, goodwill was $22.0 million
and $18.1 million, respectively. In addition to the impact of
acquisitions and impairments, goodwill increases or decreases in
value due to the effect of foreign currency translation.
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
Revenue Recognition – General
All revenue is recognized when persuasive evidence of an
arrangement exists, the service is complete, the amount is fixed or
determinable and collectability is reasonably assured. Network
service fee revenue is based on fixed-price, day-rate contracts and
recognized monthly as the service is provided. Generally, customer
contracts also provide for installation and maintenance services.
Installation services are paid upon initiation of the contract and
recognized over the life of the respective contract. Maintenance
charges are recognized as specific services are performed. Deferred
revenue consists of deferred installation billings, customer
deposits and other prepayments for which services have not yet been
rendered. Revenue is reported net of any tax or regulatory fees
assessed and collected on behalf of a governmental authority. Such
tax or fee is then remitted directly to the appropriate
jurisdictional entity.
Revenue Recognition –SI&amp;A
Revenues related to long-term, fixed-price SI&amp;A contracts for
customized network solutions are recognized using the
percentage-of-completion method.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rogress towards completion on
fixed 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The Company had $14.3 million of anticipated loss
recognized in the year ended December 31, 2015 for the
contract that was under contractual dispute (see Note
9—“Commitments and Contingencies”). Revenue
recognized in excess of amounts billed is classified as a current
asset under costs and estimated earnings in excess of billings on
uncompleted contracts. As of December 31, 2016 and 2015, the
amount of costs and estimated earnings in excess of billings on
uncompleted contracts related to SI&amp;A projects was $2.4 million
and $6.8 million, respectively. Amounts billed to customers in
excess of revenue recognized to date are classified as a current
liability under deferred revenue. Under long-term contracts,
amounts recorded in costs and estimated earnings in excess of
billings on uncompleted contracts may not be realized or paid,
respectively, within a one-year period.
When estimating the amount of final contract profit or loss, the
Company includes certain probable claims and unapproved change
orders to customers as adjustments to final estimated revenues and
probable claims to vendors, subcontractors and others as
adjustments to final estimated costs.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solidated Balance Sheets as part of costs and
estimated earnings in excess of billings on uncompleted contracts.
As new facts become known, an adjustment to the estimated recovery
is made and reflected in the current period.
Besides the SI&amp;A contractual dispute issue discussed in Note 9,
there were no other material contract penalties, claims,
settlements or changes in contract estimates and no amounts were
netted in revenue during the years ended 2016, 2015, and 2014.
Stock-Based Compensation
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and Restricted
Stock Units on the grant date is equal to the market price of
RigNet’s common stock on the date of grant. The
Company’s policy is to recognize compensation expense for
service-based awards on a straight-line basis over the requisite
service period of the entire award. Stock-based compensation
expense is based on awards ultimately expected to vest.
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U.S Federal deferred tax liabilities
are recorded for the unremitted earnings of foreign subsidiaries
that are not permanently reinvested, net of potential foreign tax
credits; otherwise, no U.S. Federal deferred taxes are provided on
foreign subsidiaries.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We evaluate our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
Changes in tax laws and rates may affect recorded deferred tax
assets and liabilities and our effective tax rate in the future. In
2016, the Company adjusted deferred tax assets and liabilities
because of legislation in Norway and the UK, which will decrease
corporate income tax rates by 1.0% in each country in
2017.
Foreign Currency Translation
The U.S. dollar serves as the currency of measurement and reporting
for the Company’s consolidated financial statements. The
Company has certain subsidiaries with functional currencies of
Norwegian kroner, British pound sterling, or Brazilian real. The
functional currency of all the Company’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in the
consolidated financial statements.
Recently Issued Accounting Pronouncements
In May 2014, the Financial Accounting Standards Board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ASU 2015-14), Revenue from Contracts with Customers (Topic 606):
Deferral of the Effective Date. In March 2016, the FASB issued
Accounting Standards Update No. 2016-08 (ASU 2016-08), Revenue
from Contracts with Customers: Principal versus Agent
Considerations. The amendments are intended to improve the
operability and understandability of the implementation guidance on
principal versus agent considerations. In April and May of 2016,
the FASB issued Accounting Standards Update No. 2016-10 (ASU
2016-10) and Accounting Standards Update No. 2016-12 (ASU
2016-12), Revenue from Contracts with Customers (Topic 606),
respectively, that provide scope amendments, performance
obligations clarification and practical expedients. These ASUs
allow for the use of either the full or modified retrospective
transition method and are effective for annual reporting periods
beginning after December 15, 2017, including interim periods
within that reporting period, with early adoption permitted for
annual reporting periods beginning after December 15, 2016,
including interim periods within that reporting period. The Company
is currently in the process of evaluating the impact the adoption
of this ASU will have on the Company’s consolidated financial
statements.
In April 2015, the FASB issued Accounting Standards Update
No. 2015-03 (ASU 2015-03), Interest—Imputation of
Interest: Simplifying the Presentation of Debt Issuance Costs
(Topic 835), which requires that debt issuance costs related to a
recognized debt liability be presented on the balance sheet as a
direct deduction from the carrying amount of the related debt
liability, consistent with debt discounts. In August 2015, the FASB
issued Accounting Standards Update No. 2015-15 (ASU 2015-15),
in which the SEC staff clarified its position on presenting and
measuring debt issuance costs in connection with a line of credit
arrangement. The SEC staff would not object to deferring and
presenting debt issuance costs as an asset and subsequently
amortizing the deferred debt issuance costs ratably over the term
of the line of credit arrangement. ASU 2015-03 is effective for
annual and interim periods for fiscal years beginning after
December 15, 2015. The Company adopted ASU 2015-03 as of
January 1, 2016. The adoption of this ASU did not have any
impact on the Company’s consolidated financial
statements.
In September 2015, the FASB issued Accounting Standards Update
No. 2015-16 (ASU (2015-16), Business Combinations (Topic 805):
Simplifying the Accounting for Measurement-Period Adjustments.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adopted this
ASU as of January 1, 2016. The adoption of this ASU did not
have any impact on the Company’s consolidated financial
statements.
In November 2015, the FASB issued Accounting Standards Update
No. 2015-17 (ASU 2015-17), Income Taxes (Topic 740), to
simplify the presentation of deferred income taxes. During the
fourth quarter of 2015, the Company elected to prospectively adopt
this standard, thus reclassifying $0.7 million of current deferred
tax assets to noncurrent (netted with current and noncurrent
liabilities) on the accompanying consolidated balance sheet. The
prior reporting period was not retrospectively adjusted. The
adoption of this guidance had no impact on the Company’s
Consolidated Statements of Comprehensive Income (Loss).
In February 2016, the FASB issued Accounting Standards Update
No. 2016-02 (ASU 2016-02), Leases. This ASU is effective for
annual reporting periods beginning after December 15, 2018.
This ASU introduces a new lessee model that generally brings leases
on the balance sheet. The Company is currently in the process of
evaluating the impact the adoption of this ASU will have on the
Company’s consolidated financial statements.
In March 2016, the FASB issued Accounting Standards Update
No. 2016-09 (ASU 2016-09), Share Based Compensation. The new
ASU simplifies several aspects of share based compensation
including income tax consequences, classification of awards as
either equity or liabilities, and classification on the statement
of cash flows. This ASU is effective for reporting periods
beginning after December 15, 2016. The Company adopted ASU
2016-09 in the second quarter of 2016 and has applied the guidance
as of January 1, 2016. The adoption of this ASU did not have
any material impact on the Company’s consolidated financial
statements.
In August 2016, the FASB issued Accounting Standards Update
No. 2016-15 (ASU 2016-15), Statement of Cash Flows (Topic
230): Classification of Certain Cash Receipts and Cash Payments.
The new ASU reduces diversity of practice in how certain cash
receipts and cash payments are presented and classified in the
statement of cash flows under Topic 230, Statement of Cash Flows,
and other Topics, including the treatment of contingent
consideration payments made after a business combination. The ASU
is effective for annual and interim reporting periods beginning
after December 15, 2017. Early adoption is permitted. The
Company is currently in the process of evaluating the impact the
adoption of this ASU will have on the Company’s consolidated
financial statements.
In November 2016, the FASB issued Accounting Standards Update
No. 2016-18 (ASU 2016-18), which includes restricted cash in
the cash and cash equivalents balance in the statement of cash
flows. The ASU is effective for annual and interim reporting
periods beginning after December 15, 2017. The Company is
currently in the process of evaluating the impact the adoption of
this ASU will have on the Company’s consolidated financial
statements.</t>
  </si>
  <si>
    <t>Business and Credit Concentrations</t>
  </si>
  <si>
    <t>Risks and Uncertainties [Abstract]</t>
  </si>
  <si>
    <t>Note 2—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Long-Term
Debt”). The Company does not currently use financial
instruments to hedge these interest risk exposures, but evaluates
this on a continual basis and may put financial instruments in
place in the future if deemed necessary by management.
Foreign Currency Risk
The Company has exposure to foreign currency risk, as a portion of
the Company’s activities are conducted in currencies other
than U.S. dollars. Currently, the Norwegian kroner, the British
pound sterling and the Australian dollar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income (loss) in the Company’s consolidated
financial statements.
Credit Risk
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Year Ended
December 31,
2016 2015 2014
(in thousands)
Accounts receivable $ 52,996 $ 66,077 $ 78,201
Allowance for doubtful accounts, January 1, (3,972 ) (3,576 ) (1,847 )
Current year provision for doubtful accounts (1,095 ) (912 ) (1,819 )
Write-offs 743 516 90
Allowance for doubtful accounts, December 31, (4,324 ) (3,972 ) (3,576 )
Accounts receivable, net $ 48,672 $ 62,105 $ 74,625
Although during 2016, 2015 and 2014 no single customer comprised
greater than 10% of revenue, the top 5 customers generated 28.6%,
21.3% and 22.9% of the Company’s 2016, 2015 and 2014 revenue,
respectively.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6, 2015 or 2014. Liquidity risk is
managed by continuously monitoring forecasted and actual cash flows
and by matching the maturity profiles of financial assets and
liabilities (see Note 6—“Long-Term Debt”).</t>
  </si>
  <si>
    <t>Business Combinations</t>
  </si>
  <si>
    <t>Business Combinations [Abstract]</t>
  </si>
  <si>
    <t>Note 3—Business Combinations
Orgtec S.A.P.I. de C.V., d.b.a TECNOR (TECNOR)
On February 4, 2016, RigNet completed its acquisition of
Orgtec S.A.P.I. de C.V., d.b.a TECNOR (TECNOR) for an aggregate
purchase price of $11.4 million. Of this aggregate purchase price,
at closing RigNet paid $4.8 million in cash, paid $0.1 million in
escrow and expected to pay an additional $6.5 million contingent
consideration earn-out, estimated as of the date of acquisition.
The initial estimate of the earn-out payable was preliminary and
remains subject to change based on the achievement of certain
post-closing performance targets under the acquisition agreement.
The maximum earn-out is $21.3 million. TECNOR provides
telecommunications solutions for remote sites on land, sea and air,
including a wide array of equipment, voice and data services,
satellite coverage and bandwidth options in Mexico. These services
are provided to industrial, commercial and private users in diverse
activity segments including mission critical military and
government applications, oil and gas operations, commercial fishing
and leisure. TECNOR is based in Monterrey, Mexico.
The assets and liabilities of TECNOR have been recorded at their
estimated fair values at the date of acquisition. The excess of the
purchase price over the estimated fair values of the underlying net
tangible and identifiable intangible assets and liabilities has
been recorded as goodwill.
The earn-out for TECNOR is measured at fair value, based on level 3
inputs, with any change to fair value recorded in the Consolidated
Statements of Comprehensive Income (Loss) in each reporting period.
As of December 31, 2016, the fair value of the earn-out was
$5.7 million, and is reported in other liabilities in the
consolidated balance sheets. There was a $1.3 million reduction in
fair value to the TECNOR earn-out in the third quarter of 2016
recorded as a reduction of other liabilities and a decrease to
general and administrative expense in the Corporate segment. The
change in fair value was due to a change in forecast of
TECNOR’s future achievement of the post-closing performance
targets in the third quarter of 2016. Additionally, during the year
ended December 31, 2016, RigNet recognized accreted interest
expense on the TECNOR earn-out liability of $0.5 million with
corresponding increases to other liabilities. The earn-out is
payable in 2018.
The goodwill of $6.5 million arising from the acquisition consists
largely of growth prospects, synergies and other benefits that the
Company believes will result from combining the operations of the
Company and TECNOR, as well as other intangible assets that do not
qualify for separate recognition, such as assembled workforce in
place at the date of acquisition. None of the goodwill recognized
is expected to be deductible for income tax purposes. The
acquisition of TECNOR, including goodwill, is included in the
Company’s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0.1 million of escrow and a
$6.5 million contingent consideration earn-out, estimated as of the
date of acquisition.
For the year ended December 31, 2016 and 2015, RigNet incurred
$0.2 million and $0.3 million, respectively, on acquisition-related
costs, which are reported as general and administrative expense in
the Consolidated Statements of Comprehensive Income (Loss).
Actual and Pro Forma Impact of the TECNOR Acquisition
TECNOR’s revenue and net loss included in the Consolidated
Statements of Comprehensive Income (Loss) for the year ended
December 31, 2016 are presented in the following table. These
amounts represent actual amounts commencing immediately after the
acquisition, February 4, 2016, through the year ended
December 31, 2016 (in thousands):
Year Ended
2016
Revenue 8,299
Net loss (287 )
The following table represents supplemental pro forma information
as if the TECNOR acquisition had occurred on January 1, 2015.
Pro forma adjustments include:
• Adjust interest expense to remove
interest on debt instrument previously held by TECNOR
• Remove nonrecurring transaction costs
incurred in 2015 prior to acquisition
Year Ended
December 31,
2016 2015
(in thousands)
Revenue $ 221,658 $ 285,329
Expenses 232,752 299,879
Net loss $ (11,094 ) $ (14,550 )
Net loss attributable to RigNet, Inc. common stockholders $ (11,304 ) $ (14,864 )
Net loss per share attributable to RigNet, Inc. common
stockholders:
Basic $ (0.64 ) $ (0.85 )
Diluted $ (0.64 ) $ (0.85 )
Inmarsat’s Enterprise Energy Business Unit
On January 31, 2014, RigNet closed the acquisition of Inmarsat
Plc’s Enterprise Energy business unit for an aggregate
purchase price of $26.1 million, including $12.9 million of working
capital. Of this aggregate purchase price, RigNet paid $23.3
million to Inmarsat on January 31, 2014 and an additional $2.8
million on July 31, 2014. Under the terms of the deal,
Inmarsat sold to RigNet substantially all of its energy broadband
assets, which include: microwave and WiMAX networks in the U.S.
Gulf of Mexico and the North Sea serving drilling contractors,
producers and energy vessel owners; Very Small Aperture Terminal
(VSAT) interests in the United Kingdom, U.S. and Canada; an M2M
SCADA VSAT network in the continental U.S. serving the pipeline
industry; a SI&amp;A business operating worldwide; and a global
L-band MSS retail energy business.
The assets and liabilities of Inmarsat’s Enterprise Energy
business unit have been recorded at their estimated fair values at
the date of acquisition.
Weighted Average Fair Market Values
(in thousands)
Current assets $ 23,871
Property, plant and equipment 8,381
Identifiable intangible assets:
Backlog 2 $ 1,800
Licenses 7 2,000
Customer relationships 7 240
Total identifiable intangible assets 4,040
Other assets 760
Liabilities (10,969 )
Total purchase price $ 26,083
RigNet financed the transaction with borrowings under its credit
facility (see Note 6—Long-Term Debt), and existing cash on
hand.
For the year ended December 31, 2014, RigNet spent $2.9
million on acquisition-related costs, which are reported as general
and administrative expense in the Consolidated Statements of
Comprehensive Income (Loss).
Actual and Pro Forma Impact of the Inmarsat’s Enterprise
Energy Business Unit Acquisition
Inmarsat’s Enterprise Energy business unit revenue and net
income included in the Consolidated Statements of Comprehensive
Income (Loss) for the year ended December 31, 2014 are
presented in the following table. These amounts represent
operations commencing immediately after the acquisition,
February 1, 2014, through the year ended December 31,
2014 (in thousands):
Year Ended
Revenue $ 80,159
Net Income $ 4,204
For the year ended December 31, 2014, RigNet’s
supplemental pro forma revenue was $335.9 million calculated as if
the Inmarsat’s Enterprise Energy business unit acquisition
had occurred on January 1, 2013.
RigNet has not disclosed supplemental pro-forma earnings for the
year ended December 31, 2014 as there is no practicable method
to calculate pro-forma earnings. After making every reasonable
effort, RigNet was unable to retrospectively allocate indirect
costs, including over-head to the assets that were purchased in the
asset carve out. To do so would require RigNet to make assumptions
about the intents of the management of Inmarsat’s Enterprise
Energy business unit prior to the acquisition which cannot be
independently substantiated. Such retrospective application
requires significant estimates of amounts, and it is impossible to
distinguish objectively information about those estimates.</t>
  </si>
  <si>
    <t>Goodwill and Intangibles</t>
  </si>
  <si>
    <t>Goodwill and Intangible Assets Disclosure [Abstract]</t>
  </si>
  <si>
    <t>Note 4—Goodwill and Intangibles
Goodwill
Goodwill resulted from prior acquisitions as the consideration paid
for the acquired businesses exceeded the fair value of acquired
identifiable net tangible and intangible assets. The goodwill
primarily relates to the growth prospects foreseen for the
companies acquired, synergies between existing business and the
acquired companies and the assembled workforce of the acquired
companies. Goodwill balances and changes therein, by reportable
segment, as of and for the years ended December 31, 2016 and
2015 are presented below.
Managed Systems Total
(in thousands)
Balance, January 1, 2015 $ 30,128 $
— $ 30,128
Impairment of Goodwill (10,893 )
— (10,893 )
Foreign currency translation (1,177 )
— (1,177 )
Balance, December 31, 2015 18,058
— 18,058
Acquisition of Tecnor 6,465
— 6,465
Foreign currency translation (2,525 )
— (2,525 )
Balance, December 31, 2016 $ 21,998 $
— $ 21,998
The impairment loss of $10.9 million in the Managed Services
segment reported in 2015 equals the excess of the carrying amount
of goodwill over its implied fair value as calculated in Step 2 of
the annual impairment test conducted as of July 31, 2015. As
part of the annual goodwill impairment assessment, we estimated the
fair value of the reporting unit using a combination of the income
and market approaches. The key assumptions in the fair value
analysis was forecasted future cash flows and an EBITDA
multiple.
Intangibles
Intangibles consist of customer relationships, brand name, backlog
and licenses acquired as part of the Company’s acquisitions.
Intangibles also include internal-use software. The following table
reflects intangibles activities for the years ended
December 31, 2016 and 2015:
Brand Backlog Customer Software Licenses Total
(in thousands,
except estimated lives)
Intangibles Acquired 4,353 2,916 21,724 7,207 2,400 38,600
Accumulated amortization and foreign currency translation,
January 1, 2015 (1,563 ) (1,941 ) (11,619 ) (2,159 ) (267 ) (17,549 )
Balance, January 1, 2015 2,790 975 10,105 5,048 2,133 21,051
Additions
—
—
— 5,264 100 5,364
Impairment
—
— (1,699 )
—
— (1,699 )
Amortization expense (590 ) (900 ) (2,304 ) (1,249 ) (357 ) (5,400 )
Foreign currency translation (135 )
— (373 ) 166
— (342 )
Balance, December 31, 2015 2,065 75 5,729 9,229 1,876 18,974
Additions
— 366 2,210 1,144
— 3,720
Impairment
—
—
—
— (397 ) (397 )
Amortization expense (490 ) (224 ) (1,646 ) (2,550 ) (313 ) (5,223 )
Foreign currency translation (342 ) (4 ) (901 ) 201
— (1,046 )
Balance, December 31, 2016 $ 1,233 $ 213 $ 5,392 $ 8,024 $ 1,166 $ 16,028
Weighted average estimated lives (years) 7.0 1.7 7.0 5.0 7.0
The following table sets forth amortization expense for intangibles
over the next five years (in thousands):
2017 4,328
2018 4,176
2019 2,969
2020 2,240
2021 1,947
Thereafter 368
$ 16,028</t>
  </si>
  <si>
    <t>Property, Plant and Equipment</t>
  </si>
  <si>
    <t>Property, Plant and Equipment [Abstract]</t>
  </si>
  <si>
    <t>Note 5—Property, Plant and Equipment
Property, plant and equipment consists of the following:
Estimated December 31,
2016 2015
(in years) (in thousands)
Telecommunication and computer equipment 1 - 5 $ 131,401 $ 164,204
Furniture and other 5 - 7 6,968 8,753
Building 10 3,901 4,597
Land
— 1,240 1,463
143,510 179,017
Less: Accumulated depreciation (83,753 ) (106,470 )
$ 59,757 $ 72,547
Depreciation expense associated with property, plant and equipment
was $28.3 million, $27.1 million and $24.4 million for the years
ended December 31, 2016, 2015 and 2014, respectively. No
impairment to property, plant and equipment was recorded in the
year ended December 31, 2016. During the year ended
December 31, 2015, the Company impaired property, plant and
equipment by $1.7 million, as the carrying value exceeded fair
value, as a result of declines in the U.S. land rig counts. No
impairment to property, plant and equipment was recorded in the
year ended December 31, 2014.</t>
  </si>
  <si>
    <t>Long-Term Debt</t>
  </si>
  <si>
    <t>Debt Disclosure [Abstract]</t>
  </si>
  <si>
    <t>Note 6—Long-Term Debt
As of December 31, 2016 and 2015, the following credit
facilities and long-term debt arrangements with financial
institutions were in place:
December 31,
2016 2015
(in thousands)
Term loan, net of unamortized deferred financing costs $ 34,053 $ 42,536
Revolving loan 27,000 35,000
Capital lease 415 123
61,468 77,659
Less: Current maturities of long-term debt (8,399 ) (8,421 )
Current maturities of capital lease (79 )
—
$ 52,990 $ 69,238
Term Loan
The Company has a term loan (Term Loan) issued under the amended
and restated credit agreement with four participating financial
institutions (credit agreement). On October 3, 2013, the
Company amended its Term Loan, which increased the principal
balance to $60.0 million from $54.6 million and extended the
maturity of the loan from July 2017 to October 2018.
The amended Term Loan bears an interest rate of LIBOR plus a margin
ranging from 1.5% to 2.5% based on a ratio of funded debt to
Consolidated EBITDA, a non-GAAP financial measure as defined in the
credit agreement. Interest is payable monthly along with quarterly
principal installments of $2.1 million, with the balance due
October 2018. The weighted average interest rate for the years
ended December 31, 2016 and 2015 were 2.5% and 2.0%,
respectively, with an interest rate of 2.8% at December 31,
2016.
The Term Loan is secured by substantially all the assets of the
Company. As of December 31, 2016, the Term Loan had an
outstanding principal balance of $34.3 million.
Revolving Loans
Under the amended credit agreement, the Company maintains a $75.0
million revolving credit facility, which includes a $15 million
sublimit for the issuance of standby letters of credit. During the
year ended December 31, 2016, RigNet made principal payments
of $8.0 million on the revolving credit facility. As of
December 31, 2016, $27.0 million in draws remain outstanding.
The revolving credit facility matures in October 2018 with any
outstanding borrowings then payable.
During the year ended December 31, 2014, RigNet drew $35.0
million of this credit facility which was primarily related to the
acquisition of Inmarsat’s Enterprise Energy business unit
(see Note 3 – Business Combinations) and for other general
corporate purposes.
The revolving loan bears an interest rate of LIBOR plus a margin
ranging from 1.5% to 2.5% based on a ratio of funded debt to
Consolidated EBITDA, a non-GAAP financial measure as defined in the
agreement. The weighted average interest rate for the years ended
December 31, 2016 and 2015 were 2.5% and 2.0%, respectively,
with an interest rate of 2.8% at December 31, 2016.
Covenants and Restrictions
The Company’s credit agreement contains certain covenants and
restrictions, including restricting the payment of cash dividends
under default and maintaining certain financial covenants such as a
ratio of funded debt to Consolidated EBITDA, a non-GAAP financial
measure as defined in the credit agreement, of less than or equal
to 2.5 to 1.0 and a fixed charge coverage ratio of not less than
1.25 to 1.0 as of December 31, 2016. If any default occurs
related to these covenants, the unpaid principal and any accrued
interest shall be declared immediately due and payable. As of
December 31, 2016 and 2015, the Company believes it was in
compliance with all covenants.
In February 2016, the Company amended its credit agreement with the
most significant changes being the definition of Consolidated
EBITDA, the calculation of the fixed charge coverage ratio and the
timing associated with delivery of financial statements and
compliance certificates to the administrative agent.
In December 2016, the Company amended its credit agreement with the
most significant changes being voluntarily reducing the revolving
credit facility from $125 million to $75 million, changing the
definition of Consolidated EBITDA and certain definitions contained
in the credit agreement.
Performance Bonds
On September 14, 2012, NesscoInvsat Limited, a subsidiary of
RigNet, secured a performance bond facility with a lender in the
amount of £4.0 million, or $4.9 million. This facility
has a maturity date of June 30, 2017. As of December 31,
2016, the amount available under this facility was
£1.9 million, or $2.3 million. The Company can be
required to either cash collateralize the aforementioned
performance bond or issue letters of credit against such
performance bonds, if the bank requests.
In June 2016, the Company secured a performance bond facility with
a lender in the amount of $1.5 million for its Managed Services
segment. This facility has a maturity date of June 2021. The
Company maintains restricted cash on a dollar for dollar basis to
secure this facility.
Certain legacy Nessco performance bonds also had required the
Company to maintain restricted cash balances on a dollar of
restricted cash for a dollar of performance bond basis to
collateralize outstanding performance bonds. As of
December 31, 2016 and 2015, the Company had restricted cash of
none and $0.5 million in current assets, respectively, to
satisfy this requirement.
Deferred Financing Costs
The Company incurred legal and bank fees associated with the Term
Loan, and certain amendments thereto, which were capitalized and
reported as a reduction to long-term debt. Deferred financing costs
are expensed using the effective interest method over the life of
the agreement. For the years ended December 31, 2016 and 2015,
deferred financing cost amortization of $0.2 million is included in
interest expense in the Company’s consolidated financial
statements.
Debt Maturities
The following table sets forth the aggregate principal maturities
of long-term debt, net of deferred financing cost amortization (in
thousands):
2017 8,478
2018 52,914
2019 76
Total debt, including current maturities $ 61,468</t>
  </si>
  <si>
    <t>Related Party Transactions</t>
  </si>
  <si>
    <t>Related Party Transactions [Abstract]</t>
  </si>
  <si>
    <t>Note 7—Related Party Transactions
The Company utilized a consulting vendor, KKR Capstone, which
performs services exclusively for portfolio companies of Kohlberg
Kravis Roberts &amp; Co. L.P. (KKR). KKR is a significant
stockholder of the Company. The Company purchased consulting
services in the ordinary course of business totaling none, $0.3
million and $0.5 million from KKR Capstone during the years ended
December 31, 2016, 2015 and 2014, respectively.</t>
  </si>
  <si>
    <t>Fair Value Measurements</t>
  </si>
  <si>
    <t>Fair Value Disclosures [Abstract]</t>
  </si>
  <si>
    <t>Note 8—Fair Value Measurements
The Company uses the following methods and assumptions to estimate
the fair value of financial instruments:
• Cash and Cash
Equivalents
• Restricted Cash
• Accounts Receivable
• Accounts Payable, Including
Income Taxes Payable and Accrued Expenses
• Long-Term Debt
Fair value is the price that would be received to sell an asset or
paid to transfer a liability in an orderly transaction between
market participants at the measurement date. For items that are not
actively traded, fair value reflects the price in a transaction
with a market participant, including an adjustment for risk, not
just the mark-to-market value. The fair value measurement standard
establishes a fair value hierarchy that prioritizes the inputs to
valuation techniques used to measure fair value. As presented in
the table below, the hierarchy consists of three broad levels:
Level 1—Inputs are unadjusted quoted prices in active markets
for identical assets and liabilities and have the highest
priority.
Level 2—Inputs are observable inputs other than quoted prices
considered Level 1. Level 2 inputs are market-based and are
directly or indirectly observable, including quoted prices for
similar instruments in active markets; quoted prices for identical
or similar instruments in markets that are not active; or valuation
techniques whose inputs are observable. Where observable inputs are
available, directly or indirectly, for substantially the full term
of the asset or liability, the instrument is categorized in
Level 2.
Level 3—Inputs are unobservable (meaning they reflect the
Company’s assumptions regarding how market participants would
price the asset or liability based on the best available
information) and therefore have the lowest priority.
A financial instrument’s level within the fair value
hierarchy is based on the lowest level of any input that is
significant to the fair value measurement. RigNet believes it uses
appropriate valuation techniques, such as market-based valuation,
based on the available inputs to measure the fair values of its
assets and liabilities. The Company’s valuation technique
maximizes the use of observable inputs and minimizes the use of
unobservable inputs.
The Company had no derivatives as of December 31, 2016 or
2015.
The Company’s non-financial assets, such as goodwill,
intangible assets and property, plant and equipment, are measured
at fair value, based on level 3 inputs, when there is an indicator
of impairment and recorded at fair value only when an impairment
charge is recognized.
The earn-out for TECNOR is measured at fair value, based on level 3
inputs, with any change to fair value recorded in the Consolidated
Statements of Comprehensive Income (Loss) in each reporting period.
During the third quarter of 2016, the Company recognized a $1.3
million reduction in fair value to the TECNOR earn-out recorded as
a reduction of other liabilities and a decrease to general and
administrative expense in the Corporate segment. As of
December 31, 2016, the fair value of the earn-out was $5.7
million (see Note 3—“Business Combinations”).</t>
  </si>
  <si>
    <t>Commitments and Contingencies</t>
  </si>
  <si>
    <t>Commitments and Contingencies Disclosure [Abstract]</t>
  </si>
  <si>
    <t>Note 9—Commitments and Contingencies
Operating Leases
The Company leases office space under lease agreements expiring on
various dates through 2020. The Company recognized expense under
operating leases of $4.7 million, $3.7 million and $2.8 million for
the years ended December 31, 2016, 2015 and 2014,
respectively.
As of December 31, 2016, future minimum lease obligations were
as follows (in thousands):
2017 3,384
2018 1,279
2019 544
2020 313
2021
—
Thereafter
—
$ 5,520
Commercial Commitments
The Company enters into contracts for satellite bandwidth and other
network services with certain providers.
As of December 31, 2016, the Company had the following
commercial commitments related to satellite and network services
(in thousands):
2017 24,133
2018 13,549
2019 16,042
2020 16,700
2021 13,682
$ 84,106
RigNet has agreed, under certain conditions, to purchase up to
$65.0 million of capacity from the high-throughput Inmarsat’s
Global Expresss (GX) network during the five years after it becomes
operational. The Company expects to utilize GX across
RigNet’s legacy operations as well as the operations acquired
from Inmarsat. The portion of this agreement expected to be
committed through 2021 is reflected in the table above.
Litigation
The Company, in the ordinary course of business, is a claimant or a
defendant in various legal proceedings, including proceedings as to
which the Company has insurance coverage and those that may involve
the filing of liens against the Company or its assets. The Company
does not consider its exposure in these proceedings, individually
or in the aggregate, to be material.
Sales Tax Audit
The company is undergoing a routine sales tax audit in a state
where it has operations for the period from August of 2011 to
May of 2015. It is expected that the audit and the appeals process,
if necessary, will be completed within the next twelve
months. The Company does not believe that the outcome of the
audit will result in a material impact to the consolidated
financial statements.
Contractual Dispute
The Company’s SI&amp;A business reached a settlement in the
first quarter of 2016 related to a contract dispute associated with
a percentage of completion project. The dispute related to the
payment for work related to certain change orders. As of
December 31, 2015 the Company had a $14.3 million loss
representing the then total evident probable and estimable loss for
the project. After the settlement, the Company recognized $2.3
million of gain in the first quarter of 2016. In the fourth quarter
of 2016, the Company issued additional billings for approximately
$1.0 million related to work performed in prior years under the
contract. After the collection of this final billing in the fourth
quarter of 2016, the Company received the certificate of final
acceptance from the customer acknowledging completion of the
project. The total loss incurred over the life of this project
amounted to $11.2 million.
The Company has incurred legal expense of $0.2 million and $0.5
million in connection with the dispute for the years ended
December 31, 2016 and 2015, respectively.
Regulatory Matter
In 2013, RigNet’s internal compliance program detected
potential violations of U.S. sanc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has
voluntarily self-reported the potential violations to the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incurred legal expenses of $0.1 million in connection
with the investigation during the years ended December 31,
2016 and 2015.
In the third quarter of 2016, the Company received a letter from
BIS notifying the Company that it had concluded its investigation.
BIS assessed no fines or penalties on the Company in connection
with the matter. The Company does not anticipate any penalties or
fines will be assessed as a result of the matter. As such, the
Company released the previously accrued estimated liability of $0.8
million resulting in a decrease of general and administrative
expense for the year ended December 31, 2016 in the Managed
Services segment.</t>
  </si>
  <si>
    <t>Stock-Based Compensation</t>
  </si>
  <si>
    <t>Disclosure of Compensation Related Costs, Share-based Payments [Abstract]</t>
  </si>
  <si>
    <t>Note 10—Stock-Based Compensation
The Company has two stock-based compensation plans as described
below.
2010 Omnibus Incentive Plan
In May 2010, the Board of Directors adopted the 2010 Omnibus
Incentive Plan (2010 Plan). Under the 2010 Plan, the Board of
Directors or its designated committee is authorized to issue awards
representing a total of four million shares of common stock to
certain directors, officers and employees of the Company. Awards
may be in the form of new stock incentive awards or options
including (i) incentive or non-qualified stock options,
(ii) stock appreciation rights, (iii) restricted stock,
(iv) restricted stock units (RSUs), (v) performance
stock, (vi) performance units, (vii) director awards,
(viii) annual cash incentive awards, (ix) cash-based
awards, (x) substitution awards or (xi) other stock-based
awards, as approved by the Board of Directors or its designated
committee. The stock incentive awards and options granted under the
2010 plan will generally expire at the earlier of a specified
period after termination of service or the date specified by the
Board of Directors or its designated committee at the date of
grant, but not more than ten years from such grant date.
During the year ended December 31, 2016, the Company granted a
total of 640,843 RSUs to certain directors, officers and employees
of the Company under the 2010 Plan. Of these, the Company granted
(i) 339,963 RSUs to certain officers and employees that
generally vest over a four year period of continued employment,
with 25% of the RSUs vesting on each of the first four
anniversaries of the grant date, (ii) 156,430 RSUs to certain
officers and employees that generally cliff vest on the third
anniversary of the grant date, subject to continued employment,
(iii) 65,084 RSUs to outside directors that vest in May 2017,
and (iv) 79,366 performance based RSUs to certain officers
that generally cliff vest on the third anniversary of the grant
date and are subject to continued employment and certain
performance based targets. The ultimate number of performance based
RSUs issued is based on a multiple determined by certain
performance based targets. As of December 31, 2016, 340,391
RSUs and shares of restricted stock have vested, 339,400 RSUs and
shares of restricted stock have been forfeited and 495,235 unvested
RSUs and shares of restricted stock were outstanding.
During the year ended December 31, 2016, the Company also
granted 111,500 stock options to certain officers under the 2010
Plan. Options granted during this period have an exercise price of
$12.60 to $14.55, a contractual term of ten years and vest over a
four year period of continued employment, with 25% of the options
vesting on each of the first four anniversaries of the grant
date.
2006 Long-Term Incentive Plan
In March 2006, the Board of Directors adopted the RigNet 2006
Long-Term Incentive Plan (2006 Plan). Under the 2006 Plan, the
Board of Directors is authorized to issue options to purchase
RigNet common stock to certain officers and employees of the
Company. In general, all options granted under the 2006 Plan have a
contractual term of ten years and a four-year vesting period, with
25.0% of the options vesting on each of the first four
anniversaries of the grant date. The 2006 Plan authorized the
issuance of three million options, which was increased to five
million in January 2010, net of any options returned or forfeited.
As of December 31, 2016, the Company has issued 981,125
options under the 2006 Plan, of which 707,803 options have been
exercised, 216,247 options have been returned or forfeited and
57,075 options are outstanding. The Company will issue no
additional options under the 2006 Plan as the Company’s Board
of Directors has resolved to freeze the 2006 Plan.
There are no dividends related to stock options, restricted stock
or common stock.
Stock-based compensation expense related to the Company’s
stock-based compensation plans for the years ended
December 31, 2016, 2015 and 2014 was $3.4 million, $3.7
million and $4.3 million, respectively, and accordingly, reduced
income for each year.
There were no significant modifications to the three stock-based
compensation plans during the years ended December 31, 2016,
2015 and 2014. As of December 31, 2016 and 2015, there were
$5.9 million and $6.0 million, respectively, of total unrecognized
compensation cost related to unvested equity awards granted and
expected to vest under the 2010 Plan and the 2006 Plan. This cost
is expected to be recognized on a remaining weighted-average period
of two years.
All outstanding equity instruments are settled in stock. The
Company currently does not have any awards accounted for as a
liability. The fair value of each stock option award is estimated
on the grant date using a Black-Scholes option valuation model,
which uses certain assumptions as of the date of grant:
• Expected
Volatility
• Expected
Term
• Risk-Free Interest
Rate
• Dividend
Yield
The assumptions used for grants made in the years ended
December 31, 2016, 2015 and 2014 were as follows:
Year Ended
December 31,
2016 2015 2014
Expected volatility 49%
44 - 47% 43%
Expected term (in years) 7 7 7
Risk-free interest rate 1.6 - 1.7% 1.9 - 2.0% 1.9 - 2.2%
Dividend yield
—
—
—
Based on these assumptions, the weighted average fair value of
options granted, per share, for the years ended December 31,
2016, 2015 and 2014 was $6.56, $13.22 and $25.78, respectively.
The fair value of each RSU and restricted stock award on the grant
date is equal to the market price of RigNet’s stock on the
date of grant. The weighted average fair value of RSUs and
restricted stock granted, per share, for the years ended
December 31, 2016 and 2015 was $12.45 and $30.68,
respectively.
The following table summarizes the Company’s stock option
activity as of and for the years ended December 31, 2016, 2015
and 2014:
Year Ended
December 31,
2016 2015 2014
Number of Weighted Number of Weighted Number of Weighted
(in thousands,
except per share amounts)
Balance, January 1, 992 $ 20.40 947 $ 18.47 998 $ 13.79
Granted 112 $ 12.80 244 $ 31.73 127 $ 47.09
Exercised (223 ) $ 8.73 (80 ) $ 12.54 (155 ) $ 10.55
Forfeited (382 ) $ 26.29 (119 ) $ 30.62 (23 ) $ 28.04
Expired
— $
—
— $
—
— $
—
Balance, December 31, 499 $ 20.77 992 $ 20.40 947 $ 18.47
Exercisable, December 31, 240 $ 18.02 579 $ 13.75 539 $ 11.83
Year Ended
December 31,
2016 2015 2014
(in thousands)
Intrinsic value of options exercised $ 591 $ 2,850 $ 7,872
Fair value of options vested $ 1,455 $ 884 $ 1,558
The following table summarizes the Company’s RSU and
restricted stock activity as of and for the years ended
December 31, 2016 and 2015:
Year Ended December 31,
2016 2015
(in
thousands)
Balance, January 1, 143 172
Granted 641 92
Vested (55 ) (77 )
Forfeited (235 ) (44 )
Balance, December 31, 494 143
The weighted average remaining contractual term in years for equity
awards outstanding as of and for the years ended December 31,
2016, 2015 and 2014 was 2.8 years, 3.7 years and 4.6 years,
respectively. At December 31, 2016 equity awards vested and
expected to vest totaled 2.5 million with awards available for
grant of approximately 2.6 million.
The following is a summary of changes in unvested equity awards,
including stock options and restricted stock, as of and for the
years ended December 31, 2016, 2015 and 2014:
Number of Weighted
(in thousands)
Unvested equity awards, January 1, 2014 674 $ 13.05
Granted 199 $ 34.56
Vested (247 ) $ 12.62
Forfeited (37 ) $ 20.08
Unvested equity awards, December 31, 2014 589 $ 20.06
Granted 336 $ 17.43
Vested (237 ) $ 17.94
Forfeited (182 ) $ 14.01
Unvested equity awards, December 31, 2015 506 $ 21.48
Granted 753 $ 11.57
Vested (169 ) $ 18.34
Forfeited (617 ) $ 13.97
Unvested equity awards, December 31, 2016 473 $ 16.62</t>
  </si>
  <si>
    <t>Income per Share</t>
  </si>
  <si>
    <t>Earnings Per Share [Abstract]</t>
  </si>
  <si>
    <t>Note 11—Income per Share
Basic earnings per share (EPS) are computed by dividing net income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exercise of stock options, vesting of restricted stock or RSUs.
Diluted EPS is computed by dividing net income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provides a reconciliation of the
numerators and denominators of the basic and diluted per share
computations for net income attributable to RigNet, Inc. common
stockholders:
Year Ended
December 31,
2016 2015 2014
(in thousands)
Net income (loss) attributable to RigNet, Inc. common
stockholders $ (11,507 ) $ (16,974 ) $ 15,635
Weighted average shares outstanding, basic 17,768 17,534 17,321
Effect of dilutive securities
—
— 578
Weighted average shares outstanding, diluted 17,768 17,534 17,899
As of December 31, 2016, there were approximately 1,120,400
potentially issuable shares excluded from the Company’s
calculation of diluted EPS. Of these, 861,337 shares were excluded
due to the antidilutive position of the security. The remaining
259,063 shares were excluded because the Company incurred a loss in
the period and to include them would have been anti-dilutive,
meaning the loss per share would be reduced.
As of December 31, 2015, there were approximately 553,612
potentially issuable shares excluded from the Company’s
calculation of diluted EPS. Of these, 230,096 shares were excluded
due to the antidilutive position of the security. The remaining
323,516 shares were excluded because the Company incurred a loss in
the period and to include them would have been anti-dilutive,
meaning the loss per share would be reduced.</t>
  </si>
  <si>
    <t>Segment Information</t>
  </si>
  <si>
    <t>Segment Reporting [Abstract]</t>
  </si>
  <si>
    <t>Note 12—Segment Information
Segment information has been prepared consistent with the
components of the enterprise for which separate financial
information is available and regularly evaluated by the chief
operating decision-maker for the purpose of allocating resources
and assessing performance.
The Company previously operated under three reportable segments:
Eastern Hemisphere, Western Hemisphere and Telecoms Systems
Integration (TSI). During the fourth quarter of 2016 the Company
reorganized its business and reportable segments on a products and
services basis. The former TSI segment was renamed the Systems
Integration and Automation (SI&amp;A) segment. The Managed Services
segment consists of the remote communication services that were
common between the former Eastern Hemisphere and Western Hemisphere
segments as well as certain global Managed Services specific costs
including the Global Network Operations Center (GNOC) and
engineering costs that in prior years were included in the
Corporate segment. The Company now operates Managed Services as one
global segment. All historical segment financial data included
herein has been recast to conform to the current year
presentation.
RigNet considers its business to consist of two reportable
segments:
• Managed Services.
• Systems Integration and
Automation (SI&amp;A).
Corporate and eliminations primarily represents unallocated
corporate office activities, interest expense, income taxes and
eliminations.
The Company’s business segment information as of and for the
years ended December 31, 2016, 2015 and 2014 is presented
below.
Managed Systems Corporate and Consolidated
(in thousands)
2016
Revenue $ 199,033 $ 21,590 $
— $ 220,623
Cost of revenue (excluding depreciation and amortization) 114,749 15,010
— 129,759
Depreciation and amortization 26,581 2,712 4,263 33,556
Impairment of intangibles
—
— 397 397
Selling, general and administrative 28,690 2,665 28,007 59,362
Operating income (loss) $ 29,013 $ 1,203 $ (32,667 ) $ (2,451 )
Total assets 203,048 26,169 1,755 230,972
Capital expenditures 13,794
— 1,403 15,197
2015
Revenue $ 249,721 $ 21,539 $
— $ 271,260
Cost of revenue (excluding depreciation and amortization) 132,476 30,762
— 163,238
Depreciation and amortization 26,967 3,104 2,400 32,471
Impairment of goodwill, intangibles, property, plant and
equipment 14,262
—
— 14,262
Selling, general and administrative 36,055 4,120 32,466 72,641
Operating income (loss) $ 39,961 $ (16,447 ) $ (34,866 ) $ (11,352 )
Total assets 254,443 42,850 (39,177 ) 258,116
Capital expenditures 27,099 227 5,364 32,690
2014
Revenue $ 276,891 $ 53,283 $
— $ 330,174
Cost of revenue (excluding depreciation and amortization) 145,565 42,644
— 188,209
Depreciation and amortization 24,510 3,806 1,146 29,462
Impairment of goodwill
— 2,719
— 2,719
Selling, general and administrative 38,490 3,829 33,381 75,700
Operating income (loss) $ 68,326 $ 285 $ (34,527 ) $ 34,084
Total assets 293,806 46,989 (40,958 ) 299,837
Capital expenditures 35,219 432 4,751 40,402
The following table presents revenue earned from the
Company’s domestic and international operations for the years
ended December 31, 2016, 2015 and 2014.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Year Ended
December 31,
2016 2015 2014
(in thousands)
Domestic $ 66,028 $ 80,134 $ 91,247
International 154,595 191,126 238,927
Total $ 220,623 $ 271,260 $ 330,174
The following table presents goodwill and long-lived assets for the
Company’s domestic and international operations as of
December 31, 2016 and 2015.
December 31,
2016 2015
(in thousands)
Domestic $ 27,682 $ 36,506
International 70,101 73,073
Total $ 97,783 $ 109,579</t>
  </si>
  <si>
    <t>Income Taxes</t>
  </si>
  <si>
    <t>Income Tax Disclosure [Abstract]</t>
  </si>
  <si>
    <t>Note 13—Income Taxes
Income Tax Expense
The components of the income tax expense are:
Year Ended
December 31,
2016 2015 2014
(in thousands)
Current:
Federal $ 23 $ 305 $ 2,852
State 43 141 174
Foreign 4,386 7,619 11,272
Total current 4,452 8,065 14,298
Deferred:
Federal 458 (5,456 ) 740
State 419 (288 ) 61
Foreign 496 88 301
Total deferred 1,373 (5,656 ) 1,102
Income tax expense $ 5,825 $ 2,409 $ 15,400
The following table sets forth the components of income (loss)
before income taxes:
Year Ended
December 31,
2016 2015 2014
(in thousands)
Income (loss) before income taxes:
United States $ (18,361 ) $ (27,741 ) $ (10,685 )
Foreign 12,889 13,490 42,068
$ (5,472 ) $ (14,251 ) $ 31,383
Income tax expense differs from the amount computed by applying the
statutory federal income tax rate of 35.0% to income (loss) before
taxes as follows:
Year Ended
December 31,
2016 2015 2014
(in thousands)
United States statutory federal income tax rate $ (1,915 ) $ (4,988 ) $ 10,984
Non-deductible expenses 290 131 548
Non-taxable financial income and expense
— (1,498 ) (1,701 )
Noncash compensation 761 349 (97 )
U.S. tax on foreign earnings, net of tax credits 587 50 230
Changes in valuation allowances 6,681 10,358 11,646
Tax credits (4,403 ) 410 (3,213 )
State taxes 53 (130 ) 36
Effect of operating in foreign jurisdictions 1,818 1,216 (944 )
Changes in prior year estimates 293 (58 ) (2,576 )
Changes in uncertain tax benefits 1,243 (3,430 ) 1,478
Revisions of deferred tax accounts 313 98 (1,088 )
Other 104 (99 ) 97
Income tax expense $ 5,825 $ 2,409 $ 15,400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6 2015
(in thousands)
Deferred tax assets:
Net operating loss carryforwards $ 16,474 $ 14,101
Federal, state and foreign tax credits 21,972 16,581
Depreciation and amortization 17,907 16,231
Unrealized loss on functional currency 444 566
Allowance for doubtful accounts 1,390 1,615
Accruals not currently deductible 2,101 2,934
Stock-based compensation 1,012 1,127
Intercompany Interest 2,044 2,112
Other 78 170
Valuation allowance (50,298 ) (43,825 )
Total deferred tax assets 13,124 11,612
Deferred tax liabilities:
Depreciation and amortization (1,055 ) (1,968 )
Tax on foreign earnings (2,140 ) (1,553 )
Other (142 ) (135 )
Total deferred tax liabilities (3,337 ) (3,656 )
Net deferred tax assets $ 9,787 $ 7,956
At December 31, 2016, on an as filed basis, the Company has
U.S. domestic net operating loss carry forwards of approximately
$9.5 million which will expire in 2036, state net operating loss
carry forwards of approximately $1.9 million which will expire in
varying amounts beginning in 2023, and foreign net operating losses
of $50.9 million which can be carried forward for an unlimited
period. As of December 31, 2016, the Company, on an as filed
basis, has U.S. domestic foreign tax credit carry forwards of $12.2
million which begin expiring in varying amounts in 2020 The amount
reported on an as filed basis can differ from the amount recorded
in the deferred tax assets of the Company’s financial
statements due to the utilization or creation of assets in
recording uncertain tax benefits.
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As of December 31, 2016, a valuation allowance of
$50.3 million had been recorded. $35.0 million related to US
federal and local deferred tax assets, $11.0 million related to
Norway assets and $4.3 million related to Australia assets that
were not more likely than not to be realized. While the Company
expects to realize the remaining net deferred tax assets, changes
in future taxable income or in tax laws may alter this expectation
and result in future increases to the valuation allowance.
U.S. federal deferred income taxes, net of foreign tax credits, of
$2.1 million have been provided on the Qatar subsidiary for which
the undistributed earnings as of December 31, 2016, were no
longer considered permanently reinvested due to non-controlling
ownership issues. In December of 2012, the Company restructured its
foreign legal entities. This restructuring provides the Company
with a vehicle whereby cash may be moved amongst the foreign
entities efficiently. Therefore, all other foreign
subsidiaries’ undistributed earnings are considered
permanently reinvested and the Company removed any deferred tax
liability previously recognized. As of December 31, 2016, the
Company has not recognized $ 10.4 million in U.S. federal
deferred taxes, net of foreign tax credits.
Because the Company has asserted that all foreign undistributed
earnings, excluding Qatar’s earnings, are permanently
reinvested, no provision is recorded for the deferred tax liability
related to other comprehensive income.
The Company has elected to include income tax related interest and
penalties as a component of income tax expense. As of
December 31, 2016 and 2015, no amount has been included in the
income tax payable accounts or in the income tax expense not
related to uncertain tax benefits.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t December 31, 2016, 2015 and 2014, the
Company’s uncertain tax benefits totaling $21.8 million,
$19.3 million and $22.8 million, respectively, are reported as
other liabilities in the consolidated balance sheets. Changes in
the Company’s gross unrecognized tax benefits are as
follows:
Year Ended
December 31,
2016 2015 2014
(in thousands)
Balance, January 1, $ 15,718 $ 15,454 $ 13,222
Additions for the current year tax 794 1,501 2,668
Additions related to prior years 602
—
—
Reductions related to settlements with taxing authorities (3,701 ) (154 )
—
Reductions related to lapses in statue of limitations (169 ) (1,083 ) (384 )
Reductions related to prior years
—
— (52 )
Balance, December 31, $ 13,244 $ 15,718 $ 15,454
As of December 31, 2016, the Company’s gross
unrecognized tax benefits which would impact the annual effective
tax rate upon recognition were $13.2 million. In addition, as of
December 31, 2016, the Company has recorded related assets,
net of a valuation allowance of $7.0 million. The related asset
might not be recognized in the same period as the contingent tax
liability and like interest and penalties does have an impact on
the annual effective tax rate. The Company recognized interest and
penalties related to unrecognized tax benefits in income tax
expense. As of December 31, 2016, 2015 and 2014, the Company
has accrued penalties and interest of approximately $8.8 million,
$7.3 million and $7.3 million, respectively. The Company has
recognized $1.6 million, $0.1 million and $1.3 million of interest
and penalties in income tax expense for the years ended
December 31, 2016, 2015 and 2014, respectively. To the extent
interest and penalties are not assessed with respect to uncertain
tax positions, accruals will be reduced and reflected as a
reduction to income tax expense.
The Company believes that it is reasonably possible that a decrease
of up to $1.1 million in unrecognized tax benefits, including
related interest and penalties, may be necessary within the coming
year due to lapse in statute of limitations.
The Company files income tax returns in the U.S. federal
jurisdiction, and various states and foreign jurisdictions. All of
the Company’s federal filings are still subject to tax
examinations. With few exceptions, the Company is no longer subject
to the foreign income tax examinations by tax authorities for years
before 2006.
The IRS finalized an audit of the Company’s 2013 income tax
return in March 2016. There were no assessments or material impact
to the company’s Consolidated Financial Statements.</t>
  </si>
  <si>
    <t>Supplemental Quarterly Financial Information (Unaudited)</t>
  </si>
  <si>
    <t>Quarterly Financial Information Disclosure [Abstract]</t>
  </si>
  <si>
    <t>Note 14—Supplemental Quarterly Financial Information
(Unaudited)
Summarized quarterly supplemental consolidated financial
information for 2016 and 2015 are as follows:
2016 Quarter Ended
March 31 June 30 September 30 December 31
(in thousands,
except per share data)
Revenue $ 62,341 $ 54,911 $ 50,612 $ 52,759
Operating income (loss) $ 589 $ (3,294 ) $ 247 $ 7
Net loss $ (1,267 ) $ (4,856 ) $ (1,448 ) $ (3,726 )
Net loss attributable to RigNet, Inc. common stockholders $ (1,333 ) $ (4,751 ) $ (1,658 ) $ (3,765 )
Net loss per share attributable to RigNet, Inc. common
stockholders, basic $ (0.08 ) $ (0.27 ) $ (0.09 ) $ (0.21 )
Net loss per share attributable to RigNet, Inc. common
stockholders, diluted $ (0.08 ) $ (0.27 ) $ (0.09 ) $ (0.21 )
Weighted average shares outstanding, basic 17,613 17,634 17,782 17,833
Weighted average shares outstanding, diluted 17,613 17,634 17,782 17,833
2015 Quarter Ended
March 31 June 30 September 30 December 31
(in thousands,
except per share data)
Revenue $ 77,650 $ 75,106 $ 66,318 $ 52,186
Operating income (loss) $ 2,452 $ 9,103 $ (8,226 ) $ (14,681 )
Net income (loss) $ (942 ) $ 6,120 $ (10,879 ) $ (10,959 )
Net income (loss) attributable to RigNet, Inc. common
stockholders $ (1,029 ) $ 6,039 $ (10,944 ) $ (11,040 )
Net income (loss) per share attributable to RigNet, Inc. common
stockholders, basic $ (0.06 ) $ 0.35 $ (0.62 ) $ (0.63 )
Net income (loss) per share attributable to RigNet, Inc. common
stockholders, diluted $ (0.06 ) $ 0.34 $ (0.62 ) $ (0.63 )
Weighted average shares outstanding, basic 17,463 17,499 17,567 17,610
Weighted average shares outstanding, diluted 17,463 17,893 17,567 17,610</t>
  </si>
  <si>
    <t>Employee Benefits</t>
  </si>
  <si>
    <t>Postemployment Benefits [Abstract]</t>
  </si>
  <si>
    <t>Note 15 – Employee Benefits
The Company maintains a 401(k) plan pursuant to which eligible
employees may make contributions through a payroll deduction. For
the years ended December 31, 2015 and 2014, the Company made
matching cash contributions of 100% of each employee’s
contribution up to 2.0% of that employee’s eligible
compensation and 50% of each employee’s contribution between
2.0% and 6.0% of such employee’s eligible compensation, up to
the maximum amount permitted by law. Effective January 1,
2016, the Company suspended the Company’s matching
contributions under the 401(k) plan. Under the amended plan, the
Company may later approve a discretionary matching contribution.
The Company is taking this action in response to reduced oil and
gas activity. The Company incurred expenses of none, $0.8 million
and $0.6 million for the years ended December 31, 2016, 2015
and 2014, respectively, for employer contributions.</t>
  </si>
  <si>
    <t>Restructuring Costs - Cost Reduction Plans</t>
  </si>
  <si>
    <t>Restructuring and Related Activities [Abstract]</t>
  </si>
  <si>
    <t>Note 16 – Restructuring Costs – Cost Reduction
Plans
During the year ended December 31, 2016, the Company incurred
net pre-tax restructuring expense of $1.9 million reported as
general and administrative expense in the Corporate segment
consisting of $3.3 million associated with the reduction of 148
employees partially offset by a net $1.4 million release of
previously accrued restructuring charges.
During the year ended December 31, 2015, the Company
instituted certain resource reallocation and additional cost
reduction plans to vacate and eliminate redundant facilities and
eliminate certain positions in response to deteriorating oil and
gas industry market conditions including declining oil and gas
prices, increased stacking and scrapping of offshore drilling rigs
and declines in the Baker Hughes U.S. land rig count. The Company
undertook these plans to reduce costs and improve the
Company’s competitive position.
For the year ended December 31, 2015, the Company incurred
pre-tax expense of approximately $7.4 million in the Corporate
segment related to restructuring activities. For the year ended
December 31, 2015, the restructuring costs included $4.5
million associated with the reduction of 123 employees, of which
$3.4 million and $1.1 million were reported as general and
administrative expense and cost of revenue, respectively, in the
Consolidated Statements of Comprehensive Income (Loss). For the
year ended December 31, 2015, the restructuring costs also
included $2.9 million associated with ceasing the use of and
vacating nine Company facilities, of which $1.4 million and $1.5
million were reported as general and administrative expense and
cost of revenue, respectively, in the Consolidated Statements of
Comprehensive Income (Loss).</t>
  </si>
  <si>
    <t>Executive Departure costs</t>
  </si>
  <si>
    <t>Compensation Related Costs [Abstract]</t>
  </si>
  <si>
    <t>Note 17 –Executive Departure costs
Marty Jimmerson, the Company’s former CFO, served as Interim
CEO and President from January 7, 2016 to May 31, 2016,
to replace Mark Slaughter, the prior CEO and President.
Mr. Jimmerson departed the Company on June 1, 2016. In
connection with the departure of Mr. Slaughter, in the first
quarter of 2016 the Company incurred a pre-tax executive departure
expense of $1.9 million in the Corporate segment. On May 31,
2016, Steven E. Pickett was named Chief Executive Officer (CEO) and
President of the Company.</t>
  </si>
  <si>
    <t>Business and Summary of Significant Accounting Policies (Policies)</t>
  </si>
  <si>
    <t>Nature of Business</t>
  </si>
  <si>
    <t>Nature of Business
RigNet, Inc. (the Company or RigNet) is a leading global provider
of customized systems and solutions serving customers with complex
data networking and operational requirements. The Company provides
solutions ranging from fully-managed voice and data networks to
more advanced applications that include video conferencing, crew
welfare, asset and weather monitoring and real-time data services
under a multi-tenant model. RigNet’s customers use a private
extranet to manage information flows and execute mission-critical
operations primarily in remote areas where conventional
telecommunications infrastructure is either unavailable or
unreliable. RigNet offers clients what is often the sole means of
communications for their remote operations, including offshore and
land-based drilling rigs, offshore and onshore production
facilities, maritime vessels and regional support offices in
approximately 50 countries. The Company’s corporate offices
are located in Houston, Texas.</t>
  </si>
  <si>
    <t>Basis of Presentation</t>
  </si>
  <si>
    <t>Basis of Presentation
The Company presents its financial statements in accordance with
generally accepted accounting principles in the United States (U.S.
GAAP).</t>
  </si>
  <si>
    <t>Principles of Consolidation and Reporting</t>
  </si>
  <si>
    <t>Principles of Consolidation and Reporting
The Company’s consolidated financial statements include the
accounts of RigNet, Inc. and all subsidiaries thereof. All
intercompany accounts and transactions have been eliminated in
consolidation. As of December 31, 2016, 2015 and 2014,
non-controlling interest of subsidiaries represents the outside
economic ownership interest of Qatar, WLL of less than 3.0%.</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 method,
as well as the Company’s valuation of goodwill, intangibles,
stock-based compensation, income tax valuation allowance and
uncertain tax positions. While management believes that the
estimates and assumptions used in the preparation of the financial
statements are appropriate, future results could differ from these
estimates. Further, volatile equity and energy markets combine to
increase uncertainty in such estimates and assumptions. As such,
estimates and assumptions are adjusted when facts and circumstances
dictate and any changes will be reflected in the financial
statements in future periods.</t>
  </si>
  <si>
    <t>Cash and Cash Equivalents</t>
  </si>
  <si>
    <t>Cash and Cash Equivalents
Cash and cash equivalents consist of cash on-hand and highly-liquid
investments purchased with original maturities of three months or
less.</t>
  </si>
  <si>
    <t>Restricted Cash</t>
  </si>
  <si>
    <t>Restricted Cash
As of December 31, 2016, the Company had restricted cash of
$0.1 million and $1.5 million, in current and long-term assets,
respectively. As of December 31, 2015, the Company had
restricted cash of $0.5 million in current assets. The restricted
cash in long-term assets is primarily used to collateralize a
performance bond in the Managed Services segment. The restricted
cash in current assets as of December 31, 2016 is an escrowed
portion of the purchase price for the acquisition of Orgtec
S.A.P.I. de C.V., d.b.a TECNOR (TECNOR). The restricted cash in
current assets as of December 31, 2015 was primarily being
used to collateralize outstanding performance bonds, related to
Nessco Group Holdings Ltd. (Nessco)’s SI&amp;A projects which
were in effect prior to RigNet acquiring Nessco (see Note 6 –
“Long-Term Debt”).</t>
  </si>
  <si>
    <t>Accounts Receivable</t>
  </si>
  <si>
    <t>Accounts Receivable
Trade accounts receivable are recognized as customers are billed in
accordance with customer contractual agreements. The Company
reports an allowance for doubtful accounts for probable credit
losses existing in accounts receivable. Management determines the
allowance based on a review of currently outstanding receivables
and the Company’s historical write-off experience.
Significant individual receivables and balances which have been
outstanding greater than 90 days are reviewed individually. Account
balances, when determined to be uncollectible, are charged against
the allowance.</t>
  </si>
  <si>
    <t>Property, Plant and Equipment
Property, plant and equipment consists of
(i) telecommunication and computer equipment,
(ii) furniture and other, (iii) building and
(iv) land. All property, plant and equipment, excluding land,
is depreciated and stated at acquisition cost net of accumulated
depreciation. Depreciation is provided using the straight-line
method over the expected useful lives of the respective assets,
which range from one to ten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 ended
December 31, 2016. During the year ended December 31,
2015, the Company impaired property, plant and equipment by $1.7
million, as the carrying value exceeded fair value, as a result of
declines in the U.S. land rig counts. No impairment to property,
plant and equipment was recorded in the year ended
December 31, 2014.
Maintenance and repair costs are charged to expense when
incurred.</t>
  </si>
  <si>
    <t>Intangibles</t>
  </si>
  <si>
    <t>Intangibles
Intangibles consist of customer relationships, brand name, backlog
and licenses acquired as part of the Company’s acquisitions.
Intangibles also include internal-use software. The Company’s
intangibles have useful lives ranging from 1.7 to 7.0 years and are
amortized on a straight-line basis. The Company assesses the value
of intangibles for impairment when the Company determines that
events and circumstances indicate that the recorded carrying value
may not be recoverable. An impairment is determined by comparing
estimated future net undiscounted cash flows to the carrying value
at the time of the assessment.
In June 2016, the Company identified a triggering event for a
license in Kazakhstan associated with a decline in cash flow
projections, which resulted in a $0.4 million impairment of
licenses in the Corporate segment, which was the full amount of the
Company’s intangibles within Kazakhstan.
In July 2015, the Company identified a triggering event in the
North America Land reporting unit associated with a significant
decline in U.S. land rig counts since December 2014. This
circumstance resulted in a reduction in the Company’s cash
flow projections during the revision of internal forecasts. In July
2015, the Company conducted an intangibles impairment test and as a
result of such test, recognized a $1.7 million impairment of
customer relationships, the full amount within the North America
Land reporting unit, which reports through the Managed Services
reportable segment.</t>
  </si>
  <si>
    <t>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Goodwill impairment is determined using a two-step process. The
first step of the impairment test is used to identify potential
impairment by comparing the fair value of each reporting unit to
the book value of the reporting unit, including goodwill. Fair
value of the reporting unit is determined using a combination of
the reporting unit’s expected present value of future cash
flows and a market approach. The present value of future cash flows
is estimated using the Company’s most recent forecast and the
weighted average cost of capital. The market approach uses a market
multiple on the reporting unit’s cash generated from
operations. Significant estimates for each reporting unit included
in the Company’s impairment analysis are cash flow forecasts,
the Company’s weighted average cost of capital, projected
income tax rates and market multiples. Changes in these estimates
could affect the estimated fair value of the reporting units and
result in an impairment of goodwill in a future period.
If the fair value of a reporting unit is less than its book value,
goodwill of the reporting unit is considered to be impaired and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by allocating the reporting
unit’s fair value to all of its assets and liabilities other
than goodwill in the same manner as a purchase price
allocation.
Any impairment in the value of goodwill is charged to earnings in
the period such impairment is determined.
The Company performs its annual impairment test on July 31,
with the most recent annual test being performed as of
July 31, 2016. The July 31, 2016 test resulted in no
impairment as the fair value of each reporting unit exceeded the
carrying value plus goodwill of that reporting unit. No impairment
indicators have been identified in any reporting unit as of
December 31, 2016.
As a result of the July 2015 annual impairment test, the Company
recognized $10.9 million of impairment of goodwill, the full amount
within the North America Land reporting unit, which reports through
the Managed Services reportable segment. The North America Land
reporting unit was adversely impacted by a significant decline in
U.S. land rig counts since December 2014. This decline resulted in
reduced internal cash flow projections causing the estimated fair
value of the North America Land reporting unit to be below its
carrying value. The fair value of all other reporting units
substantially exceeded the carrying value plus goodwill of that
reporting unit.
The July 31, 2014 test resulted in no impairment as the fair
value of each reporting unit exceeded the carrying value plus
goodwill of that reporting unit. During December 2014, the Company
identified a triggering event associated with the significant
decline in oil prices and global oil and gas activity for which an
impairment test was performed as of December 31, 2014. This
circumstance resulted in a reduction in the Company’s cash
flow projections during the revision of internal forecasts.
Specifically the SI&amp;A segment was impacted by declining
contracted backlog, which reduced the estimated fair value of the
SI&amp;A reporting unit below its carrying value. The Company
recognized a $2.7 million impairment of goodwill within the
SI&amp;A reporting unit as a result of such test.
As of December 31, 2016 and 2015, goodwill was $22.0 million
and $18.1 million, respectively. In addition to the impact of
acquisitions and impairments, goodwill increases or decreases in
value due to the effect of foreign currency translation.</t>
  </si>
  <si>
    <t>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t>
  </si>
  <si>
    <t>Revenue Recognition - General</t>
  </si>
  <si>
    <t>Revenue Recognition – General
All revenue is recognized when persuasive evidence of an
arrangement exists, the service is complete, the amount is fixed or
determinable and collectability is reasonably assured. Network
service fee revenue is based on fixed-price, day-rate contracts and
recognized monthly as the service is provided. Generally, customer
contracts also provide for installation and maintenance services.
Installation services are paid upon initiation of the contract and
recognized over the life of the respective contract. Maintenance
charges are recognized as specific services are performed. Deferred
revenue consists of deferred installation billings, customer
deposits and other prepayments for which services have not yet been
rendered. Revenue is reported net of any tax or regulatory fees
assessed and collected on behalf of a governmental authority. Such
tax or fee is then remitted directly to the appropriate
jurisdictional entity.</t>
  </si>
  <si>
    <t>Revenue Recognition -SI&amp;A</t>
  </si>
  <si>
    <t>Revenue Recognition –SI&amp;A
Revenues related to long-term, fixed-price SI&amp;A contracts for
customized network solutions are recognized using the
percentage-of-completion method.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rogress towards completion on
fixed 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The Company had $14.3 million of anticipated loss
recognized in the year ended December 31, 2015 for the
contract that was under contractual dispute (see Note
9—“Commitments and Contingencies”). Revenue
recognized in excess of amounts billed is classified as a current
asset under costs and estimated earnings in excess of billings on
uncompleted contracts. As of December 31, 2016 and 2015, the
amount of costs and estimated earnings in excess of billings on
uncompleted contracts related to SI&amp;A projects was $2.4 million
and $6.8 million, respectively. Amounts billed to customers in
excess of revenue recognized to date are classified as a current
liability under deferred revenue. Under long-term contracts,
amounts recorded in costs and estimated earnings in excess of
billings on uncompleted contracts may not be realized or paid,
respectively, within a one-year period.
When estimating the amount of final contract profit or loss, the
Company includes certain probable claims and unapproved change
orders to customers as adjustments to final estimated revenues and
probable claims to vendors, subcontractors and others as
adjustments to final estimated costs.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solidated Balance Sheets as part of costs and
estimated earnings in excess of billings on uncompleted contracts.
As new facts become known, an adjustment to the estimated recovery
is made and reflected in the current period.
Besides the SI&amp;A contractual dispute issue discussed in Note 9,
there were no other material contract penalties, claims,
settlements or changes in contract estimates and no amounts were
netted in revenue during the years ended 2016, 2015, and 2014.</t>
  </si>
  <si>
    <t>Stock-Based Compensation
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and Restricted
Stock Units on the grant date is equal to the market price of
RigNet’s common stock on the date of grant. The
Company’s policy is to recognize compensation expense for
service-based awards on a straight-line basis over the requisite
service period of the entire award. Stock-based compensation
expense is based on awards ultimately expected to vest.</t>
  </si>
  <si>
    <t>Taxes</t>
  </si>
  <si>
    <t>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U.S Federal deferred tax liabilities
are recorded for the unremitted earnings of foreign subsidiaries
that are not permanently reinvested, net of potential foreign tax
credits; otherwise, no U.S. Federal deferred taxes are provided on
foreign subsidiaries.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We evaluate our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
Changes in tax laws and rates may affect recorded deferred tax
assets and liabilities and our effective tax rate in the future. In
2016, the Company adjusted deferred tax assets and liabilities
because of legislation in Norway and the UK, which will decrease
corporate income tax rates by 1.0% in each country in 2017.</t>
  </si>
  <si>
    <t>Foreign Currency Translation</t>
  </si>
  <si>
    <t>Foreign Currency Translation
The U.S. dollar serves as the currency of measurement and reporting
for the Company’s consolidated financial statements. The
Company has certain subsidiaries with functional currencies of
Norwegian kroner, British pound sterling, or Brazilian real. The
functional currency of all the Company’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in the
consolidated financial statements.</t>
  </si>
  <si>
    <t>Recently Issued Accounting Pronouncements</t>
  </si>
  <si>
    <t>Recently Issued Accounting Pronouncements
In May 2014, the Financial Accounting Standards Board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ASU 2015-14), Revenue from Contracts with Customers (Topic 606):
Deferral of the Effective Date. In March 2016, the FASB issued
Accounting Standards Update No. 2016-08 (ASU 2016-08), Revenue
from Contracts with Customers: Principal versus Agent
Considerations. The amendments are intended to improve the
operability and understandability of the implementation guidance on
principal versus agent considerations. In April and May of 2016,
the FASB issued Accounting Standards Update No. 2016-10 (ASU
2016-10) and Accounting Standards Update No. 2016-12 (ASU
2016-12), Revenue from Contracts with Customers (Topic 606),
respectively, that provide scope amendments, performance
obligations clarification and practical expedients. These ASUs
allow for the use of either the full or modified retrospective
transition method and are effective for annual reporting periods
beginning after December 15, 2017, including interim periods
within that reporting period, with early adoption permitted for
annual reporting periods beginning after December 15, 2016,
including interim periods within that reporting period. The Company
is currently in the process of evaluating the impact the adoption
of this ASU will have on the Company’s consolidated financial
statements.
In April 2015, the FASB issued Accounting Standards Update
No. 2015-03 (ASU 2015-03), Interest—Imputation of
Interest: Simplifying the Presentation of Debt Issuance Costs
(Topic 835), which requires that debt issuance costs related to a
recognized debt liability be presented on the balance sheet as a
direct deduction from the carrying amount of the related debt
liability, consistent with debt discounts. In August 2015, the FASB
issued Accounting Standards Update No. 2015-15 (ASU 2015-15),
in which the SEC staff clarified its position on presenting and
measuring debt issuance costs in connection with a line of credit
arrangement. The SEC staff would not object to deferring and
presenting debt issuance costs as an asset and subsequently
amortizing the deferred debt issuance costs ratably over the term
of the line of credit arrangement. ASU 2015-03 is effective for
annual and interim periods for fiscal years beginning after
December 15, 2015. The Company adopted ASU 2015-03 as of
January 1, 2016. The adoption of this ASU did not have any
impact on the Company’s consolidated financial
statements.
In September 2015, the FASB issued Accounting Standards Update
No. 2015-16 (ASU (2015-16), Business Combinations (Topic 805):
Simplifying the Accounting for Measurement-Period Adjustments.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adopted this
ASU as of January 1, 2016. The adoption of this ASU did not
have any impact on the Company’s consolidated financial
statements.
In November 2015, the FASB issued Accounting Standards Update
No. 2015-17 (ASU 2015-17), Income Taxes (Topic 740), to
simplify the presentation of deferred income taxes. During the
fourth quarter of 2015, the Company elected to prospectively adopt
this standard, thus reclassifying $0.7 million of current deferred
tax assets to noncurrent (netted with current and noncurrent
liabilities) on the accompanying consolidated balance sheet. The
prior reporting period was not retrospectively adjusted. The
adoption of this guidance had no impact on the Company’s
Consolidated Statements of Comprehensive Income (Loss).
In February 2016, the FASB issued Accounting Standards Update
No. 2016-02 (ASU 2016-02), Leases. This ASU is effective for
annual reporting periods beginning after December 15, 2018.
This ASU introduces a new lessee model that generally brings leases
on the balance sheet. The Company is currently in the process of
evaluating the impact the adoption of this ASU will have on the
Company’s consolidated financial statements.
In March 2016, the FASB issued Accounting Standards Update
No. 2016-09 (ASU 2016-09), Share Based Compensation. The new
ASU simplifies several aspects of share based compensation
including income tax consequences, classification of awards as
either equity or liabilities, and classification on the statement
of cash flows. This ASU is effective for reporting periods
beginning after December 15, 2016. The Company adopted ASU
2016-09 in the second quarter of 2016 and has applied the guidance
as of January 1, 2016. The adoption of this ASU did not have
any material impact on the Company’s consolidated financial
statements.
In August 2016, the FASB issued Accounting Standards Update
No. 2016-15 (ASU 2016-15), Statement of Cash Flows (Topic
230): Classification of Certain Cash Receipts and Cash Payments.
The new ASU reduces diversity of practice in how certain cash
receipts and cash payments are presented and classified in the
statement of cash flows under Topic 230, Statement of Cash Flows,
and other Topics, including the treatment of contingent
consideration payments made after a business combination. The ASU
is effective for annual and interim reporting periods beginning
after December 15, 2017. Early adoption is permitted. The
Company is currently in the process of evaluating the impact the
adoption of this ASU will have on the Company’s consolidated
financial statements.
In November 2016, the FASB issued Accounting Standards Update
No. 2016-18 (ASU 2016-18), which includes restricted cash in
the cash and cash equivalents balance in the statement of cash
flows. The ASU is effective for annual and interim reporting
periods beginning after December 15, 2017. The Company is
currently in the process of evaluating the impact the adoption of
this ASU will have on the Company’s consolidated financial
statements.</t>
  </si>
  <si>
    <t>Business and Credit Concentrations (Tables)</t>
  </si>
  <si>
    <t>Accounts Receivables, Allowance for Doubtful Accounts</t>
  </si>
  <si>
    <t>The Company provides an allowance for doubtful accounts which is
adjusted when the Company becomes aware of a specific
customer’s inability to meet its financial obligations or as
a result of changes in the overall aging of accounts
receivable.
Year Ended
December 31,
2016 2015 2014
(in thousands)
Accounts receivable $ 52,996 $ 66,077 $ 78,201
Allowance for doubtful accounts, January 1, (3,972 ) (3,576 ) (1,847 )
Current year provision for doubtful accounts (1,095 ) (912 ) (1,819 )
Write-offs 743 516 90
Allowance for doubtful accounts, December 31, (4,324 ) (3,972 ) (3,576 )
Accounts receivable, net $ 48,672 $ 62,105 $ 74,625</t>
  </si>
  <si>
    <t>Business Combinations (Tables)</t>
  </si>
  <si>
    <t>Supplemental Pro Forma Information TECNOR Acquisition</t>
  </si>
  <si>
    <t>The following table represents supplemental pro forma information
as if the TECNOR acquisition had occurred on January 1, 2015.
Pro forma adjustments include:
• Adjust interest expense to remove
interest on debt instrument previously held by TECNOR
• Remove nonrecurring transaction costs
incurred in 2015 prior to acquisition
Year Ended
December 31,
2016 2015
(in thousands)
Revenue $ 221,658 $ 285,329
Expenses 232,752 299,879
Net loss $ (11,094 ) $ (14,550 )
Net loss attributable to RigNet, Inc. common stockholders $ (11,304 ) $ (14,864 )
Net loss per share attributable to RigNet, Inc. common
stockholders:
Basic $ (0.64 ) $ (0.85 )
Diluted $ (0.64 ) $ (0.85 )</t>
  </si>
  <si>
    <t>Inmarsat [Member]</t>
  </si>
  <si>
    <t>Summary of Allocation of Purchase Price</t>
  </si>
  <si>
    <t>The assets and liabilities of Inmarsat’s Enterprise Energy
business unit have been recorded at their estimated fair values at
the date of acquisition.
Weighted Average Fair Market Values
(in thousands)
Current assets $ 23,871
Property, plant and equipment 8,381
Identifiable intangible assets:
Backlog 2 $ 1,800
Licenses 7 2,000
Customer relationships 7 240
Total identifiable intangible assets 4,040
Other assets 760
Liabilities (10,969 )
Total purchase price $ 26,083</t>
  </si>
  <si>
    <t>Summary of Consolidated Statements of Comprehensive Income</t>
  </si>
  <si>
    <t xml:space="preserve">Inmarsat’s Enterprise Energy business unit revenue and net
income included in the Consolidated Statements of Comprehensive
Income (Loss) for the year ended December 31, 2014 are
presented in the following table. These amounts represent
operations commencing immediately after the acquisition,
February 1, 2014, through the year ended December 31,
2014 (in thousands):
Year Ended
Revenue $ 80,159
Net Income $ 4,204 </t>
  </si>
  <si>
    <t>Tecnor [Member]</t>
  </si>
  <si>
    <t>The acquisition of TECNOR, including goodwill, is included in the
Company’s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0.1 million of escrow and a
$6.5 million contingent consideration earn-out, estimated as of the
date of acquisition.</t>
  </si>
  <si>
    <t xml:space="preserve">TECNOR’s revenue and net loss included in the Consolidated
Statements of Comprehensive Income (Loss) for the year ended
December 31, 2016 are presented in the following table. These
amounts represent actual amounts commencing immediately after the
acquisition, February 4, 2016, through the year ended
December 31, 2016 (in thousands):
Year Ended
2016
Revenue 8,299
Net loss (287 ) </t>
  </si>
  <si>
    <t>Goodwill and Intangibles (Tables)</t>
  </si>
  <si>
    <t>Goodwill Balances and Changes</t>
  </si>
  <si>
    <t>Goodwill balances and changes therein, by reportable segment, as of
and for the years ended December 31, 2016 and 2015 are
presented below.
Managed Systems Total
(in thousands)
Balance, January 1, 2015 $ 30,128 $
— $ 30,128
Impairment of Goodwill (10,893 )
— (10,893 )
Foreign currency translation (1,177 )
— (1,177 )
Balance, December 31, 2015 18,058
— 18,058
Acquisition of Tecnor 6,465
— 6,465
Foreign currency translation (2,525 )
— (2,525 )
Balance, December 31, 2016 $ 21,998 $
— $ 21,998</t>
  </si>
  <si>
    <t>Intangibles Activities</t>
  </si>
  <si>
    <t xml:space="preserve">The following table reflects intangibles activities for the years
ended December 31, 2016 and 2015:
Brand Backlog Customer Software Licenses Total
(in thousands,
except estimated lives)
Intangibles Acquired 4,353 2,916 21,724 7,207 2,400 38,600
Accumulated amortization and foreign currency translation,
January 1, 2015 (1,563 ) (1,941 ) (11,619 ) (2,159 ) (267 ) (17,549 )
Balance, January 1, 2015 2,790 975 10,105 5,048 2,133 21,051
Additions
—
—
— 5,264 100 5,364
Impairment
—
— (1,699 )
—
— (1,699 )
Amortization expense (590 ) (900 ) (2,304 ) (1,249 ) (357 ) (5,400 )
Foreign currency translation (135 )
— (373 ) 166
— (342 )
Balance, December 31, 2015 2,065 75 5,729 9,229 1,876 18,974
Additions
— 366 2,210 1,144
— 3,720
Impairment
—
—
—
— (397 ) (397 )
Amortization expense (490 ) (224 ) (1,646 ) (2,550 ) (313 ) (5,223 )
Foreign currency translation (342 ) (4 ) (901 ) 201
— (1,046 )
Balance, December 31, 2016 $ 1,233 $ 213 $ 5,392 $ 8,024 $ 1,166 $ 16,028
Weighted average estimated lives (years) 7.0 1.7 7.0 5.0 7.0 </t>
  </si>
  <si>
    <t>Amortization Expense for Intangibles</t>
  </si>
  <si>
    <t>The following table sets forth amortization expense for intangibles
over the next five years (in thousands):
2017 4,328
2018 4,176
2019 2,969
2020 2,240
2021 1,947
Thereafter 368
$ 16,028</t>
  </si>
  <si>
    <t>Property, Plant and Equipment (Tables)</t>
  </si>
  <si>
    <t>Property, plant and equipment consists of the following:
Estimated December 31,
2016 2015
(in years) (in thousands)
Telecommunication and computer equipment 1 - 5 $ 131,401 $ 164,204
Furniture and other 5 - 7 6,968 8,753
Building 10 3,901 4,597
Land
— 1,240 1,463
143,510 179,017
Less: Accumulated depreciation (83,753 ) (106,470 )
$ 59,757 $ 72,547</t>
  </si>
  <si>
    <t>Long-Term Debt (Tables)</t>
  </si>
  <si>
    <t>Credit Facilities and Long-Term Debt Arrangements</t>
  </si>
  <si>
    <t>As of December 31, 2016 and 2015, the following credit
facilities and long-term debt arrangements with financial
institutions were in place:
December 31,
2016 2015
(in thousands)
Term loan, net of unamortized deferred financing costs $ 34,053 $ 42,536
Revolving loan 27,000 35,000
Capital lease 415 123
61,468 77,659
Less: Current maturities of long-term debt (8,399 ) (8,421 )
Current maturities of capital lease (79 )
—
$ 52,990 $ 69,238</t>
  </si>
  <si>
    <t>Aggregate Principal Maturities of Long-Term Debt</t>
  </si>
  <si>
    <t>The following table sets forth the aggregate principal maturities
of long-term debt, net of deferred financing cost amortization (in
thousands):
2017 8,478
2018 52,914
2019 76
Total debt, including current maturities $ 61,468</t>
  </si>
  <si>
    <t>Commitments and Contingencies (Tables)</t>
  </si>
  <si>
    <t>Future Minimum Lease Obligations</t>
  </si>
  <si>
    <t>As of December 31, 2016, future minimum lease obligations were
as follows (in thousands):
2017 3,384
2018 1,279
2019 544
2020 313
2021
—
Thereafter
—
$ 5,520</t>
  </si>
  <si>
    <t>Commercial Commitments Related to Satellite and Network Services</t>
  </si>
  <si>
    <t>As of December 31, 2016, the Company had the following
commercial commitments related to satellite and network services
(in thousands):
2017 24,133
2018 13,549
2019 16,042
2020 16,700
2021 13,682
$ 84,106</t>
  </si>
  <si>
    <t>Stock-Based Compensation (Tables)</t>
  </si>
  <si>
    <t>Assumptions Used for Stock Option Grants</t>
  </si>
  <si>
    <t xml:space="preserve">The assumptions used for grants made in the years ended
December 31, 2016, 2015 and 2014 were as follows:
Year Ended
December 31,
2016 2015 2014
Expected volatility 49%
44 - 47% 43%
Expected term (in years) 7 7 7
Risk-free interest rate 1.6 - 1.7% 1.9 - 2.0% 1.9 - 2.2%
Dividend yield
—
—
— </t>
  </si>
  <si>
    <t>Summary of Stock Option Activity</t>
  </si>
  <si>
    <t xml:space="preserve">The following table summarizes the Company’s stock option
activity as of and for the years ended December 31, 2016, 2015
and 2014:
Year Ended
December 31,
2016 2015 2014
Number of Weighted Number of Weighted Number of Weighted
(in thousands,
except per share amounts)
Balance, January 1, 992 $ 20.40 947 $ 18.47 998 $ 13.79
Granted 112 $ 12.80 244 $ 31.73 127 $ 47.09
Exercised (223 ) $ 8.73 (80 ) $ 12.54 (155 ) $ 10.55
Forfeited (382 ) $ 26.29 (119 ) $ 30.62 (23 ) $ 28.04
Expired
— $
—
— $
—
— $
—
Balance, December 31, 499 $ 20.77 992 $ 20.40 947 $ 18.47
Exercisable, December 31, 240 $ 18.02 579 $ 13.75 539 $ 11.83
Year Ended
December 31,
2016 2015 2014
(in thousands)
Intrinsic value of options exercised $ 591 $ 2,850 $ 7,872
Fair value of options vested $ 1,455 $ 884 $ 1,558 </t>
  </si>
  <si>
    <t>Summary of Company's RSU and Restricted Stock Activity</t>
  </si>
  <si>
    <t>The following table summarizes the Company’s RSU and
restricted stock activity as of and for the years ended
December 31, 2016 and 2015:
Year Ended December 31,
2016 2015
(in
thousands)
Balance, January 1, 143 172
Granted 641 92
Vested (55 ) (77 )
Forfeited (235 ) (44 )
Balance, December 31, 494 143</t>
  </si>
  <si>
    <t>Summary of Changes in Unvested Equity Awards, including Stock Options and Restricted Stock</t>
  </si>
  <si>
    <t>The following is a summary of changes in unvested equity awards,
including stock options and restricted stock, as of and for the
years ended December 31, 2016, 2015 and 2014:
Number of Weighted
(in thousands)
Unvested equity awards, January 1, 2014 674 $ 13.05
Granted 199 $ 34.56
Vested (247 ) $ 12.62
Forfeited (37 ) $ 20.08
Unvested equity awards, December 31, 2014 589 $ 20.06
Granted 336 $ 17.43
Vested (237 ) $ 17.94
Forfeited (182 ) $ 14.01
Unvested equity awards, December 31, 2015 506 $ 21.48
Granted 753 $ 11.57
Vested (169 ) $ 18.34
Forfeited (617 ) $ 13.97
Unvested equity awards, December 31, 2016 473 $ 16.62</t>
  </si>
  <si>
    <t>Income per Share (Tables)</t>
  </si>
  <si>
    <t>Reconciliation of the Numerators and Denominators of the Basic and Diluted Per Share</t>
  </si>
  <si>
    <t>The following table provides a reconciliation of the numerators and
denominators of the basic and diluted per share computations for
net income attributable to RigNet, Inc. common stockholders:
Year Ended
December 31,
2016 2015 2014
(in thousands)
Net income (loss) attributable to RigNet, Inc. common
stockholders $ (11,507 ) $ (16,974 ) $ 15,635
Weighted average shares outstanding, basic 17,768 17,534 17,321
Effect of dilutive securities
—
— 578
Weighted average shares outstanding, diluted 17,768 17,534 17,899</t>
  </si>
  <si>
    <t>Segment Information (Tables)</t>
  </si>
  <si>
    <t>Company's Business Segment Information</t>
  </si>
  <si>
    <t xml:space="preserve">The Company’s business segment information as of and for the
years ended December 31, 2016, 2015 and 2014 is presented
below.
Managed Systems Corporate and Consolidated
(in thousands)
2016
Revenue $ 199,033 $ 21,590 $
— $ 220,623
Cost of revenue (excluding depreciation and amortization) 114,749 15,010
— 129,759
Depreciation and amortization 26,581 2,712 4,263 33,556
Impairment of intangibles
—
— 397 397
Selling, general and administrative 28,690 2,665 28,007 59,362
Operating income (loss) $ 29,013 $ 1,203 $ (32,667 ) $ (2,451 )
Total assets 203,048 26,169 1,755 230,972
Capital expenditures 13,794
— 1,403 15,197
2015
Revenue $ 249,721 $ 21,539 $
— $ 271,260
Cost of revenue (excluding depreciation and amortization) 132,476 30,762
— 163,238
Depreciation and amortization 26,967 3,104 2,400 32,471
Impairment of goodwill, intangibles, property, plant and
equipment 14,262
—
— 14,262
Selling, general and administrative 36,055 4,120 32,466 72,641
Operating income (loss) $ 39,961 $ (16,447 ) $ (34,866 ) $ (11,352 )
Total assets 254,443 42,850 (39,177 ) 258,116
Capital expenditures 27,099 227 5,364 32,690
2014
Revenue $ 276,891 $ 53,283 $
— $ 330,174
Cost of revenue (excluding depreciation and amortization) 145,565 42,644
— 188,209
Depreciation and amortization 24,510 3,806 1,146 29,462
Impairment of goodwill
— 2,719
— 2,719
Selling, general and administrative 38,490 3,829 33,381 75,700
Operating income (loss) $ 68,326 $ 285 $ (34,527 ) $ 34,084
Total assets 293,806 46,989 (40,958 ) 299,837
Capital expenditures 35,219 432 4,751 40,402 </t>
  </si>
  <si>
    <t>Revenue Earned from Domestic and International Operations</t>
  </si>
  <si>
    <t>The following table presents revenue earned from the
Company’s domestic and international operations for the years
ended December 31, 2016, 2015 and 2014.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Year Ended
December 31,
2016 2015 2014
(in thousands)
Domestic $ 66,028 $ 80,134 $ 91,247
International 154,595 191,126 238,927
Total $ 220,623 $ 271,260 $ 330,174</t>
  </si>
  <si>
    <t>Long - Lived Assets for Both Domestic and International Operations</t>
  </si>
  <si>
    <t>The following table presents goodwill and long-lived assets for the
Company’s domestic and international operations as of
December 31, 2016 and 2015.
December 31,
2016 2015
(in thousands)
Domestic $ 27,682 $ 36,506
International 70,101 73,073
Total $ 97,783 $ 109,579</t>
  </si>
  <si>
    <t>Income Taxes (Tables)</t>
  </si>
  <si>
    <t>Components of the Income Tax Expense</t>
  </si>
  <si>
    <t>The components of the income tax expense are:
Year Ended
December 31,
2016 2015 2014
(in thousands)
Current:
Federal $ 23 $ 305 $ 2,852
State 43 141 174
Foreign 4,386 7,619 11,272
Total current 4,452 8,065 14,298
Deferred:
Federal 458 (5,456 ) 740
State 419 (288 ) 61
Foreign 496 88 301
Total deferred 1,373 (5,656 ) 1,102
Income tax expense $ 5,825 $ 2,409 $ 15,400</t>
  </si>
  <si>
    <t>Income (Loss) Before Income Taxes</t>
  </si>
  <si>
    <t>The following table sets forth the components of income (loss)
before income taxes:
Year Ended
December 31,
2016 2015 2014
(in thousands)
Income (loss) before income taxes:
United States $ (18,361 ) $ (27,741 ) $ (10,685 )
Foreign 12,889 13,490 42,068
$ (5,472 ) $ (14,251 ) $ 31,383</t>
  </si>
  <si>
    <t>Income Tax Expense</t>
  </si>
  <si>
    <t>Income tax expense differs from the amount computed by applying the
statutory federal income tax rate of 35.0% to income (loss) before
taxes as follows:
Year Ended
December 31,
2016 2015 2014
(in thousands)
United States statutory federal income tax rate $ (1,915 ) $ (4,988 ) $ 10,984
Non-deductible expenses 290 131 548
Non-taxable financial income and expense
— (1,498 ) (1,701 )
Noncash compensation 761 349 (97 )
U.S. tax on foreign earnings, net of tax credits 587 50 230
Changes in valuation allowances 6,681 10,358 11,646
Tax credits (4,403 ) 410 (3,213 )
State taxes 53 (130 ) 36
Effect of operating in foreign jurisdictions 1,818 1,216 (944 )
Changes in prior year estimates 293 (58 ) (2,576 )
Changes in uncertain tax benefits 1,243 (3,430 ) 1,478
Revisions of deferred tax accounts 313 98 (1,088 )
Other 104 (99 ) 97
Income tax expense $ 5,825 $ 2,409 $ 15,400</t>
  </si>
  <si>
    <t>Significant Components of the Deferred Tax Assets and Liabilities</t>
  </si>
  <si>
    <t>Significant components of the deferred tax assets and liabilities
are as follows:
December 31,
2016 2015
(in thousands)
Deferred tax assets:
Net operating loss carryforwards $ 16,474 $ 14,101
Federal, state and foreign tax credits 21,972 16,581
Depreciation and amortization 17,907 16,231
Unrealized loss on functional currency 444 566
Allowance for doubtful accounts 1,390 1,615
Accruals not currently deductible 2,101 2,934
Stock-based compensation 1,012 1,127
Intercompany Interest 2,044 2,112
Other 78 170
Valuation allowance (50,298 ) (43,825 )
Total deferred tax assets 13,124 11,612
Deferred tax liabilities:
Depreciation and amortization (1,055 ) (1,968 )
Tax on foreign earnings (2,140 ) (1,553 )
Other (142 ) (135 )
Total deferred tax liabilities (3,337 ) (3,656 )
Net deferred tax assets $ 9,787 $ 7,956</t>
  </si>
  <si>
    <t>Changes in the Company's Gross Unrecognized Tax Benefits</t>
  </si>
  <si>
    <t>Changes in the Company’s gross unrecognized tax benefits are
as follows:
Year Ended
December 31,
2016 2015 2014
(in thousands)
Balance, January 1, $ 15,718 $ 15,454 $ 13,222
Additions for the current year tax 794 1,501 2,668
Additions related to prior years 602
—
—
Reductions related to settlements with taxing authorities (3,701 ) (154 )
—
Reductions related to lapses in statue of limitations (169 ) (1,083 ) (384 )
Reductions related to prior years
—
— (52 )
Balance, December 31, $ 13,244 $ 15,718 $ 15,454</t>
  </si>
  <si>
    <t>Supplemental Quarterly Financial Information (Unaudited) (Tables)</t>
  </si>
  <si>
    <t>Summarized Quarterly Supplemental Consolidated Financial Information</t>
  </si>
  <si>
    <t>Summarized quarterly supplemental consolidated financial
information for 2016 and 2015 are as follows:
2016 Quarter Ended
March 31 June 30 September 30 December 31
(in thousands,
except per share data)
Revenue $ 62,341 $ 54,911 $ 50,612 $ 52,759
Operating income (loss) $ 589 $ (3,294 ) $ 247 $ 7
Net loss $ (1,267 ) $ (4,856 ) $ (1,448 ) $ (3,726 )
Net loss attributable to RigNet, Inc. common stockholders $ (1,333 ) $ (4,751 ) $ (1,658 ) $ (3,765 )
Net loss per share attributable to RigNet, Inc. common
stockholders, basic $ (0.08 ) $ (0.27 ) $ (0.09 ) $ (0.21 )
Net loss per share attributable to RigNet, Inc. common
stockholders, diluted $ (0.08 ) $ (0.27 ) $ (0.09 ) $ (0.21 )
Weighted average shares outstanding, basic 17,613 17,634 17,782 17,833
Weighted average shares outstanding, diluted 17,613 17,634 17,782 17,833
2015 Quarter Ended
March 31 June 30 September 30 December 31
(in thousands,
except per share data)
Revenue $ 77,650 $ 75,106 $ 66,318 $ 52,186
Operating income (loss) $ 2,452 $ 9,103 $ (8,226 ) $ (14,681 )
Net income (loss) $ (942 ) $ 6,120 $ (10,879 ) $ (10,959 )
Net income (loss) attributable to RigNet, Inc. common
stockholders $ (1,029 ) $ 6,039 $ (10,944 ) $ (11,040 )
Net income (loss) per share attributable to RigNet, Inc. common
stockholders, basic $ (0.06 ) $ 0.35 $ (0.62 ) $ (0.63 )
Net income (loss) per share attributable to RigNet, Inc. common
stockholders, diluted $ (0.06 ) $ 0.34 $ (0.62 ) $ (0.63 )
Weighted average shares outstanding, basic 17,463 17,499 17,567 17,610
Weighted average shares outstanding, diluted 17,463 17,893 17,567 17,610</t>
  </si>
  <si>
    <t>Business and Summary of Significant Accounting Policies - Additional Information (Detail)</t>
  </si>
  <si>
    <t>1 Months Ended</t>
  </si>
  <si>
    <t>Dec. 31, 2017</t>
  </si>
  <si>
    <t>Jun. 30, 2016USD ($)</t>
  </si>
  <si>
    <t>Jul. 31, 2015USD ($)</t>
  </si>
  <si>
    <t>Dec. 31, 2016USD ($)Country</t>
  </si>
  <si>
    <t>Dec. 31, 2015USD ($)</t>
  </si>
  <si>
    <t>Dec. 31, 2014USD ($)</t>
  </si>
  <si>
    <t>Summary Of Significant Accounting Policies [Line Items]</t>
  </si>
  <si>
    <t>Number of countries Company serves the owners and operators of offshore drilling rigs and production facilities, land rigs, remote offices and supply bases | Country</t>
  </si>
  <si>
    <t>Maturities of cash on-hand and highly-liquid investments purchased</t>
  </si>
  <si>
    <t>Three months or less</t>
  </si>
  <si>
    <t>Restricted cash, current</t>
  </si>
  <si>
    <t>Restricted cash, long-term assets</t>
  </si>
  <si>
    <t>Outstanding period for receivables and balances to be reviewed individually</t>
  </si>
  <si>
    <t>Greater than 90  days</t>
  </si>
  <si>
    <t>Impairment of intangibles</t>
  </si>
  <si>
    <t>Impairment of goodwill</t>
  </si>
  <si>
    <t>Managed Services [Member]</t>
  </si>
  <si>
    <t>Managed Services [Member] | Total North America [Member]</t>
  </si>
  <si>
    <t>Systems Integration and Automation [Member]</t>
  </si>
  <si>
    <t>Systems Integration and Automation [Member] | Uncompleted Contracts [Member] | Contractual Dispute [Member]</t>
  </si>
  <si>
    <t>Ultimate potential loss estimated</t>
  </si>
  <si>
    <t>UK | Scenario, Forecast [Member]</t>
  </si>
  <si>
    <t>Change in foreign corporate tax rate</t>
  </si>
  <si>
    <t>1.00%</t>
  </si>
  <si>
    <t>NORWAY | Scenario, Forecast [Member]</t>
  </si>
  <si>
    <t>Licenses [Member]</t>
  </si>
  <si>
    <t>Intangible assets useful life</t>
  </si>
  <si>
    <t>7 years</t>
  </si>
  <si>
    <t>Customer Relationships [Member]</t>
  </si>
  <si>
    <t>Customer Relationships [Member] | Managed Services [Member]</t>
  </si>
  <si>
    <t>Maximum [Member]</t>
  </si>
  <si>
    <t>Expected useful lives</t>
  </si>
  <si>
    <t>10 years</t>
  </si>
  <si>
    <t>Maximum [Member] | Consolidated Entity Excluding Variable Interest Entities (VIE) [Member]</t>
  </si>
  <si>
    <t>Non-controlling interest of subsidiaries</t>
  </si>
  <si>
    <t>3.00%</t>
  </si>
  <si>
    <t>Minimum [Member]</t>
  </si>
  <si>
    <t>1 year</t>
  </si>
  <si>
    <t>1 year 8 months 12 days</t>
  </si>
  <si>
    <t>Business and Credit Concentrations - Accounts Receivables, Allowance for Doubtful Accounts (Detail) - USD ($) $ in Thousands</t>
  </si>
  <si>
    <t>Allowance for doubtful accounts, January 1,</t>
  </si>
  <si>
    <t>Current year provision for doubtful accounts</t>
  </si>
  <si>
    <t>Write-offs</t>
  </si>
  <si>
    <t>Allowance for doubtful accounts, December 31,</t>
  </si>
  <si>
    <t>Business and Credit Concentrations - Additional Information (Detail) - Customer</t>
  </si>
  <si>
    <t>Business Combination, Separately Recognized Transactions [Line Items]</t>
  </si>
  <si>
    <t>Number of significant customers</t>
  </si>
  <si>
    <t>Sales [Member]</t>
  </si>
  <si>
    <t>Percentage of revenue generated from top five customers</t>
  </si>
  <si>
    <t>28.60%</t>
  </si>
  <si>
    <t>21.30%</t>
  </si>
  <si>
    <t>22.90%</t>
  </si>
  <si>
    <t>Maximum percentage generated from customers</t>
  </si>
  <si>
    <t>10.00%</t>
  </si>
  <si>
    <t>Business Combinations - Additional Information (Detail) - USD ($) $ in Thousands</t>
  </si>
  <si>
    <t>Feb. 04, 2016</t>
  </si>
  <si>
    <t>Jan. 31, 2014</t>
  </si>
  <si>
    <t>Sep. 30, 2016</t>
  </si>
  <si>
    <t>Business Acquisition [Line Items]</t>
  </si>
  <si>
    <t>Goodwill acquired during period</t>
  </si>
  <si>
    <t>RigNet's supplemental pro-forma revenue</t>
  </si>
  <si>
    <t>General and Administrative Expense [Member]</t>
  </si>
  <si>
    <t>Acquisition related costs</t>
  </si>
  <si>
    <t>Aggregate purchase price</t>
  </si>
  <si>
    <t>Amount paid for acquisition</t>
  </si>
  <si>
    <t>Contingent consideration earn-out, estimated payment</t>
  </si>
  <si>
    <t>Net working capital adjustments</t>
  </si>
  <si>
    <t>Estimate maximum earnout payable</t>
  </si>
  <si>
    <t>Change in fair value of earnout liability</t>
  </si>
  <si>
    <t>Fair value of earn-out</t>
  </si>
  <si>
    <t>Tecnor [Member] | Interest Expense [Member]</t>
  </si>
  <si>
    <t>Accreted interest expense on earn-out liability</t>
  </si>
  <si>
    <t>Working capital acquired</t>
  </si>
  <si>
    <t>Balance amount payable for acquisition</t>
  </si>
  <si>
    <t>Business Combinations - Summary of Allocation of Purchase Price (Detail) - USD ($) $ in Thousands</t>
  </si>
  <si>
    <t>Acquired Finite Lived Intangible Assets [Line Items]</t>
  </si>
  <si>
    <t>Other assets</t>
  </si>
  <si>
    <t>Property and equipment</t>
  </si>
  <si>
    <t>Identifiable intangible assets</t>
  </si>
  <si>
    <t>Total purchase price</t>
  </si>
  <si>
    <t>Current assets</t>
  </si>
  <si>
    <t>Liabilities</t>
  </si>
  <si>
    <t>Inmarsat [Member] | Backlog [Member]</t>
  </si>
  <si>
    <t>Weighted Average Estimated Useful Life</t>
  </si>
  <si>
    <t>2 years</t>
  </si>
  <si>
    <t>Inmarsat [Member] | Licenses [Member]</t>
  </si>
  <si>
    <t>Inmarsat [Member] | Customer Relationships [Member]</t>
  </si>
  <si>
    <t>Accounts Payable</t>
  </si>
  <si>
    <t>Accrued Expenses</t>
  </si>
  <si>
    <t>Tecnor [Member] | Backlog [Member]</t>
  </si>
  <si>
    <t>Tecnor [Member] | Customer Relationships [Member]</t>
  </si>
  <si>
    <t>Business Combinations - Summary of Allocation of Purchase Price (Parenthetical) (Detail) - Tecnor [Member] - USD ($) $ in Millions</t>
  </si>
  <si>
    <t>Business acquisition escrow for final working capital adjustment</t>
  </si>
  <si>
    <t>Business Combinations - Summary of Consolidated Statements of Comprehensive Income (Detail) - USD ($) $ in Thousands</t>
  </si>
  <si>
    <t>Net Income</t>
  </si>
  <si>
    <t>Business Combinations - Supplemental Pro Forma Information TECNOR Acquisition (Detail) - USD ($) $ / shares in Units, $ in Thousands</t>
  </si>
  <si>
    <t>Expenses</t>
  </si>
  <si>
    <t>Net loss</t>
  </si>
  <si>
    <t>Net loss attributable to RigNet, Inc. common stockholders</t>
  </si>
  <si>
    <t>Net loss per share attributable to RigNet, Inc. common stockholders:</t>
  </si>
  <si>
    <t>Basic</t>
  </si>
  <si>
    <t>Diluted</t>
  </si>
  <si>
    <t>Goodwill and Intangibles - Goodwill Balances and Changes (Detail) - USD ($) $ in Thousands</t>
  </si>
  <si>
    <t>Goodwill [Line Items]</t>
  </si>
  <si>
    <t>Beginning Balance</t>
  </si>
  <si>
    <t>Acquisition of Tecnor</t>
  </si>
  <si>
    <t>Impairment of Goodwill</t>
  </si>
  <si>
    <t>Ending Balance</t>
  </si>
  <si>
    <t>Goodwill and Intangibles - Additional Information (Detail) $ in Thousands</t>
  </si>
  <si>
    <t>Goodwill and Intangibles - Intangibles Activities (Detail) - USD ($) $ in Thousands</t>
  </si>
  <si>
    <t>Finite-Lived Intangible Assets [Line Items]</t>
  </si>
  <si>
    <t>Intangibles Acquired</t>
  </si>
  <si>
    <t>Accumulated amortization and foreign currency translation, January 1, 2015</t>
  </si>
  <si>
    <t>Additions</t>
  </si>
  <si>
    <t>Impairment</t>
  </si>
  <si>
    <t>Amortization expense</t>
  </si>
  <si>
    <t>Brand Name [Member]</t>
  </si>
  <si>
    <t>Weighted average estimated lives (years)</t>
  </si>
  <si>
    <t>Backlog [Member]</t>
  </si>
  <si>
    <t>Software [Member]</t>
  </si>
  <si>
    <t>5 years</t>
  </si>
  <si>
    <t>Goodwill and Intangibles - Amortization Expense for Intangibles (Detail) - USD ($) $ in Thousands</t>
  </si>
  <si>
    <t>Thereafter</t>
  </si>
  <si>
    <t>Total amortization expense of intangibles</t>
  </si>
  <si>
    <t>Property, Plant and Equipment - Property, Plant and Equipment (Detail) - USD ($) $ in Thousands</t>
  </si>
  <si>
    <t>Property, Plant and Equipment [Line Items]</t>
  </si>
  <si>
    <t>Property, Plant and Equipment, Gross</t>
  </si>
  <si>
    <t>Less: Accumulated depreciation</t>
  </si>
  <si>
    <t>Property, Plant and Equipment, Net</t>
  </si>
  <si>
    <t>Property, Plant and Equipment, Estimated Lives</t>
  </si>
  <si>
    <t>Telecommunication and Computer Equipment [Member]</t>
  </si>
  <si>
    <t>Telecommunication and Computer Equipment [Member] | Minimum [Member]</t>
  </si>
  <si>
    <t>Telecommunication and Computer Equipment [Member] | Maximum [Member]</t>
  </si>
  <si>
    <t>Furniture and Other [Member]</t>
  </si>
  <si>
    <t>Furniture and Other [Member] | Minimum [Member]</t>
  </si>
  <si>
    <t>Furniture and Other [Member] | Maximum [Member]</t>
  </si>
  <si>
    <t>Building [Member]</t>
  </si>
  <si>
    <t>Land [Member]</t>
  </si>
  <si>
    <t>Property, Plant and Equipment - Additional Information (Detail) - USD ($)</t>
  </si>
  <si>
    <t>Property Plant and Equipment Useful Life and Values [Abstract]</t>
  </si>
  <si>
    <t>Depreciation expense</t>
  </si>
  <si>
    <t>Long-Term Debt - Credit Facilities and Long-Term Debt Arrangements (Detail) - USD ($) $ in Thousands</t>
  </si>
  <si>
    <t>Term loan, net of unamortized deferred financing costs</t>
  </si>
  <si>
    <t>Revolving loan</t>
  </si>
  <si>
    <t>Capital lease</t>
  </si>
  <si>
    <t>Total debt, including current maturities</t>
  </si>
  <si>
    <t>Less: Current maturities of long-term debt</t>
  </si>
  <si>
    <t>Current maturities of capital lease</t>
  </si>
  <si>
    <t>Long-term debt, non-current portion</t>
  </si>
  <si>
    <t>Long-Term Debt - Additional Information (Detail) £ in Millions</t>
  </si>
  <si>
    <t>Dec. 31, 2016USD ($)Institution</t>
  </si>
  <si>
    <t>Dec. 31, 2016GBP (£)</t>
  </si>
  <si>
    <t>Oct. 03, 2013USD ($)</t>
  </si>
  <si>
    <t>Sep. 14, 2012USD ($)</t>
  </si>
  <si>
    <t>Sep. 14, 2012GBP (£)</t>
  </si>
  <si>
    <t>Debt Instrument [Line Items]</t>
  </si>
  <si>
    <t>Line of credit outstanding amount</t>
  </si>
  <si>
    <t>Interest rate on revolving credit facility</t>
  </si>
  <si>
    <t>2.50%</t>
  </si>
  <si>
    <t>2.00%</t>
  </si>
  <si>
    <t>Deferred financing cost amortization</t>
  </si>
  <si>
    <t>Term Loan [Member]</t>
  </si>
  <si>
    <t>Number of participating financial institutions | Institution</t>
  </si>
  <si>
    <t>Maturity of Term Loan / Maturity date before amendment</t>
  </si>
  <si>
    <t>Jul. 31,
		2017</t>
  </si>
  <si>
    <t>Term loan amendment date</t>
  </si>
  <si>
    <t>Oct. 3,
		2013</t>
  </si>
  <si>
    <t>Maturity of Term Loan / Maturity date</t>
  </si>
  <si>
    <t>Oct. 31,
		2018</t>
  </si>
  <si>
    <t>Debt Instrument, Description of Variable Rate Basis</t>
  </si>
  <si>
    <t>LIBOR</t>
  </si>
  <si>
    <t>Quarterly principal installments of Term Loan</t>
  </si>
  <si>
    <t>Weighted average interest rate of Term Loan</t>
  </si>
  <si>
    <t>Interest rate</t>
  </si>
  <si>
    <t>2.80%</t>
  </si>
  <si>
    <t>Post Amendment [Member] | Term Loan [Member]</t>
  </si>
  <si>
    <t>Prior to Amendment [Member] | Term Loan [Member]</t>
  </si>
  <si>
    <t>Credit Agreement [Member]</t>
  </si>
  <si>
    <t>Funded debt to Adjusted EBITDA ratio</t>
  </si>
  <si>
    <t>Fixed charge coverage ratio</t>
  </si>
  <si>
    <t>1.25%</t>
  </si>
  <si>
    <t>Revolving Credit Facility [Member]</t>
  </si>
  <si>
    <t>Revolving credit facility</t>
  </si>
  <si>
    <t>Sublimit for issuance of standby letters of credit</t>
  </si>
  <si>
    <t>Revolving credit facility maturity date</t>
  </si>
  <si>
    <t>Current revolving credit facility</t>
  </si>
  <si>
    <t>Performance Bond Facility [Member]</t>
  </si>
  <si>
    <t>Performance bond facility</t>
  </si>
  <si>
    <t>Maturity date of performance bond facility</t>
  </si>
  <si>
    <t>Jun. 30,
		2021</t>
  </si>
  <si>
    <t>Subsidiaries [Member]</t>
  </si>
  <si>
    <t>Subsidiaries [Member] | Performance Bond Facility [Member]</t>
  </si>
  <si>
    <t>Jun. 30,
		2017</t>
  </si>
  <si>
    <t>Amount available under performance bond facility</t>
  </si>
  <si>
    <t>Business Acquisitions [Member] | Revolving Credit Facility [Member]</t>
  </si>
  <si>
    <t>Line of credit principal payments</t>
  </si>
  <si>
    <t>Minimum [Member] | Term Loan [Member]</t>
  </si>
  <si>
    <t>LIBOR plus a margin ranging</t>
  </si>
  <si>
    <t>1.50%</t>
  </si>
  <si>
    <t>Minimum [Member] | Revolving Credit Facility [Member]</t>
  </si>
  <si>
    <t>Rate of interest on revolving loan</t>
  </si>
  <si>
    <t>Maximum [Member] | Term Loan [Member]</t>
  </si>
  <si>
    <t>Maximum [Member] | Revolving Credit Facility [Member]</t>
  </si>
  <si>
    <t>Long-Term Debt - Aggregate Principal Maturities of Long-Term Debt (Detail) - USD ($) $ in Thousands</t>
  </si>
  <si>
    <t>Related Party Transactions - Additional Information (Detail) - USD ($) $ in Millions</t>
  </si>
  <si>
    <t>KKR Capstone [Member]</t>
  </si>
  <si>
    <t>Related Party Transaction [Line Items]</t>
  </si>
  <si>
    <t>Purchase cost of consulting services</t>
  </si>
  <si>
    <t>Fair Value Measurements - Additional Information (Detail) - USD ($)</t>
  </si>
  <si>
    <t>3 Months Ended</t>
  </si>
  <si>
    <t>Fair Value Inputs Assets Liabilities Quantitative Information [Line Items]</t>
  </si>
  <si>
    <t>Derivatives</t>
  </si>
  <si>
    <t>Reduction in fair value of earnout liability</t>
  </si>
  <si>
    <t>Commitments and Contingencies - Additional Information (Detail) - USD ($)</t>
  </si>
  <si>
    <t>Mar. 31, 2016</t>
  </si>
  <si>
    <t>Commitments And Contingencies [Line Items]</t>
  </si>
  <si>
    <t>Company leases office space under lease agreements</t>
  </si>
  <si>
    <t>Expiring on various dates  through 2020</t>
  </si>
  <si>
    <t>Recognized expense under operating leases</t>
  </si>
  <si>
    <t>Long term purchase commitment amount, maximum</t>
  </si>
  <si>
    <t>Long term purchase commitment period</t>
  </si>
  <si>
    <t>Gain related to dispute settlement</t>
  </si>
  <si>
    <t>Legal expense</t>
  </si>
  <si>
    <t>Revenue during potential violation period</t>
  </si>
  <si>
    <t>Accrued liability</t>
  </si>
  <si>
    <t>Uncompleted Contracts [Member] | Systems Integration and Automation [Member] | Contractual Dispute [Member]</t>
  </si>
  <si>
    <t>Loss recorded on disputed contract</t>
  </si>
  <si>
    <t>Additional amount billed under the contract</t>
  </si>
  <si>
    <t>Commitments and Contingencies - Future Minimum Lease Obligations (Detail) $ in Thousands</t>
  </si>
  <si>
    <t>Dec. 31, 2016USD ($)</t>
  </si>
  <si>
    <t>Operating Leases, Future Minimum Payments Due, Fiscal Year Maturity [Abstract]</t>
  </si>
  <si>
    <t>Commitments and Contingencies - Commercial Commitments Related to Satellite and Network Services (Detail) $ in Thousands</t>
  </si>
  <si>
    <t>Other Commitment, Total</t>
  </si>
  <si>
    <t>Stock-Based Compensation - Additional Information (Detail) $ / shares in Units, shares in Millions</t>
  </si>
  <si>
    <t>Dec. 31, 2016USD ($)OptionPlan$ / sharesshares</t>
  </si>
  <si>
    <t>Dec. 31, 2015USD ($)$ / shares</t>
  </si>
  <si>
    <t>Dec. 31, 2014USD ($)$ / shares</t>
  </si>
  <si>
    <t>Share Based Compensation Arrangement By Share Based Payment Award [Line Items]</t>
  </si>
  <si>
    <t>Number of stock-based compensation plans | OptionPlan</t>
  </si>
  <si>
    <t>Dividends related to stock options, restricted stock or common stock</t>
  </si>
  <si>
    <t>Total unrecognized compensation cost</t>
  </si>
  <si>
    <t>Weighted-average period</t>
  </si>
  <si>
    <t>Weighted average remaining contractual term in years for equity award</t>
  </si>
  <si>
    <t>2 years 9 months 18 days</t>
  </si>
  <si>
    <t>3 years 8 months 12 days</t>
  </si>
  <si>
    <t>4 years 7 months 6 days</t>
  </si>
  <si>
    <t>Equity awards vested and expected to vest | shares</t>
  </si>
  <si>
    <t>Awards available for grant | shares</t>
  </si>
  <si>
    <t>Employee Stock Option [Member]</t>
  </si>
  <si>
    <t>Weighted average fair value of options granted, per share | $ / shares</t>
  </si>
  <si>
    <t>RSUs and Restricted Stock [Member]</t>
  </si>
  <si>
    <t>Weighted average fair value of RSUs and restricted stock granted, per share | $ / shares</t>
  </si>
  <si>
    <t>Stock-Based Compensation - 2010 Omnibus Incentive Plan - Additional Information (Detail) - $ / shares</t>
  </si>
  <si>
    <t>Vesting period for restricted shares issued to officers and employees</t>
  </si>
  <si>
    <t>3 years</t>
  </si>
  <si>
    <t>Stock options granted to certain officers and employees</t>
  </si>
  <si>
    <t>Exercise price of options granted</t>
  </si>
  <si>
    <t>Performance Based Restricted Stock Units [Member]</t>
  </si>
  <si>
    <t>Shares of RSUs and restricted stock vested</t>
  </si>
  <si>
    <t>Shares of RSUs and restricted stock forfeited</t>
  </si>
  <si>
    <t>Shares of unvested RSUs and restricted stock</t>
  </si>
  <si>
    <t>2010 Omnibus Incentive Plan [Member]</t>
  </si>
  <si>
    <t>Number of shares authorized under plan</t>
  </si>
  <si>
    <t>Expiration of stock incentive awards and options granted</t>
  </si>
  <si>
    <t>Restricted common stock granted, net of share repurchase from employees and share cancellations, shares</t>
  </si>
  <si>
    <t>Issuance of restricted common stock, net of share repurchase from employees and share cancellations, shares</t>
  </si>
  <si>
    <t>4 years</t>
  </si>
  <si>
    <t>2010 Omnibus Incentive Plan [Member] | Share-based Compensation Award, Tranche One [Member]</t>
  </si>
  <si>
    <t>Vesting percentage for restricted shares issued to officers and employees</t>
  </si>
  <si>
    <t>25.00%</t>
  </si>
  <si>
    <t>2010 Omnibus Incentive Plan [Member] | Performance Based Restricted Stock Units [Member] | Officers [Member]</t>
  </si>
  <si>
    <t>2010 Omnibus Incentive Plan [Member] | Performance Based Restricted Stock Units [Member] | Officers and Employees [Member]</t>
  </si>
  <si>
    <t>2010 Omnibus Incentive Plan [Member] | Performance Based Restricted Stock Units [Member] | Outside Directors [Member]</t>
  </si>
  <si>
    <t>2010 Omnibus Incentive Plan [Member] | RSUs and Restricted Stock [Member]</t>
  </si>
  <si>
    <t>2010 Omnibus Incentive Plan [Member] | Employee Stock Option [Member]</t>
  </si>
  <si>
    <t>Contractual term of stock option granted</t>
  </si>
  <si>
    <t>2010 Omnibus Incentive Plan [Member] | Employee Stock Option [Member] | Share-based Compensation Award, Tranche One [Member]</t>
  </si>
  <si>
    <t>2010 Omnibus Incentive Plan [Member] | Employee Stock Option [Member] | Minimum [Member]</t>
  </si>
  <si>
    <t>2010 Omnibus Incentive Plan [Member] | Employee Stock Option [Member] | Maximum [Member]</t>
  </si>
  <si>
    <t>Stock-Based Compensation - 2006 Long-Term Incentive Plan - Additional Information (Detail) - shares</t>
  </si>
  <si>
    <t>Dec. 31, 2013</t>
  </si>
  <si>
    <t>Jan. 31, 2010</t>
  </si>
  <si>
    <t>Mar. 31, 2006</t>
  </si>
  <si>
    <t>Stock options exercised</t>
  </si>
  <si>
    <t>Options forfeited</t>
  </si>
  <si>
    <t>Options outstanding</t>
  </si>
  <si>
    <t>2006 Long Term Incentive Plan [Member]</t>
  </si>
  <si>
    <t>Additional options issued</t>
  </si>
  <si>
    <t>2006 Long Term Incentive Plan [Member] | Employee Stock Option [Member]</t>
  </si>
  <si>
    <t>2006 Long Term Incentive Plan [Member] | Employee Stock Option [Member] | Share-based Compensation Award, Tranche One [Member]</t>
  </si>
  <si>
    <t>Stock-Based Compensation - Assumptions Used for Stock Option Grants (Detail)</t>
  </si>
  <si>
    <t>Expected volatility</t>
  </si>
  <si>
    <t>49.00%</t>
  </si>
  <si>
    <t>43.00%</t>
  </si>
  <si>
    <t>Expected volatility, minimum</t>
  </si>
  <si>
    <t>44.00%</t>
  </si>
  <si>
    <t>Expected volatility, maximum</t>
  </si>
  <si>
    <t>47.00%</t>
  </si>
  <si>
    <t>Expected term (in years)</t>
  </si>
  <si>
    <t>Risk-free interest rate, minimum</t>
  </si>
  <si>
    <t>1.60%</t>
  </si>
  <si>
    <t>1.90%</t>
  </si>
  <si>
    <t>Risk-free interest rate, maximum</t>
  </si>
  <si>
    <t>1.70%</t>
  </si>
  <si>
    <t>2.20%</t>
  </si>
  <si>
    <t>Dividend yield</t>
  </si>
  <si>
    <t>0.00%</t>
  </si>
  <si>
    <t>Stock-Based Compensation - Summary of Stock Option Activity (Detail) - USD ($) $ / shares in Units, shares in Thousands, $ in Thousands</t>
  </si>
  <si>
    <t>Beginning balance, shares</t>
  </si>
  <si>
    <t>Granted, shares</t>
  </si>
  <si>
    <t>Exercised, shares</t>
  </si>
  <si>
    <t>Forfeited, shares</t>
  </si>
  <si>
    <t>Expired, shares</t>
  </si>
  <si>
    <t>Ending balance, shares</t>
  </si>
  <si>
    <t>Exercisable,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weighted average exercise price</t>
  </si>
  <si>
    <t>Intrinsic value of options exercised</t>
  </si>
  <si>
    <t>Fair value of options vested</t>
  </si>
  <si>
    <t>Stock-Based Compensation - Summary of Company's RSU and Restricted Stock Activity (Detail) - RSUs and Restricted Stock [Member] - shares shares in Thousands</t>
  </si>
  <si>
    <t>Beginning balance</t>
  </si>
  <si>
    <t>Vested, shares</t>
  </si>
  <si>
    <t>Ending balance</t>
  </si>
  <si>
    <t>Stock-Based Compensation - Summary of Changes in Unvested Equity Awards, Including Stock Options and Restricted Stock (Detail) - Unvested Equity Awards [Member] - $ / shares shares in Thousands</t>
  </si>
  <si>
    <t>Unvested equity awards, ending balance</t>
  </si>
  <si>
    <t>Unvested equity awards, weighted average grant date fair value, beginning balance</t>
  </si>
  <si>
    <t>Granted, weighted average grant date fair value</t>
  </si>
  <si>
    <t>Vested, weighted average grant date fair value</t>
  </si>
  <si>
    <t>Forfeited, weighted average grant date fair value</t>
  </si>
  <si>
    <t>Unvested equity awards, weighted average grant date fair value, ending balance</t>
  </si>
  <si>
    <t>Income per Share - Reconciliation of the Numerators and Denominators of the Basic and Diluted per Share (Detail) - USD ($) shares in Thousands, $ in Thousands</t>
  </si>
  <si>
    <t>Sep. 30, 2015</t>
  </si>
  <si>
    <t>Jun. 30, 2015</t>
  </si>
  <si>
    <t>Mar. 31, 2015</t>
  </si>
  <si>
    <t>Effect of dilutive securities</t>
  </si>
  <si>
    <t>Income per Share - Additional Information (Detail) - shares</t>
  </si>
  <si>
    <t>Earnings Per Share [Line Items]</t>
  </si>
  <si>
    <t>Potentially issuable shares excluded from calculation of diluted EPS</t>
  </si>
  <si>
    <t>Antidilutive Position of Security [Member]</t>
  </si>
  <si>
    <t>Antidilutive Securities Due to Effect of Period Loss [Member]</t>
  </si>
  <si>
    <t>Segment Information - Additional Information (Detail)</t>
  </si>
  <si>
    <t>Dec. 31, 2016Segment</t>
  </si>
  <si>
    <t>Number of reportable segments</t>
  </si>
  <si>
    <t>Segment Information - Company's Business Segment Information (Detail) - USD ($) $ in Thousands</t>
  </si>
  <si>
    <t>Segment Reporting Information [Line Items]</t>
  </si>
  <si>
    <t>Impairment of goodwill, intangibles, property, plant and equipment</t>
  </si>
  <si>
    <t>Selling, general and administrative</t>
  </si>
  <si>
    <t>Total assets</t>
  </si>
  <si>
    <t>Reportable Segments [Member] | Managed Services [Member]</t>
  </si>
  <si>
    <t>Reportable Segments [Member] | Systems Integration and Automation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for Both Domestic and International Operations (Detail) - USD ($) $ in Thousands</t>
  </si>
  <si>
    <t>Long lived assets</t>
  </si>
  <si>
    <t>Income Taxes - Components of the Income Tax Expense (Detail) - USD ($) $ in Thousands</t>
  </si>
  <si>
    <t>Current:</t>
  </si>
  <si>
    <t>Federal</t>
  </si>
  <si>
    <t>State</t>
  </si>
  <si>
    <t>Foreign</t>
  </si>
  <si>
    <t>Total current</t>
  </si>
  <si>
    <t>Deferred:</t>
  </si>
  <si>
    <t>Total deferred</t>
  </si>
  <si>
    <t>Income Taxes - Income (Loss) Before Income Taxes (Detail) - USD ($) $ in Thousands</t>
  </si>
  <si>
    <t>Income (loss) before income taxes:</t>
  </si>
  <si>
    <t>United States</t>
  </si>
  <si>
    <t>Income before income taxes</t>
  </si>
  <si>
    <t>Income Taxes - Additional Information (Detail) - USD ($)</t>
  </si>
  <si>
    <t>Income Tax [Line Items]</t>
  </si>
  <si>
    <t>Statutory federal income tax rate</t>
  </si>
  <si>
    <t>35.00%</t>
  </si>
  <si>
    <t>U.S. domestic foreign tax credit carry forwards</t>
  </si>
  <si>
    <t>Valuation allowance</t>
  </si>
  <si>
    <t>Total deferred tax assets</t>
  </si>
  <si>
    <t>U.S. tax on foreign earnings, net of tax credits</t>
  </si>
  <si>
    <t>Unrecognized tax benefits</t>
  </si>
  <si>
    <t>Income tax related interest and penalties</t>
  </si>
  <si>
    <t>Income tax expense not related to uncertain tax benefits</t>
  </si>
  <si>
    <t>Income tax examination likelihood settlement</t>
  </si>
  <si>
    <t>Greater than 50.0%</t>
  </si>
  <si>
    <t>Largest amount of uncertain tax benefits</t>
  </si>
  <si>
    <t>50.00%</t>
  </si>
  <si>
    <t>Uncertain tax benefits</t>
  </si>
  <si>
    <t>Unrecognized tax benefits which impact the annual effective tax rate</t>
  </si>
  <si>
    <t>Valuation allowance related to assets</t>
  </si>
  <si>
    <t>Accrued penalties and interest</t>
  </si>
  <si>
    <t>Interest and penalties recognized</t>
  </si>
  <si>
    <t>Reductions related to lapses in statue of limitations</t>
  </si>
  <si>
    <t>U S Federal [Member]</t>
  </si>
  <si>
    <t>Norway [Member]</t>
  </si>
  <si>
    <t>Australia [Member]</t>
  </si>
  <si>
    <t>Scenario, Forecast [Member]</t>
  </si>
  <si>
    <t>Foreign Country [Member]</t>
  </si>
  <si>
    <t>Net operating loss carry forward</t>
  </si>
  <si>
    <t>State and Local Jurisdiction [Member]</t>
  </si>
  <si>
    <t>Domestic Tax Authority [Member]</t>
  </si>
  <si>
    <t>Income Taxes - Income Tax Expense (Detail) - USD ($) $ in Thousands</t>
  </si>
  <si>
    <t>United States statutory federal income tax rate</t>
  </si>
  <si>
    <t>Non-deductible expenses</t>
  </si>
  <si>
    <t>Non-taxable financial income and expense</t>
  </si>
  <si>
    <t>Noncash compensation</t>
  </si>
  <si>
    <t>Changes in valuation allowances</t>
  </si>
  <si>
    <t>Tax credits</t>
  </si>
  <si>
    <t>State taxes</t>
  </si>
  <si>
    <t>Effect of operating in foreign jurisdictions</t>
  </si>
  <si>
    <t>Changes in prior year estimates</t>
  </si>
  <si>
    <t>Changes in uncertain tax benefits</t>
  </si>
  <si>
    <t>Revisions of deferred tax accounts</t>
  </si>
  <si>
    <t>Other</t>
  </si>
  <si>
    <t>Income Taxes - Significant Components of the Deferred Tax Assets and Liabilities (Detail) - USD ($) $ in Thousands</t>
  </si>
  <si>
    <t>Deferred tax assets:</t>
  </si>
  <si>
    <t>Net operating loss carryforwards</t>
  </si>
  <si>
    <t>Federal, state and foreign tax credits</t>
  </si>
  <si>
    <t>Unrealized loss on functional currency</t>
  </si>
  <si>
    <t>Allowance for doubtful accounts</t>
  </si>
  <si>
    <t>Accruals not currently deductible</t>
  </si>
  <si>
    <t>Intercompany Interest</t>
  </si>
  <si>
    <t>Deferred tax liabilities:</t>
  </si>
  <si>
    <t>Tax on foreign earnings</t>
  </si>
  <si>
    <t>Total deferred tax liabilities</t>
  </si>
  <si>
    <t>Net deferred tax assets</t>
  </si>
  <si>
    <t>Income Taxes - Changes in the Company's Gross Unrecognized Tax Benefits (Detail) - USD ($) $ in Thousands</t>
  </si>
  <si>
    <t>Beginning, Balance</t>
  </si>
  <si>
    <t>Additions for the current year tax</t>
  </si>
  <si>
    <t>Additions related to prior years</t>
  </si>
  <si>
    <t>Reductions related to settlements with taxing authorities</t>
  </si>
  <si>
    <t>Reductions related to prior years</t>
  </si>
  <si>
    <t>Ending, Balance</t>
  </si>
  <si>
    <t>Supplemental Quarterly Financial Information (Unaudited) - Summarized Quarterly Supplemental Consolidated Financial Information (Detail) - USD ($) $ / shares in Units, shares in Thousands, $ in Thousands</t>
  </si>
  <si>
    <t>Employee Benefits - Additional Information (Detail) - USD ($)</t>
  </si>
  <si>
    <t>Defined Contribution Plan Disclosure [Line Items]</t>
  </si>
  <si>
    <t>Employer 401(k)contribution amount</t>
  </si>
  <si>
    <t>Employee's Contribution up to 2.0% [Member]</t>
  </si>
  <si>
    <t>Employer 401(k)matching contribution, percent of match</t>
  </si>
  <si>
    <t>100.00%</t>
  </si>
  <si>
    <t>Employer 401(k) matching contribution to employee percentage</t>
  </si>
  <si>
    <t>Employee's Contribution 2% - 6% [Member]</t>
  </si>
  <si>
    <t>Employee's Contribution 2% - 6% [Member] | Minimum [Member]</t>
  </si>
  <si>
    <t>Employee's Contribution 2% - 6% [Member] | Maximum [Member]</t>
  </si>
  <si>
    <t>6.00%</t>
  </si>
  <si>
    <t>Restructuring Costs - Cost Reduction Plans - Additional Information (Detail) $ in Millions</t>
  </si>
  <si>
    <t>Dec. 31, 2016USD ($)Employees</t>
  </si>
  <si>
    <t>Dec. 31, 2015USD ($)FacilitiesEmployees</t>
  </si>
  <si>
    <t>Restructuring Cost and Reserve [Line Items]</t>
  </si>
  <si>
    <t>Restructuring charges, pre-tax</t>
  </si>
  <si>
    <t>Net reversal to restructuring charges</t>
  </si>
  <si>
    <t>Employee Severance [Member]</t>
  </si>
  <si>
    <t>Number of employees lay off | Employees</t>
  </si>
  <si>
    <t>Employee Severance [Member] | General and Administrative Expense [Member]</t>
  </si>
  <si>
    <t>Employee Severance [Member] | Cost of Revenue [Member]</t>
  </si>
  <si>
    <t>Exit Cost of Corporate Office Lease [Member]</t>
  </si>
  <si>
    <t>Facility Closing [Member]</t>
  </si>
  <si>
    <t>Number of company facilities vacating | Facilities</t>
  </si>
  <si>
    <t>Facility Closing [Member] | General and Administrative Expense [Member]</t>
  </si>
  <si>
    <t>Facility Closing [Member] | Cost of Revenue [Member]</t>
  </si>
  <si>
    <t>Executive Departure Costs - Additional Information (Detail) $ in Millions</t>
  </si>
  <si>
    <t>Mar. 31, 2016USD ($)</t>
  </si>
  <si>
    <t>Pre-tax executive departure charg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621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983887</v>
      </c>
    </row>
    <row r="18" spans="1:4">
      <c r="A18" s="4" t="s">
        <v>30</v>
      </c>
      <c r="D18" s="6" t="n">
        <v>2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7152</v>
      </c>
      <c r="C3" s="7" t="n">
        <v>60468</v>
      </c>
    </row>
    <row r="4" spans="1:3">
      <c r="A4" s="4" t="s">
        <v>35</v>
      </c>
      <c r="B4" s="5" t="n">
        <v>139</v>
      </c>
      <c r="C4" s="5" t="n">
        <v>543</v>
      </c>
    </row>
    <row r="5" spans="1:3">
      <c r="A5" s="4" t="s">
        <v>36</v>
      </c>
      <c r="B5" s="5" t="n">
        <v>48672</v>
      </c>
      <c r="C5" s="5" t="n">
        <v>62105</v>
      </c>
    </row>
    <row r="6" spans="1:3">
      <c r="A6" s="4" t="s">
        <v>37</v>
      </c>
      <c r="B6" s="5" t="n">
        <v>2382</v>
      </c>
      <c r="C6" s="5" t="n">
        <v>6757</v>
      </c>
    </row>
    <row r="7" spans="1:3">
      <c r="A7" s="4" t="s">
        <v>38</v>
      </c>
      <c r="B7" s="5" t="n">
        <v>10379</v>
      </c>
      <c r="C7" s="5" t="n">
        <v>7142</v>
      </c>
    </row>
    <row r="8" spans="1:3">
      <c r="A8" s="4" t="s">
        <v>39</v>
      </c>
      <c r="B8" s="5" t="n">
        <v>118724</v>
      </c>
      <c r="C8" s="5" t="n">
        <v>137015</v>
      </c>
    </row>
    <row r="9" spans="1:3">
      <c r="A9" s="4" t="s">
        <v>40</v>
      </c>
      <c r="B9" s="5" t="n">
        <v>59757</v>
      </c>
      <c r="C9" s="5" t="n">
        <v>72547</v>
      </c>
    </row>
    <row r="10" spans="1:3">
      <c r="A10" s="4" t="s">
        <v>35</v>
      </c>
      <c r="B10" s="5" t="n">
        <v>1514</v>
      </c>
    </row>
    <row r="11" spans="1:3">
      <c r="A11" s="4" t="s">
        <v>41</v>
      </c>
      <c r="B11" s="5" t="n">
        <v>21998</v>
      </c>
      <c r="C11" s="5" t="n">
        <v>18058</v>
      </c>
    </row>
    <row r="12" spans="1:3">
      <c r="A12" s="4" t="s">
        <v>42</v>
      </c>
      <c r="B12" s="5" t="n">
        <v>16028</v>
      </c>
      <c r="C12" s="5" t="n">
        <v>18974</v>
      </c>
    </row>
    <row r="13" spans="1:3">
      <c r="A13" s="4" t="s">
        <v>43</v>
      </c>
      <c r="B13" s="5" t="n">
        <v>12951</v>
      </c>
      <c r="C13" s="5" t="n">
        <v>11522</v>
      </c>
    </row>
    <row r="14" spans="1:3">
      <c r="A14" s="4" t="s">
        <v>44</v>
      </c>
      <c r="B14" s="5" t="n">
        <v>230972</v>
      </c>
      <c r="C14" s="5" t="n">
        <v>258116</v>
      </c>
    </row>
    <row r="15" spans="1:3">
      <c r="A15" s="3" t="s">
        <v>45</v>
      </c>
    </row>
    <row r="16" spans="1:3">
      <c r="A16" s="4" t="s">
        <v>46</v>
      </c>
      <c r="B16" s="5" t="n">
        <v>9057</v>
      </c>
      <c r="C16" s="5" t="n">
        <v>6849</v>
      </c>
    </row>
    <row r="17" spans="1:3">
      <c r="A17" s="4" t="s">
        <v>47</v>
      </c>
      <c r="B17" s="5" t="n">
        <v>12835</v>
      </c>
      <c r="C17" s="5" t="n">
        <v>19946</v>
      </c>
    </row>
    <row r="18" spans="1:3">
      <c r="A18" s="4" t="s">
        <v>48</v>
      </c>
      <c r="B18" s="5" t="n">
        <v>8478</v>
      </c>
      <c r="C18" s="5" t="n">
        <v>8421</v>
      </c>
    </row>
    <row r="19" spans="1:3">
      <c r="A19" s="4" t="s">
        <v>49</v>
      </c>
      <c r="B19" s="5" t="n">
        <v>877</v>
      </c>
      <c r="C19" s="5" t="n">
        <v>3091</v>
      </c>
    </row>
    <row r="20" spans="1:3">
      <c r="A20" s="4" t="s">
        <v>50</v>
      </c>
      <c r="B20" s="5" t="n">
        <v>3625</v>
      </c>
      <c r="C20" s="5" t="n">
        <v>4670</v>
      </c>
    </row>
    <row r="21" spans="1:3">
      <c r="A21" s="4" t="s">
        <v>51</v>
      </c>
      <c r="B21" s="5" t="n">
        <v>34872</v>
      </c>
      <c r="C21" s="5" t="n">
        <v>42977</v>
      </c>
    </row>
    <row r="22" spans="1:3">
      <c r="A22" s="4" t="s">
        <v>52</v>
      </c>
      <c r="B22" s="5" t="n">
        <v>52990</v>
      </c>
      <c r="C22" s="5" t="n">
        <v>69238</v>
      </c>
    </row>
    <row r="23" spans="1:3">
      <c r="A23" s="4" t="s">
        <v>50</v>
      </c>
      <c r="B23" s="5" t="n">
        <v>254</v>
      </c>
      <c r="C23" s="5" t="n">
        <v>359</v>
      </c>
    </row>
    <row r="24" spans="1:3">
      <c r="A24" s="4" t="s">
        <v>53</v>
      </c>
      <c r="B24" s="5" t="n">
        <v>256</v>
      </c>
      <c r="C24" s="5" t="n">
        <v>220</v>
      </c>
    </row>
    <row r="25" spans="1:3">
      <c r="A25" s="4" t="s">
        <v>54</v>
      </c>
      <c r="B25" s="5" t="n">
        <v>30022</v>
      </c>
      <c r="C25" s="5" t="n">
        <v>22009</v>
      </c>
    </row>
    <row r="26" spans="1:3">
      <c r="A26" s="4" t="s">
        <v>55</v>
      </c>
      <c r="B26" s="5" t="n">
        <v>118394</v>
      </c>
      <c r="C26" s="5" t="n">
        <v>134803</v>
      </c>
    </row>
    <row r="27" spans="1:3">
      <c r="A27" s="4" t="s">
        <v>56</v>
      </c>
      <c r="B27" s="4" t="s">
        <v>57</v>
      </c>
      <c r="C27" s="4" t="s">
        <v>57</v>
      </c>
    </row>
    <row r="28" spans="1:3">
      <c r="A28" s="3" t="s">
        <v>58</v>
      </c>
    </row>
    <row r="29" spans="1:3">
      <c r="A29" s="4" t="s">
        <v>59</v>
      </c>
      <c r="B29" s="4" t="s">
        <v>57</v>
      </c>
      <c r="C29" s="4" t="s">
        <v>57</v>
      </c>
    </row>
    <row r="30" spans="1:3">
      <c r="A30" s="4" t="s">
        <v>60</v>
      </c>
      <c r="B30" s="5" t="n">
        <v>18</v>
      </c>
      <c r="C30" s="5" t="n">
        <v>18</v>
      </c>
    </row>
    <row r="31" spans="1:3">
      <c r="A31" s="4" t="s">
        <v>61</v>
      </c>
      <c r="B31" s="5" t="n">
        <v>147906</v>
      </c>
      <c r="C31" s="5" t="n">
        <v>143012</v>
      </c>
    </row>
    <row r="32" spans="1:3">
      <c r="A32" s="4" t="s">
        <v>62</v>
      </c>
      <c r="B32" s="5" t="n">
        <v>-17550</v>
      </c>
      <c r="C32" s="5" t="n">
        <v>-6043</v>
      </c>
    </row>
    <row r="33" spans="1:3">
      <c r="A33" s="4" t="s">
        <v>63</v>
      </c>
      <c r="B33" s="5" t="n">
        <v>-17971</v>
      </c>
      <c r="C33" s="5" t="n">
        <v>-13836</v>
      </c>
    </row>
    <row r="34" spans="1:3">
      <c r="A34" s="4" t="s">
        <v>64</v>
      </c>
      <c r="B34" s="5" t="n">
        <v>112403</v>
      </c>
      <c r="C34" s="5" t="n">
        <v>123151</v>
      </c>
    </row>
    <row r="35" spans="1:3">
      <c r="A35" s="4" t="s">
        <v>65</v>
      </c>
      <c r="B35" s="5" t="n">
        <v>175</v>
      </c>
      <c r="C35" s="5" t="n">
        <v>162</v>
      </c>
    </row>
    <row r="36" spans="1:3">
      <c r="A36" s="4" t="s">
        <v>66</v>
      </c>
      <c r="B36" s="5" t="n">
        <v>112578</v>
      </c>
      <c r="C36" s="5" t="n">
        <v>123313</v>
      </c>
    </row>
    <row r="37" spans="1:3">
      <c r="A37" s="4" t="s">
        <v>67</v>
      </c>
      <c r="B37" s="7" t="n">
        <v>230972</v>
      </c>
      <c r="C37" s="7" t="n">
        <v>258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86</v>
      </c>
      <c r="B11" s="4" t="s">
        <v>240</v>
      </c>
    </row>
    <row r="12" spans="1:2">
      <c r="A12" s="4" t="s">
        <v>241</v>
      </c>
      <c r="B12" s="4" t="s">
        <v>242</v>
      </c>
    </row>
    <row r="13" spans="1:2">
      <c r="A13" s="4" t="s">
        <v>41</v>
      </c>
      <c r="B13" s="4" t="s">
        <v>243</v>
      </c>
    </row>
    <row r="14" spans="1:2">
      <c r="A14" s="4" t="s">
        <v>189</v>
      </c>
      <c r="B14" s="4" t="s">
        <v>244</v>
      </c>
    </row>
    <row r="15" spans="1:2">
      <c r="A15" s="4" t="s">
        <v>245</v>
      </c>
      <c r="B15" s="4" t="s">
        <v>246</v>
      </c>
    </row>
    <row r="16" spans="1:2">
      <c r="A16" s="4" t="s">
        <v>247</v>
      </c>
      <c r="B16" s="4" t="s">
        <v>248</v>
      </c>
    </row>
    <row r="17" spans="1:2">
      <c r="A17" s="4" t="s">
        <v>201</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c r="B6" s="4" t="s">
        <v>266</v>
      </c>
    </row>
    <row r="7" spans="1:2">
      <c r="A7" s="4" t="s">
        <v>267</v>
      </c>
    </row>
    <row r="8" spans="1:2">
      <c r="A8" s="4" t="s">
        <v>263</v>
      </c>
      <c r="B8" s="4" t="s">
        <v>268</v>
      </c>
    </row>
    <row r="9" spans="1:2">
      <c r="A9" s="4" t="s">
        <v>265</v>
      </c>
      <c r="B9"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7</v>
      </c>
    </row>
    <row r="4" spans="1:2">
      <c r="A4" s="4" t="s">
        <v>18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1</v>
      </c>
      <c r="C3" s="8"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191000000</v>
      </c>
      <c r="C8" s="5" t="n">
        <v>191000000</v>
      </c>
    </row>
    <row r="9" spans="1:3">
      <c r="A9" s="4" t="s">
        <v>76</v>
      </c>
      <c r="B9" s="5" t="n">
        <v>17932598</v>
      </c>
      <c r="C9" s="5" t="n">
        <v>17757945</v>
      </c>
    </row>
    <row r="10" spans="1:3">
      <c r="A10" s="4" t="s">
        <v>77</v>
      </c>
      <c r="B10" s="5" t="n">
        <v>17932598</v>
      </c>
      <c r="C10" s="5" t="n">
        <v>17757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8"/>
    <col customWidth="1" max="6" min="6" width="21"/>
    <col customWidth="1" max="7" min="7" width="21"/>
  </cols>
  <sheetData>
    <row r="1" spans="1:7">
      <c r="A1" s="1" t="s">
        <v>322</v>
      </c>
      <c r="B1" s="2" t="s">
        <v>323</v>
      </c>
      <c r="E1" s="2" t="s">
        <v>1</v>
      </c>
    </row>
    <row r="2" spans="1:7">
      <c r="B2" s="2" t="s">
        <v>324</v>
      </c>
      <c r="C2" s="2" t="s">
        <v>325</v>
      </c>
      <c r="D2" s="2" t="s">
        <v>326</v>
      </c>
      <c r="E2" s="2" t="s">
        <v>327</v>
      </c>
      <c r="F2" s="2" t="s">
        <v>328</v>
      </c>
      <c r="G2" s="2" t="s">
        <v>329</v>
      </c>
    </row>
    <row r="3" spans="1:7">
      <c r="A3" s="3" t="s">
        <v>330</v>
      </c>
    </row>
    <row r="4" spans="1:7">
      <c r="A4" s="4" t="s">
        <v>331</v>
      </c>
      <c r="E4" s="5" t="n">
        <v>50</v>
      </c>
    </row>
    <row r="5" spans="1:7">
      <c r="A5" s="4" t="s">
        <v>332</v>
      </c>
      <c r="E5" s="4" t="s">
        <v>333</v>
      </c>
    </row>
    <row r="6" spans="1:7">
      <c r="A6" s="4" t="s">
        <v>334</v>
      </c>
      <c r="E6" s="7" t="n">
        <v>139000</v>
      </c>
      <c r="F6" s="7" t="n">
        <v>543000</v>
      </c>
    </row>
    <row r="7" spans="1:7">
      <c r="A7" s="4" t="s">
        <v>335</v>
      </c>
      <c r="E7" s="7" t="n">
        <v>1514000</v>
      </c>
    </row>
    <row r="8" spans="1:7">
      <c r="A8" s="4" t="s">
        <v>336</v>
      </c>
      <c r="E8" s="4" t="s">
        <v>337</v>
      </c>
    </row>
    <row r="9" spans="1:7">
      <c r="A9" s="4" t="s">
        <v>117</v>
      </c>
      <c r="E9" s="7" t="n">
        <v>0</v>
      </c>
      <c r="F9" s="5" t="n">
        <v>1670000</v>
      </c>
      <c r="G9" s="7" t="n">
        <v>0</v>
      </c>
    </row>
    <row r="10" spans="1:7">
      <c r="A10" s="4" t="s">
        <v>338</v>
      </c>
      <c r="E10" s="5" t="n">
        <v>397000</v>
      </c>
    </row>
    <row r="11" spans="1:7">
      <c r="A11" s="4" t="s">
        <v>339</v>
      </c>
      <c r="F11" s="5" t="n">
        <v>10893000</v>
      </c>
    </row>
    <row r="12" spans="1:7">
      <c r="A12" s="4" t="s">
        <v>41</v>
      </c>
      <c r="E12" s="5" t="n">
        <v>21998000</v>
      </c>
      <c r="F12" s="5" t="n">
        <v>18058000</v>
      </c>
      <c r="G12" s="5" t="n">
        <v>30128000</v>
      </c>
    </row>
    <row r="13" spans="1:7">
      <c r="A13" s="4" t="s">
        <v>37</v>
      </c>
      <c r="E13" s="5" t="n">
        <v>2400000</v>
      </c>
      <c r="F13" s="5" t="n">
        <v>6800000</v>
      </c>
    </row>
    <row r="14" spans="1:7">
      <c r="A14" s="4" t="s">
        <v>340</v>
      </c>
    </row>
    <row r="15" spans="1:7">
      <c r="A15" s="3" t="s">
        <v>330</v>
      </c>
    </row>
    <row r="16" spans="1:7">
      <c r="A16" s="4" t="s">
        <v>339</v>
      </c>
      <c r="F16" s="5" t="n">
        <v>10893000</v>
      </c>
    </row>
    <row r="17" spans="1:7">
      <c r="A17" s="4" t="s">
        <v>41</v>
      </c>
      <c r="E17" s="7" t="n">
        <v>21998000</v>
      </c>
      <c r="F17" s="5" t="n">
        <v>18058000</v>
      </c>
      <c r="G17" s="5" t="n">
        <v>30128000</v>
      </c>
    </row>
    <row r="18" spans="1:7">
      <c r="A18" s="4" t="s">
        <v>341</v>
      </c>
    </row>
    <row r="19" spans="1:7">
      <c r="A19" s="3" t="s">
        <v>330</v>
      </c>
    </row>
    <row r="20" spans="1:7">
      <c r="A20" s="4" t="s">
        <v>339</v>
      </c>
      <c r="D20" s="7" t="n">
        <v>10900000</v>
      </c>
    </row>
    <row r="21" spans="1:7">
      <c r="A21" s="4" t="s">
        <v>342</v>
      </c>
    </row>
    <row r="22" spans="1:7">
      <c r="A22" s="3" t="s">
        <v>330</v>
      </c>
    </row>
    <row r="23" spans="1:7">
      <c r="A23" s="4" t="s">
        <v>339</v>
      </c>
      <c r="G23" s="7" t="n">
        <v>2700000</v>
      </c>
    </row>
    <row r="24" spans="1:7">
      <c r="A24" s="4" t="s">
        <v>343</v>
      </c>
    </row>
    <row r="25" spans="1:7">
      <c r="A25" s="3" t="s">
        <v>330</v>
      </c>
    </row>
    <row r="26" spans="1:7">
      <c r="A26" s="4" t="s">
        <v>344</v>
      </c>
      <c r="F26" s="7" t="n">
        <v>14300000</v>
      </c>
    </row>
    <row r="27" spans="1:7">
      <c r="A27" s="4" t="s">
        <v>345</v>
      </c>
    </row>
    <row r="28" spans="1:7">
      <c r="A28" s="3" t="s">
        <v>330</v>
      </c>
    </row>
    <row r="29" spans="1:7">
      <c r="A29" s="4" t="s">
        <v>346</v>
      </c>
      <c r="B29" s="4" t="s">
        <v>347</v>
      </c>
    </row>
    <row r="30" spans="1:7">
      <c r="A30" s="4" t="s">
        <v>348</v>
      </c>
    </row>
    <row r="31" spans="1:7">
      <c r="A31" s="3" t="s">
        <v>330</v>
      </c>
    </row>
    <row r="32" spans="1:7">
      <c r="A32" s="4" t="s">
        <v>346</v>
      </c>
      <c r="B32" s="4" t="s">
        <v>347</v>
      </c>
    </row>
    <row r="33" spans="1:7">
      <c r="A33" s="4" t="s">
        <v>349</v>
      </c>
    </row>
    <row r="34" spans="1:7">
      <c r="A34" s="3" t="s">
        <v>330</v>
      </c>
    </row>
    <row r="35" spans="1:7">
      <c r="A35" s="4" t="s">
        <v>350</v>
      </c>
      <c r="E35" s="4" t="s">
        <v>351</v>
      </c>
    </row>
    <row r="36" spans="1:7">
      <c r="A36" s="4" t="s">
        <v>338</v>
      </c>
      <c r="C36" s="7" t="n">
        <v>400000</v>
      </c>
    </row>
    <row r="37" spans="1:7">
      <c r="A37" s="4" t="s">
        <v>352</v>
      </c>
    </row>
    <row r="38" spans="1:7">
      <c r="A38" s="3" t="s">
        <v>330</v>
      </c>
    </row>
    <row r="39" spans="1:7">
      <c r="A39" s="4" t="s">
        <v>350</v>
      </c>
      <c r="E39" s="4" t="s">
        <v>351</v>
      </c>
    </row>
    <row r="40" spans="1:7">
      <c r="A40" s="4" t="s">
        <v>353</v>
      </c>
    </row>
    <row r="41" spans="1:7">
      <c r="A41" s="3" t="s">
        <v>330</v>
      </c>
    </row>
    <row r="42" spans="1:7">
      <c r="A42" s="4" t="s">
        <v>338</v>
      </c>
      <c r="D42" s="7" t="n">
        <v>1700000</v>
      </c>
    </row>
    <row r="43" spans="1:7">
      <c r="A43" s="4" t="s">
        <v>354</v>
      </c>
    </row>
    <row r="44" spans="1:7">
      <c r="A44" s="3" t="s">
        <v>330</v>
      </c>
    </row>
    <row r="45" spans="1:7">
      <c r="A45" s="4" t="s">
        <v>355</v>
      </c>
      <c r="E45" s="4" t="s">
        <v>356</v>
      </c>
    </row>
    <row r="46" spans="1:7">
      <c r="A46" s="4" t="s">
        <v>350</v>
      </c>
      <c r="E46" s="4" t="s">
        <v>351</v>
      </c>
    </row>
    <row r="47" spans="1:7">
      <c r="A47" s="4" t="s">
        <v>357</v>
      </c>
    </row>
    <row r="48" spans="1:7">
      <c r="A48" s="3" t="s">
        <v>330</v>
      </c>
    </row>
    <row r="49" spans="1:7">
      <c r="A49" s="4" t="s">
        <v>358</v>
      </c>
      <c r="E49" s="4" t="s">
        <v>359</v>
      </c>
      <c r="F49" s="4" t="s">
        <v>359</v>
      </c>
      <c r="G49" s="4" t="s">
        <v>359</v>
      </c>
    </row>
    <row r="50" spans="1:7">
      <c r="A50" s="4" t="s">
        <v>360</v>
      </c>
    </row>
    <row r="51" spans="1:7">
      <c r="A51" s="3" t="s">
        <v>330</v>
      </c>
    </row>
    <row r="52" spans="1:7">
      <c r="A52" s="4" t="s">
        <v>355</v>
      </c>
      <c r="E52" s="4" t="s">
        <v>361</v>
      </c>
    </row>
    <row r="53" spans="1:7">
      <c r="A53" s="4" t="s">
        <v>350</v>
      </c>
      <c r="E53" s="4" t="s">
        <v>362</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9</v>
      </c>
    </row>
    <row r="3" spans="1:4">
      <c r="A3" s="3" t="s">
        <v>178</v>
      </c>
    </row>
    <row r="4" spans="1:4">
      <c r="A4" s="4" t="s">
        <v>120</v>
      </c>
      <c r="B4" s="7" t="n">
        <v>52996</v>
      </c>
      <c r="C4" s="7" t="n">
        <v>66077</v>
      </c>
      <c r="D4" s="7" t="n">
        <v>78201</v>
      </c>
    </row>
    <row r="5" spans="1:4">
      <c r="A5" s="4" t="s">
        <v>364</v>
      </c>
      <c r="B5" s="5" t="n">
        <v>-3972</v>
      </c>
      <c r="C5" s="5" t="n">
        <v>-3576</v>
      </c>
      <c r="D5" s="5" t="n">
        <v>-1847</v>
      </c>
    </row>
    <row r="6" spans="1:4">
      <c r="A6" s="4" t="s">
        <v>365</v>
      </c>
      <c r="B6" s="5" t="n">
        <v>-1095</v>
      </c>
      <c r="C6" s="5" t="n">
        <v>-912</v>
      </c>
      <c r="D6" s="5" t="n">
        <v>-1819</v>
      </c>
    </row>
    <row r="7" spans="1:4">
      <c r="A7" s="4" t="s">
        <v>366</v>
      </c>
      <c r="B7" s="5" t="n">
        <v>743</v>
      </c>
      <c r="C7" s="5" t="n">
        <v>516</v>
      </c>
      <c r="D7" s="5" t="n">
        <v>90</v>
      </c>
    </row>
    <row r="8" spans="1:4">
      <c r="A8" s="4" t="s">
        <v>367</v>
      </c>
      <c r="B8" s="5" t="n">
        <v>-4324</v>
      </c>
      <c r="C8" s="5" t="n">
        <v>-3972</v>
      </c>
      <c r="D8" s="5" t="n">
        <v>-3576</v>
      </c>
    </row>
    <row r="9" spans="1:4">
      <c r="A9" s="4" t="s">
        <v>36</v>
      </c>
      <c r="B9" s="7" t="n">
        <v>48672</v>
      </c>
      <c r="C9" s="7" t="n">
        <v>62105</v>
      </c>
      <c r="D9" s="7" t="n">
        <v>746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9</v>
      </c>
    </row>
    <row r="3" spans="1:4">
      <c r="A3" s="3" t="s">
        <v>369</v>
      </c>
    </row>
    <row r="4" spans="1:4">
      <c r="A4" s="4" t="s">
        <v>370</v>
      </c>
      <c r="B4" s="5" t="n">
        <v>0</v>
      </c>
      <c r="C4" s="5" t="n">
        <v>0</v>
      </c>
      <c r="D4" s="5" t="n">
        <v>0</v>
      </c>
    </row>
    <row r="5" spans="1:4">
      <c r="A5" s="4" t="s">
        <v>371</v>
      </c>
    </row>
    <row r="6" spans="1:4">
      <c r="A6" s="3" t="s">
        <v>369</v>
      </c>
    </row>
    <row r="7" spans="1:4">
      <c r="A7" s="4" t="s">
        <v>372</v>
      </c>
      <c r="B7" s="4" t="s">
        <v>373</v>
      </c>
      <c r="C7" s="4" t="s">
        <v>374</v>
      </c>
      <c r="D7" s="4" t="s">
        <v>375</v>
      </c>
    </row>
    <row r="8" spans="1:4">
      <c r="A8" s="4" t="s">
        <v>376</v>
      </c>
      <c r="B8" s="4" t="s">
        <v>377</v>
      </c>
      <c r="C8" s="4" t="s">
        <v>377</v>
      </c>
      <c r="D8" s="4" t="s">
        <v>3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380</v>
      </c>
      <c r="D1" s="2" t="s">
        <v>381</v>
      </c>
      <c r="E1" s="2" t="s">
        <v>2</v>
      </c>
      <c r="F1" s="2" t="s">
        <v>32</v>
      </c>
      <c r="G1" s="2" t="s">
        <v>79</v>
      </c>
    </row>
    <row r="2" spans="1:7">
      <c r="A2" s="3" t="s">
        <v>382</v>
      </c>
    </row>
    <row r="3" spans="1:7">
      <c r="A3" s="4" t="s">
        <v>383</v>
      </c>
      <c r="E3" s="7" t="n">
        <v>6465</v>
      </c>
    </row>
    <row r="4" spans="1:7">
      <c r="A4" s="4" t="s">
        <v>384</v>
      </c>
      <c r="G4" s="7" t="n">
        <v>335900</v>
      </c>
    </row>
    <row r="5" spans="1:7">
      <c r="A5" s="4" t="s">
        <v>385</v>
      </c>
    </row>
    <row r="6" spans="1:7">
      <c r="A6" s="3" t="s">
        <v>382</v>
      </c>
    </row>
    <row r="7" spans="1:7">
      <c r="A7" s="4" t="s">
        <v>386</v>
      </c>
      <c r="G7" s="7" t="n">
        <v>2900</v>
      </c>
    </row>
    <row r="8" spans="1:7">
      <c r="A8" s="4" t="s">
        <v>267</v>
      </c>
    </row>
    <row r="9" spans="1:7">
      <c r="A9" s="3" t="s">
        <v>382</v>
      </c>
    </row>
    <row r="10" spans="1:7">
      <c r="A10" s="4" t="s">
        <v>387</v>
      </c>
      <c r="B10" s="7" t="n">
        <v>11400</v>
      </c>
      <c r="E10" s="5" t="n">
        <v>11394</v>
      </c>
    </row>
    <row r="11" spans="1:7">
      <c r="A11" s="4" t="s">
        <v>388</v>
      </c>
      <c r="B11" s="5" t="n">
        <v>4800</v>
      </c>
    </row>
    <row r="12" spans="1:7">
      <c r="A12" s="4" t="s">
        <v>389</v>
      </c>
      <c r="B12" s="5" t="n">
        <v>6500</v>
      </c>
      <c r="E12" s="5" t="n">
        <v>6500</v>
      </c>
    </row>
    <row r="13" spans="1:7">
      <c r="A13" s="4" t="s">
        <v>390</v>
      </c>
      <c r="B13" s="5" t="n">
        <v>100</v>
      </c>
    </row>
    <row r="14" spans="1:7">
      <c r="A14" s="4" t="s">
        <v>391</v>
      </c>
      <c r="B14" s="5" t="n">
        <v>21300</v>
      </c>
    </row>
    <row r="15" spans="1:7">
      <c r="A15" s="4" t="s">
        <v>392</v>
      </c>
      <c r="D15" s="7" t="n">
        <v>1300</v>
      </c>
    </row>
    <row r="16" spans="1:7">
      <c r="A16" s="4" t="s">
        <v>393</v>
      </c>
      <c r="E16" s="5" t="n">
        <v>5700</v>
      </c>
    </row>
    <row r="17" spans="1:7">
      <c r="A17" s="4" t="s">
        <v>383</v>
      </c>
      <c r="B17" s="7" t="n">
        <v>6500</v>
      </c>
    </row>
    <row r="18" spans="1:7">
      <c r="A18" s="4" t="s">
        <v>386</v>
      </c>
      <c r="E18" s="5" t="n">
        <v>200</v>
      </c>
      <c r="F18" s="7" t="n">
        <v>300</v>
      </c>
    </row>
    <row r="19" spans="1:7">
      <c r="A19" s="4" t="s">
        <v>384</v>
      </c>
      <c r="E19" s="5" t="n">
        <v>221658</v>
      </c>
      <c r="F19" s="7" t="n">
        <v>285329</v>
      </c>
    </row>
    <row r="20" spans="1:7">
      <c r="A20" s="4" t="s">
        <v>394</v>
      </c>
    </row>
    <row r="21" spans="1:7">
      <c r="A21" s="3" t="s">
        <v>382</v>
      </c>
    </row>
    <row r="22" spans="1:7">
      <c r="A22" s="4" t="s">
        <v>395</v>
      </c>
      <c r="E22" s="5" t="n">
        <v>500</v>
      </c>
    </row>
    <row r="23" spans="1:7">
      <c r="A23" s="4" t="s">
        <v>262</v>
      </c>
    </row>
    <row r="24" spans="1:7">
      <c r="A24" s="3" t="s">
        <v>382</v>
      </c>
    </row>
    <row r="25" spans="1:7">
      <c r="A25" s="4" t="s">
        <v>387</v>
      </c>
      <c r="C25" s="7" t="n">
        <v>26100</v>
      </c>
      <c r="E25" s="7" t="n">
        <v>26083</v>
      </c>
    </row>
    <row r="26" spans="1:7">
      <c r="A26" s="4" t="s">
        <v>388</v>
      </c>
      <c r="C26" s="5" t="n">
        <v>23300</v>
      </c>
    </row>
    <row r="27" spans="1:7">
      <c r="A27" s="4" t="s">
        <v>396</v>
      </c>
      <c r="C27" s="5" t="n">
        <v>12900</v>
      </c>
    </row>
    <row r="28" spans="1:7">
      <c r="A28" s="4" t="s">
        <v>397</v>
      </c>
      <c r="C28" s="7"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20623</v>
      </c>
      <c r="C4" s="7" t="n">
        <v>271260</v>
      </c>
      <c r="D4" s="7" t="n">
        <v>330174</v>
      </c>
    </row>
    <row r="5" spans="1:4">
      <c r="A5" s="3" t="s">
        <v>82</v>
      </c>
    </row>
    <row r="6" spans="1:4">
      <c r="A6" s="4" t="s">
        <v>83</v>
      </c>
      <c r="B6" s="5" t="n">
        <v>129759</v>
      </c>
      <c r="C6" s="5" t="n">
        <v>163238</v>
      </c>
      <c r="D6" s="5" t="n">
        <v>188209</v>
      </c>
    </row>
    <row r="7" spans="1:4">
      <c r="A7" s="4" t="s">
        <v>84</v>
      </c>
      <c r="B7" s="5" t="n">
        <v>33556</v>
      </c>
      <c r="C7" s="5" t="n">
        <v>32471</v>
      </c>
      <c r="D7" s="5" t="n">
        <v>29462</v>
      </c>
    </row>
    <row r="8" spans="1:4">
      <c r="A8" s="4" t="s">
        <v>85</v>
      </c>
      <c r="B8" s="5" t="n">
        <v>397</v>
      </c>
      <c r="C8" s="5" t="n">
        <v>14262</v>
      </c>
      <c r="D8" s="5" t="n">
        <v>2719</v>
      </c>
    </row>
    <row r="9" spans="1:4">
      <c r="A9" s="4" t="s">
        <v>86</v>
      </c>
      <c r="B9" s="5" t="n">
        <v>7172</v>
      </c>
      <c r="C9" s="5" t="n">
        <v>9449</v>
      </c>
      <c r="D9" s="5" t="n">
        <v>9298</v>
      </c>
    </row>
    <row r="10" spans="1:4">
      <c r="A10" s="4" t="s">
        <v>87</v>
      </c>
      <c r="B10" s="5" t="n">
        <v>52190</v>
      </c>
      <c r="C10" s="5" t="n">
        <v>63192</v>
      </c>
      <c r="D10" s="5" t="n">
        <v>66402</v>
      </c>
    </row>
    <row r="11" spans="1:4">
      <c r="A11" s="4" t="s">
        <v>88</v>
      </c>
      <c r="B11" s="5" t="n">
        <v>223074</v>
      </c>
      <c r="C11" s="5" t="n">
        <v>282612</v>
      </c>
      <c r="D11" s="5" t="n">
        <v>296090</v>
      </c>
    </row>
    <row r="12" spans="1:4">
      <c r="A12" s="4" t="s">
        <v>89</v>
      </c>
      <c r="B12" s="5" t="n">
        <v>-2451</v>
      </c>
      <c r="C12" s="5" t="n">
        <v>-11352</v>
      </c>
      <c r="D12" s="5" t="n">
        <v>34084</v>
      </c>
    </row>
    <row r="13" spans="1:4">
      <c r="A13" s="3" t="s">
        <v>90</v>
      </c>
    </row>
    <row r="14" spans="1:4">
      <c r="A14" s="4" t="s">
        <v>91</v>
      </c>
      <c r="B14" s="5" t="n">
        <v>-2708</v>
      </c>
      <c r="C14" s="5" t="n">
        <v>-2054</v>
      </c>
      <c r="D14" s="5" t="n">
        <v>-2185</v>
      </c>
    </row>
    <row r="15" spans="1:4">
      <c r="A15" s="4" t="s">
        <v>92</v>
      </c>
      <c r="B15" s="5" t="n">
        <v>-313</v>
      </c>
      <c r="C15" s="5" t="n">
        <v>-845</v>
      </c>
      <c r="D15" s="5" t="n">
        <v>-516</v>
      </c>
    </row>
    <row r="16" spans="1:4">
      <c r="A16" s="4" t="s">
        <v>93</v>
      </c>
      <c r="B16" s="5" t="n">
        <v>-5472</v>
      </c>
      <c r="C16" s="5" t="n">
        <v>-14251</v>
      </c>
      <c r="D16" s="5" t="n">
        <v>31383</v>
      </c>
    </row>
    <row r="17" spans="1:4">
      <c r="A17" s="4" t="s">
        <v>94</v>
      </c>
      <c r="B17" s="5" t="n">
        <v>-5825</v>
      </c>
      <c r="C17" s="5" t="n">
        <v>-2409</v>
      </c>
      <c r="D17" s="5" t="n">
        <v>-15400</v>
      </c>
    </row>
    <row r="18" spans="1:4">
      <c r="A18" s="4" t="s">
        <v>95</v>
      </c>
      <c r="B18" s="5" t="n">
        <v>-11297</v>
      </c>
      <c r="C18" s="5" t="n">
        <v>-16660</v>
      </c>
      <c r="D18" s="5" t="n">
        <v>15983</v>
      </c>
    </row>
    <row r="19" spans="1:4">
      <c r="A19" s="3" t="s">
        <v>96</v>
      </c>
    </row>
    <row r="20" spans="1:4">
      <c r="A20" s="4" t="s">
        <v>65</v>
      </c>
      <c r="B20" s="5" t="n">
        <v>210</v>
      </c>
      <c r="C20" s="5" t="n">
        <v>314</v>
      </c>
      <c r="D20" s="5" t="n">
        <v>348</v>
      </c>
    </row>
    <row r="21" spans="1:4">
      <c r="A21" s="4" t="s">
        <v>97</v>
      </c>
      <c r="B21" s="5" t="n">
        <v>-11507</v>
      </c>
      <c r="C21" s="5" t="n">
        <v>-16974</v>
      </c>
      <c r="D21" s="5" t="n">
        <v>15635</v>
      </c>
    </row>
    <row r="22" spans="1:4">
      <c r="A22" s="3" t="s">
        <v>98</v>
      </c>
    </row>
    <row r="23" spans="1:4">
      <c r="A23" s="4" t="s">
        <v>95</v>
      </c>
      <c r="B23" s="5" t="n">
        <v>-11297</v>
      </c>
      <c r="C23" s="5" t="n">
        <v>-16660</v>
      </c>
      <c r="D23" s="5" t="n">
        <v>15983</v>
      </c>
    </row>
    <row r="24" spans="1:4">
      <c r="A24" s="4" t="s">
        <v>99</v>
      </c>
      <c r="B24" s="5" t="n">
        <v>-4135</v>
      </c>
      <c r="C24" s="5" t="n">
        <v>-7154</v>
      </c>
      <c r="D24" s="5" t="n">
        <v>-7117</v>
      </c>
    </row>
    <row r="25" spans="1:4">
      <c r="A25" s="4" t="s">
        <v>100</v>
      </c>
      <c r="B25" s="5" t="n">
        <v>-15432</v>
      </c>
      <c r="C25" s="5" t="n">
        <v>-23814</v>
      </c>
      <c r="D25" s="5" t="n">
        <v>8866</v>
      </c>
    </row>
    <row r="26" spans="1:4">
      <c r="A26" s="4" t="s">
        <v>101</v>
      </c>
      <c r="B26" s="5" t="n">
        <v>210</v>
      </c>
      <c r="C26" s="5" t="n">
        <v>314</v>
      </c>
      <c r="D26" s="5" t="n">
        <v>348</v>
      </c>
    </row>
    <row r="27" spans="1:4">
      <c r="A27" s="4" t="s">
        <v>102</v>
      </c>
      <c r="B27" s="5" t="n">
        <v>-15642</v>
      </c>
      <c r="C27" s="5" t="n">
        <v>-24128</v>
      </c>
      <c r="D27" s="5" t="n">
        <v>8518</v>
      </c>
    </row>
    <row r="28" spans="1:4">
      <c r="A28" s="3" t="s">
        <v>103</v>
      </c>
    </row>
    <row r="29" spans="1:4">
      <c r="A29" s="4" t="s">
        <v>104</v>
      </c>
      <c r="B29" s="7" t="n">
        <v>-11507</v>
      </c>
      <c r="C29" s="7" t="n">
        <v>-16974</v>
      </c>
      <c r="D29" s="7" t="n">
        <v>15635</v>
      </c>
    </row>
    <row r="30" spans="1:4">
      <c r="A30" s="4" t="s">
        <v>105</v>
      </c>
      <c r="B30" s="9" t="n">
        <v>-0.65</v>
      </c>
      <c r="C30" s="9" t="n">
        <v>-0.97</v>
      </c>
      <c r="D30" s="9" t="n">
        <v>0.9</v>
      </c>
    </row>
    <row r="31" spans="1:4">
      <c r="A31" s="4" t="s">
        <v>106</v>
      </c>
      <c r="B31" s="9" t="n">
        <v>-0.65</v>
      </c>
      <c r="C31" s="9" t="n">
        <v>-0.97</v>
      </c>
      <c r="D31" s="9" t="n">
        <v>0.87</v>
      </c>
    </row>
    <row r="32" spans="1:4">
      <c r="A32" s="4" t="s">
        <v>107</v>
      </c>
      <c r="B32" s="5" t="n">
        <v>17768</v>
      </c>
      <c r="C32" s="5" t="n">
        <v>17534</v>
      </c>
      <c r="D32" s="5" t="n">
        <v>17321</v>
      </c>
    </row>
    <row r="33" spans="1:4">
      <c r="A33" s="4" t="s">
        <v>108</v>
      </c>
      <c r="B33" s="5" t="n">
        <v>17768</v>
      </c>
      <c r="C33" s="5" t="n">
        <v>17534</v>
      </c>
      <c r="D33" s="5" t="n">
        <v>178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79</v>
      </c>
      <c r="D2" s="2" t="s">
        <v>380</v>
      </c>
    </row>
    <row r="3" spans="1:4">
      <c r="A3" s="4" t="s">
        <v>262</v>
      </c>
    </row>
    <row r="4" spans="1:4">
      <c r="A4" s="3" t="s">
        <v>399</v>
      </c>
    </row>
    <row r="5" spans="1:4">
      <c r="A5" s="4" t="s">
        <v>400</v>
      </c>
      <c r="B5" s="7" t="n">
        <v>760</v>
      </c>
    </row>
    <row r="6" spans="1:4">
      <c r="A6" s="4" t="s">
        <v>401</v>
      </c>
      <c r="B6" s="5" t="n">
        <v>8381</v>
      </c>
    </row>
    <row r="7" spans="1:4">
      <c r="A7" s="4" t="s">
        <v>402</v>
      </c>
      <c r="B7" s="5" t="n">
        <v>4040</v>
      </c>
    </row>
    <row r="8" spans="1:4">
      <c r="A8" s="4" t="s">
        <v>403</v>
      </c>
      <c r="B8" s="5" t="n">
        <v>26083</v>
      </c>
      <c r="D8" s="7" t="n">
        <v>26100</v>
      </c>
    </row>
    <row r="9" spans="1:4">
      <c r="A9" s="4" t="s">
        <v>404</v>
      </c>
      <c r="B9" s="5" t="n">
        <v>23871</v>
      </c>
    </row>
    <row r="10" spans="1:4">
      <c r="A10" s="4" t="s">
        <v>405</v>
      </c>
      <c r="B10" s="7" t="n">
        <v>-10969</v>
      </c>
    </row>
    <row r="11" spans="1:4">
      <c r="A11" s="4" t="s">
        <v>406</v>
      </c>
    </row>
    <row r="12" spans="1:4">
      <c r="A12" s="3" t="s">
        <v>399</v>
      </c>
    </row>
    <row r="13" spans="1:4">
      <c r="A13" s="4" t="s">
        <v>407</v>
      </c>
      <c r="B13" s="4" t="s">
        <v>408</v>
      </c>
    </row>
    <row r="14" spans="1:4">
      <c r="A14" s="4" t="s">
        <v>402</v>
      </c>
      <c r="B14" s="7" t="n">
        <v>1800</v>
      </c>
    </row>
    <row r="15" spans="1:4">
      <c r="A15" s="4" t="s">
        <v>409</v>
      </c>
    </row>
    <row r="16" spans="1:4">
      <c r="A16" s="3" t="s">
        <v>399</v>
      </c>
    </row>
    <row r="17" spans="1:4">
      <c r="A17" s="4" t="s">
        <v>407</v>
      </c>
      <c r="B17" s="4" t="s">
        <v>351</v>
      </c>
    </row>
    <row r="18" spans="1:4">
      <c r="A18" s="4" t="s">
        <v>402</v>
      </c>
      <c r="B18" s="7" t="n">
        <v>2000</v>
      </c>
    </row>
    <row r="19" spans="1:4">
      <c r="A19" s="4" t="s">
        <v>410</v>
      </c>
    </row>
    <row r="20" spans="1:4">
      <c r="A20" s="3" t="s">
        <v>399</v>
      </c>
    </row>
    <row r="21" spans="1:4">
      <c r="A21" s="4" t="s">
        <v>407</v>
      </c>
      <c r="B21" s="4" t="s">
        <v>351</v>
      </c>
    </row>
    <row r="22" spans="1:4">
      <c r="A22" s="4" t="s">
        <v>402</v>
      </c>
      <c r="B22" s="7" t="n">
        <v>240</v>
      </c>
    </row>
    <row r="23" spans="1:4">
      <c r="A23" s="4" t="s">
        <v>267</v>
      </c>
    </row>
    <row r="24" spans="1:4">
      <c r="A24" s="3" t="s">
        <v>399</v>
      </c>
    </row>
    <row r="25" spans="1:4">
      <c r="A25" s="4" t="s">
        <v>238</v>
      </c>
      <c r="B25" s="5" t="n">
        <v>2672</v>
      </c>
    </row>
    <row r="26" spans="1:4">
      <c r="A26" s="4" t="s">
        <v>400</v>
      </c>
      <c r="B26" s="5" t="n">
        <v>1280</v>
      </c>
    </row>
    <row r="27" spans="1:4">
      <c r="A27" s="4" t="s">
        <v>401</v>
      </c>
      <c r="B27" s="5" t="n">
        <v>809</v>
      </c>
    </row>
    <row r="28" spans="1:4">
      <c r="A28" s="4" t="s">
        <v>402</v>
      </c>
      <c r="B28" s="5" t="n">
        <v>2576</v>
      </c>
    </row>
    <row r="29" spans="1:4">
      <c r="A29" s="4" t="s">
        <v>41</v>
      </c>
      <c r="B29" s="5" t="n">
        <v>6465</v>
      </c>
    </row>
    <row r="30" spans="1:4">
      <c r="A30" s="4" t="s">
        <v>411</v>
      </c>
      <c r="B30" s="5" t="n">
        <v>-1914</v>
      </c>
    </row>
    <row r="31" spans="1:4">
      <c r="A31" s="4" t="s">
        <v>412</v>
      </c>
      <c r="B31" s="5" t="n">
        <v>-494</v>
      </c>
    </row>
    <row r="32" spans="1:4">
      <c r="A32" s="4" t="s">
        <v>403</v>
      </c>
      <c r="B32" s="7" t="n">
        <v>11394</v>
      </c>
      <c r="C32" s="7" t="n">
        <v>11400</v>
      </c>
    </row>
    <row r="33" spans="1:4">
      <c r="A33" s="4" t="s">
        <v>413</v>
      </c>
    </row>
    <row r="34" spans="1:4">
      <c r="A34" s="3" t="s">
        <v>399</v>
      </c>
    </row>
    <row r="35" spans="1:4">
      <c r="A35" s="4" t="s">
        <v>407</v>
      </c>
      <c r="B35" s="4" t="s">
        <v>408</v>
      </c>
    </row>
    <row r="36" spans="1:4">
      <c r="A36" s="4" t="s">
        <v>402</v>
      </c>
      <c r="B36" s="7" t="n">
        <v>366</v>
      </c>
    </row>
    <row r="37" spans="1:4">
      <c r="A37" s="4" t="s">
        <v>414</v>
      </c>
    </row>
    <row r="38" spans="1:4">
      <c r="A38" s="3" t="s">
        <v>399</v>
      </c>
    </row>
    <row r="39" spans="1:4">
      <c r="A39" s="4" t="s">
        <v>407</v>
      </c>
      <c r="B39" s="4" t="s">
        <v>351</v>
      </c>
    </row>
    <row r="40" spans="1:4">
      <c r="A40" s="4" t="s">
        <v>402</v>
      </c>
      <c r="B40" s="7" t="n">
        <v>2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79</v>
      </c>
    </row>
    <row r="3" spans="1:3">
      <c r="A3" s="3" t="s">
        <v>399</v>
      </c>
    </row>
    <row r="4" spans="1:3">
      <c r="A4" s="4" t="s">
        <v>416</v>
      </c>
      <c r="B4" s="6" t="n">
        <v>0.1</v>
      </c>
    </row>
    <row r="5" spans="1:3">
      <c r="A5" s="4" t="s">
        <v>389</v>
      </c>
      <c r="B5" s="6" t="n">
        <v>6.5</v>
      </c>
      <c r="C5" s="6" t="n">
        <v>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79</v>
      </c>
    </row>
    <row r="3" spans="1:3">
      <c r="A3" s="4" t="s">
        <v>262</v>
      </c>
    </row>
    <row r="4" spans="1:3">
      <c r="A4" s="3" t="s">
        <v>382</v>
      </c>
    </row>
    <row r="5" spans="1:3">
      <c r="A5" s="4" t="s">
        <v>81</v>
      </c>
      <c r="C5" s="7" t="n">
        <v>80159</v>
      </c>
    </row>
    <row r="6" spans="1:3">
      <c r="A6" s="4" t="s">
        <v>418</v>
      </c>
      <c r="C6" s="7" t="n">
        <v>4204</v>
      </c>
    </row>
    <row r="7" spans="1:3">
      <c r="A7" s="4" t="s">
        <v>267</v>
      </c>
    </row>
    <row r="8" spans="1:3">
      <c r="A8" s="3" t="s">
        <v>382</v>
      </c>
    </row>
    <row r="9" spans="1:3">
      <c r="A9" s="4" t="s">
        <v>81</v>
      </c>
      <c r="B9" s="7" t="n">
        <v>8299</v>
      </c>
    </row>
    <row r="10" spans="1:3">
      <c r="A10" s="4" t="s">
        <v>418</v>
      </c>
      <c r="B10" s="7" t="n">
        <v>-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9</v>
      </c>
    </row>
    <row r="3" spans="1:4">
      <c r="A3" s="3" t="s">
        <v>382</v>
      </c>
    </row>
    <row r="4" spans="1:4">
      <c r="A4" s="4" t="s">
        <v>81</v>
      </c>
      <c r="D4" s="7" t="n">
        <v>335900</v>
      </c>
    </row>
    <row r="5" spans="1:4">
      <c r="A5" s="4" t="s">
        <v>267</v>
      </c>
    </row>
    <row r="6" spans="1:4">
      <c r="A6" s="3" t="s">
        <v>382</v>
      </c>
    </row>
    <row r="7" spans="1:4">
      <c r="A7" s="4" t="s">
        <v>81</v>
      </c>
      <c r="B7" s="7" t="n">
        <v>221658</v>
      </c>
      <c r="C7" s="7" t="n">
        <v>285329</v>
      </c>
    </row>
    <row r="8" spans="1:4">
      <c r="A8" s="4" t="s">
        <v>420</v>
      </c>
      <c r="B8" s="5" t="n">
        <v>232752</v>
      </c>
      <c r="C8" s="5" t="n">
        <v>299879</v>
      </c>
    </row>
    <row r="9" spans="1:4">
      <c r="A9" s="4" t="s">
        <v>421</v>
      </c>
      <c r="B9" s="5" t="n">
        <v>-11094</v>
      </c>
      <c r="C9" s="5" t="n">
        <v>-14550</v>
      </c>
    </row>
    <row r="10" spans="1:4">
      <c r="A10" s="4" t="s">
        <v>422</v>
      </c>
      <c r="B10" s="7" t="n">
        <v>-11304</v>
      </c>
      <c r="C10" s="7" t="n">
        <v>-14864</v>
      </c>
    </row>
    <row r="11" spans="1:4">
      <c r="A11" s="3" t="s">
        <v>423</v>
      </c>
    </row>
    <row r="12" spans="1:4">
      <c r="A12" s="4" t="s">
        <v>424</v>
      </c>
      <c r="B12" s="9" t="n">
        <v>-0.64</v>
      </c>
      <c r="C12" s="9" t="n">
        <v>-0.85</v>
      </c>
    </row>
    <row r="13" spans="1:4">
      <c r="A13" s="4" t="s">
        <v>425</v>
      </c>
      <c r="B13" s="9" t="n">
        <v>-0.64</v>
      </c>
      <c r="C13" s="9" t="n">
        <v>-0.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7" t="n">
        <v>18058</v>
      </c>
      <c r="C4" s="7" t="n">
        <v>30128</v>
      </c>
    </row>
    <row r="5" spans="1:3">
      <c r="A5" s="4" t="s">
        <v>429</v>
      </c>
      <c r="B5" s="5" t="n">
        <v>6465</v>
      </c>
    </row>
    <row r="6" spans="1:3">
      <c r="A6" s="4" t="s">
        <v>430</v>
      </c>
      <c r="C6" s="5" t="n">
        <v>-10893</v>
      </c>
    </row>
    <row r="7" spans="1:3">
      <c r="A7" s="4" t="s">
        <v>99</v>
      </c>
      <c r="B7" s="5" t="n">
        <v>-2525</v>
      </c>
      <c r="C7" s="5" t="n">
        <v>-1177</v>
      </c>
    </row>
    <row r="8" spans="1:3">
      <c r="A8" s="4" t="s">
        <v>431</v>
      </c>
      <c r="B8" s="5" t="n">
        <v>21998</v>
      </c>
      <c r="C8" s="5" t="n">
        <v>18058</v>
      </c>
    </row>
    <row r="9" spans="1:3">
      <c r="A9" s="4" t="s">
        <v>340</v>
      </c>
    </row>
    <row r="10" spans="1:3">
      <c r="A10" s="3" t="s">
        <v>427</v>
      </c>
    </row>
    <row r="11" spans="1:3">
      <c r="A11" s="4" t="s">
        <v>428</v>
      </c>
      <c r="B11" s="5" t="n">
        <v>18058</v>
      </c>
      <c r="C11" s="5" t="n">
        <v>30128</v>
      </c>
    </row>
    <row r="12" spans="1:3">
      <c r="A12" s="4" t="s">
        <v>429</v>
      </c>
      <c r="B12" s="5" t="n">
        <v>6465</v>
      </c>
    </row>
    <row r="13" spans="1:3">
      <c r="A13" s="4" t="s">
        <v>430</v>
      </c>
      <c r="C13" s="5" t="n">
        <v>-10893</v>
      </c>
    </row>
    <row r="14" spans="1:3">
      <c r="A14" s="4" t="s">
        <v>99</v>
      </c>
      <c r="B14" s="5" t="n">
        <v>-2525</v>
      </c>
      <c r="C14" s="5" t="n">
        <v>-1177</v>
      </c>
    </row>
    <row r="15" spans="1:3">
      <c r="A15" s="4" t="s">
        <v>431</v>
      </c>
      <c r="B15" s="7" t="n">
        <v>21998</v>
      </c>
      <c r="C15" s="7" t="n">
        <v>180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32</v>
      </c>
      <c r="B1" s="2" t="s">
        <v>1</v>
      </c>
    </row>
    <row r="2" spans="1:2">
      <c r="B2" s="2" t="s">
        <v>328</v>
      </c>
    </row>
    <row r="3" spans="1:2">
      <c r="A3" s="3" t="s">
        <v>184</v>
      </c>
    </row>
    <row r="4" spans="1:2">
      <c r="A4" s="4" t="s">
        <v>339</v>
      </c>
      <c r="B4" s="7" t="n">
        <v>108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3</v>
      </c>
      <c r="B1" s="2" t="s">
        <v>1</v>
      </c>
    </row>
    <row r="2" spans="1:3">
      <c r="B2" s="2" t="s">
        <v>2</v>
      </c>
      <c r="C2" s="2" t="s">
        <v>32</v>
      </c>
    </row>
    <row r="3" spans="1:3">
      <c r="A3" s="3" t="s">
        <v>434</v>
      </c>
    </row>
    <row r="4" spans="1:3">
      <c r="A4" s="4" t="s">
        <v>435</v>
      </c>
      <c r="C4" s="7" t="n">
        <v>38600</v>
      </c>
    </row>
    <row r="5" spans="1:3">
      <c r="A5" s="4" t="s">
        <v>436</v>
      </c>
      <c r="C5" s="5" t="n">
        <v>-17549</v>
      </c>
    </row>
    <row r="6" spans="1:3">
      <c r="A6" s="4" t="s">
        <v>428</v>
      </c>
      <c r="B6" s="7" t="n">
        <v>18974</v>
      </c>
      <c r="C6" s="5" t="n">
        <v>21051</v>
      </c>
    </row>
    <row r="7" spans="1:3">
      <c r="A7" s="4" t="s">
        <v>437</v>
      </c>
      <c r="B7" s="5" t="n">
        <v>3720</v>
      </c>
      <c r="C7" s="5" t="n">
        <v>5364</v>
      </c>
    </row>
    <row r="8" spans="1:3">
      <c r="A8" s="4" t="s">
        <v>438</v>
      </c>
      <c r="B8" s="5" t="n">
        <v>-397</v>
      </c>
      <c r="C8" s="5" t="n">
        <v>-1699</v>
      </c>
    </row>
    <row r="9" spans="1:3">
      <c r="A9" s="4" t="s">
        <v>439</v>
      </c>
      <c r="B9" s="5" t="n">
        <v>-5223</v>
      </c>
      <c r="C9" s="5" t="n">
        <v>-5400</v>
      </c>
    </row>
    <row r="10" spans="1:3">
      <c r="A10" s="4" t="s">
        <v>99</v>
      </c>
      <c r="B10" s="5" t="n">
        <v>-1046</v>
      </c>
      <c r="C10" s="5" t="n">
        <v>-342</v>
      </c>
    </row>
    <row r="11" spans="1:3">
      <c r="A11" s="4" t="s">
        <v>431</v>
      </c>
      <c r="B11" s="5" t="n">
        <v>16028</v>
      </c>
      <c r="C11" s="5" t="n">
        <v>18974</v>
      </c>
    </row>
    <row r="12" spans="1:3">
      <c r="A12" s="4" t="s">
        <v>440</v>
      </c>
    </row>
    <row r="13" spans="1:3">
      <c r="A13" s="3" t="s">
        <v>434</v>
      </c>
    </row>
    <row r="14" spans="1:3">
      <c r="A14" s="4" t="s">
        <v>435</v>
      </c>
      <c r="C14" s="5" t="n">
        <v>4353</v>
      </c>
    </row>
    <row r="15" spans="1:3">
      <c r="A15" s="4" t="s">
        <v>436</v>
      </c>
      <c r="C15" s="5" t="n">
        <v>-1563</v>
      </c>
    </row>
    <row r="16" spans="1:3">
      <c r="A16" s="4" t="s">
        <v>428</v>
      </c>
      <c r="B16" s="5" t="n">
        <v>2065</v>
      </c>
      <c r="C16" s="5" t="n">
        <v>2790</v>
      </c>
    </row>
    <row r="17" spans="1:3">
      <c r="A17" s="4" t="s">
        <v>439</v>
      </c>
      <c r="B17" s="5" t="n">
        <v>-490</v>
      </c>
      <c r="C17" s="5" t="n">
        <v>-590</v>
      </c>
    </row>
    <row r="18" spans="1:3">
      <c r="A18" s="4" t="s">
        <v>99</v>
      </c>
      <c r="B18" s="5" t="n">
        <v>-342</v>
      </c>
      <c r="C18" s="5" t="n">
        <v>-135</v>
      </c>
    </row>
    <row r="19" spans="1:3">
      <c r="A19" s="4" t="s">
        <v>431</v>
      </c>
      <c r="B19" s="7" t="n">
        <v>1233</v>
      </c>
      <c r="C19" s="5" t="n">
        <v>2065</v>
      </c>
    </row>
    <row r="20" spans="1:3">
      <c r="A20" s="4" t="s">
        <v>441</v>
      </c>
      <c r="B20" s="4" t="s">
        <v>351</v>
      </c>
    </row>
    <row r="21" spans="1:3">
      <c r="A21" s="4" t="s">
        <v>442</v>
      </c>
    </row>
    <row r="22" spans="1:3">
      <c r="A22" s="3" t="s">
        <v>434</v>
      </c>
    </row>
    <row r="23" spans="1:3">
      <c r="A23" s="4" t="s">
        <v>435</v>
      </c>
      <c r="C23" s="5" t="n">
        <v>2916</v>
      </c>
    </row>
    <row r="24" spans="1:3">
      <c r="A24" s="4" t="s">
        <v>436</v>
      </c>
      <c r="C24" s="5" t="n">
        <v>-1941</v>
      </c>
    </row>
    <row r="25" spans="1:3">
      <c r="A25" s="4" t="s">
        <v>428</v>
      </c>
      <c r="B25" s="7" t="n">
        <v>75</v>
      </c>
      <c r="C25" s="5" t="n">
        <v>975</v>
      </c>
    </row>
    <row r="26" spans="1:3">
      <c r="A26" s="4" t="s">
        <v>437</v>
      </c>
      <c r="B26" s="5" t="n">
        <v>366</v>
      </c>
    </row>
    <row r="27" spans="1:3">
      <c r="A27" s="4" t="s">
        <v>439</v>
      </c>
      <c r="B27" s="5" t="n">
        <v>-224</v>
      </c>
      <c r="C27" s="5" t="n">
        <v>-900</v>
      </c>
    </row>
    <row r="28" spans="1:3">
      <c r="A28" s="4" t="s">
        <v>99</v>
      </c>
      <c r="B28" s="5" t="n">
        <v>-4</v>
      </c>
    </row>
    <row r="29" spans="1:3">
      <c r="A29" s="4" t="s">
        <v>431</v>
      </c>
      <c r="B29" s="7" t="n">
        <v>213</v>
      </c>
      <c r="C29" s="5" t="n">
        <v>75</v>
      </c>
    </row>
    <row r="30" spans="1:3">
      <c r="A30" s="4" t="s">
        <v>441</v>
      </c>
      <c r="B30" s="4" t="s">
        <v>362</v>
      </c>
    </row>
    <row r="31" spans="1:3">
      <c r="A31" s="4" t="s">
        <v>352</v>
      </c>
    </row>
    <row r="32" spans="1:3">
      <c r="A32" s="3" t="s">
        <v>434</v>
      </c>
    </row>
    <row r="33" spans="1:3">
      <c r="A33" s="4" t="s">
        <v>435</v>
      </c>
      <c r="C33" s="5" t="n">
        <v>21724</v>
      </c>
    </row>
    <row r="34" spans="1:3">
      <c r="A34" s="4" t="s">
        <v>436</v>
      </c>
      <c r="C34" s="5" t="n">
        <v>-11619</v>
      </c>
    </row>
    <row r="35" spans="1:3">
      <c r="A35" s="4" t="s">
        <v>428</v>
      </c>
      <c r="B35" s="7" t="n">
        <v>5729</v>
      </c>
      <c r="C35" s="5" t="n">
        <v>10105</v>
      </c>
    </row>
    <row r="36" spans="1:3">
      <c r="A36" s="4" t="s">
        <v>437</v>
      </c>
      <c r="B36" s="5" t="n">
        <v>2210</v>
      </c>
    </row>
    <row r="37" spans="1:3">
      <c r="A37" s="4" t="s">
        <v>438</v>
      </c>
      <c r="C37" s="5" t="n">
        <v>-1699</v>
      </c>
    </row>
    <row r="38" spans="1:3">
      <c r="A38" s="4" t="s">
        <v>439</v>
      </c>
      <c r="B38" s="5" t="n">
        <v>-1646</v>
      </c>
      <c r="C38" s="5" t="n">
        <v>-2304</v>
      </c>
    </row>
    <row r="39" spans="1:3">
      <c r="A39" s="4" t="s">
        <v>99</v>
      </c>
      <c r="B39" s="5" t="n">
        <v>-901</v>
      </c>
      <c r="C39" s="5" t="n">
        <v>-373</v>
      </c>
    </row>
    <row r="40" spans="1:3">
      <c r="A40" s="4" t="s">
        <v>431</v>
      </c>
      <c r="B40" s="7" t="n">
        <v>5392</v>
      </c>
      <c r="C40" s="5" t="n">
        <v>5729</v>
      </c>
    </row>
    <row r="41" spans="1:3">
      <c r="A41" s="4" t="s">
        <v>441</v>
      </c>
      <c r="B41" s="4" t="s">
        <v>351</v>
      </c>
    </row>
    <row r="42" spans="1:3">
      <c r="A42" s="4" t="s">
        <v>443</v>
      </c>
    </row>
    <row r="43" spans="1:3">
      <c r="A43" s="3" t="s">
        <v>434</v>
      </c>
    </row>
    <row r="44" spans="1:3">
      <c r="A44" s="4" t="s">
        <v>435</v>
      </c>
      <c r="C44" s="5" t="n">
        <v>7207</v>
      </c>
    </row>
    <row r="45" spans="1:3">
      <c r="A45" s="4" t="s">
        <v>436</v>
      </c>
      <c r="C45" s="5" t="n">
        <v>-2159</v>
      </c>
    </row>
    <row r="46" spans="1:3">
      <c r="A46" s="4" t="s">
        <v>428</v>
      </c>
      <c r="B46" s="7" t="n">
        <v>9229</v>
      </c>
      <c r="C46" s="5" t="n">
        <v>5048</v>
      </c>
    </row>
    <row r="47" spans="1:3">
      <c r="A47" s="4" t="s">
        <v>437</v>
      </c>
      <c r="B47" s="5" t="n">
        <v>1144</v>
      </c>
      <c r="C47" s="5" t="n">
        <v>5264</v>
      </c>
    </row>
    <row r="48" spans="1:3">
      <c r="A48" s="4" t="s">
        <v>439</v>
      </c>
      <c r="B48" s="5" t="n">
        <v>-2550</v>
      </c>
      <c r="C48" s="5" t="n">
        <v>-1249</v>
      </c>
    </row>
    <row r="49" spans="1:3">
      <c r="A49" s="4" t="s">
        <v>99</v>
      </c>
      <c r="B49" s="5" t="n">
        <v>201</v>
      </c>
      <c r="C49" s="5" t="n">
        <v>166</v>
      </c>
    </row>
    <row r="50" spans="1:3">
      <c r="A50" s="4" t="s">
        <v>431</v>
      </c>
      <c r="B50" s="7" t="n">
        <v>8024</v>
      </c>
      <c r="C50" s="5" t="n">
        <v>9229</v>
      </c>
    </row>
    <row r="51" spans="1:3">
      <c r="A51" s="4" t="s">
        <v>441</v>
      </c>
      <c r="B51" s="4" t="s">
        <v>444</v>
      </c>
    </row>
    <row r="52" spans="1:3">
      <c r="A52" s="4" t="s">
        <v>349</v>
      </c>
    </row>
    <row r="53" spans="1:3">
      <c r="A53" s="3" t="s">
        <v>434</v>
      </c>
    </row>
    <row r="54" spans="1:3">
      <c r="A54" s="4" t="s">
        <v>435</v>
      </c>
      <c r="C54" s="5" t="n">
        <v>2400</v>
      </c>
    </row>
    <row r="55" spans="1:3">
      <c r="A55" s="4" t="s">
        <v>436</v>
      </c>
      <c r="C55" s="5" t="n">
        <v>-267</v>
      </c>
    </row>
    <row r="56" spans="1:3">
      <c r="A56" s="4" t="s">
        <v>428</v>
      </c>
      <c r="B56" s="7" t="n">
        <v>1876</v>
      </c>
      <c r="C56" s="5" t="n">
        <v>2133</v>
      </c>
    </row>
    <row r="57" spans="1:3">
      <c r="A57" s="4" t="s">
        <v>437</v>
      </c>
      <c r="C57" s="5" t="n">
        <v>100</v>
      </c>
    </row>
    <row r="58" spans="1:3">
      <c r="A58" s="4" t="s">
        <v>438</v>
      </c>
      <c r="B58" s="5" t="n">
        <v>-397</v>
      </c>
    </row>
    <row r="59" spans="1:3">
      <c r="A59" s="4" t="s">
        <v>439</v>
      </c>
      <c r="B59" s="5" t="n">
        <v>-313</v>
      </c>
      <c r="C59" s="5" t="n">
        <v>-357</v>
      </c>
    </row>
    <row r="60" spans="1:3">
      <c r="A60" s="4" t="s">
        <v>431</v>
      </c>
      <c r="B60" s="7" t="n">
        <v>1166</v>
      </c>
      <c r="C60" s="7" t="n">
        <v>1876</v>
      </c>
    </row>
    <row r="61" spans="1:3">
      <c r="A61" s="4" t="s">
        <v>441</v>
      </c>
      <c r="B61" s="4" t="s">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2</v>
      </c>
      <c r="D1" s="2" t="s">
        <v>79</v>
      </c>
    </row>
    <row r="2" spans="1:4">
      <c r="A2" s="3" t="s">
        <v>184</v>
      </c>
    </row>
    <row r="3" spans="1:4">
      <c r="A3" s="5" t="n">
        <v>2017</v>
      </c>
      <c r="B3" s="7" t="n">
        <v>4328</v>
      </c>
    </row>
    <row r="4" spans="1:4">
      <c r="A4" s="5" t="n">
        <v>2018</v>
      </c>
      <c r="B4" s="5" t="n">
        <v>4176</v>
      </c>
    </row>
    <row r="5" spans="1:4">
      <c r="A5" s="5" t="n">
        <v>2019</v>
      </c>
      <c r="B5" s="5" t="n">
        <v>2969</v>
      </c>
    </row>
    <row r="6" spans="1:4">
      <c r="A6" s="5" t="n">
        <v>2020</v>
      </c>
      <c r="B6" s="5" t="n">
        <v>2240</v>
      </c>
    </row>
    <row r="7" spans="1:4">
      <c r="A7" s="5" t="n">
        <v>2021</v>
      </c>
      <c r="B7" s="5" t="n">
        <v>1947</v>
      </c>
    </row>
    <row r="8" spans="1:4">
      <c r="A8" s="4" t="s">
        <v>446</v>
      </c>
      <c r="B8" s="5" t="n">
        <v>368</v>
      </c>
    </row>
    <row r="9" spans="1:4">
      <c r="A9" s="4" t="s">
        <v>447</v>
      </c>
      <c r="B9" s="7" t="n">
        <v>16028</v>
      </c>
      <c r="C9" s="7" t="n">
        <v>18974</v>
      </c>
      <c r="D9" s="7" t="n">
        <v>210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7" t="n">
        <v>143510</v>
      </c>
      <c r="C4" s="7" t="n">
        <v>179017</v>
      </c>
    </row>
    <row r="5" spans="1:3">
      <c r="A5" s="4" t="s">
        <v>451</v>
      </c>
      <c r="B5" s="5" t="n">
        <v>-83753</v>
      </c>
      <c r="C5" s="5" t="n">
        <v>-106470</v>
      </c>
    </row>
    <row r="6" spans="1:3">
      <c r="A6" s="4" t="s">
        <v>452</v>
      </c>
      <c r="B6" s="7" t="n">
        <v>59757</v>
      </c>
      <c r="C6" s="5" t="n">
        <v>72547</v>
      </c>
    </row>
    <row r="7" spans="1:3">
      <c r="A7" s="4" t="s">
        <v>360</v>
      </c>
    </row>
    <row r="8" spans="1:3">
      <c r="A8" s="3" t="s">
        <v>449</v>
      </c>
    </row>
    <row r="9" spans="1:3">
      <c r="A9" s="4" t="s">
        <v>453</v>
      </c>
      <c r="B9" s="4" t="s">
        <v>361</v>
      </c>
    </row>
    <row r="10" spans="1:3">
      <c r="A10" s="4" t="s">
        <v>354</v>
      </c>
    </row>
    <row r="11" spans="1:3">
      <c r="A11" s="3" t="s">
        <v>449</v>
      </c>
    </row>
    <row r="12" spans="1:3">
      <c r="A12" s="4" t="s">
        <v>453</v>
      </c>
      <c r="B12" s="4" t="s">
        <v>356</v>
      </c>
    </row>
    <row r="13" spans="1:3">
      <c r="A13" s="4" t="s">
        <v>454</v>
      </c>
    </row>
    <row r="14" spans="1:3">
      <c r="A14" s="3" t="s">
        <v>449</v>
      </c>
    </row>
    <row r="15" spans="1:3">
      <c r="A15" s="4" t="s">
        <v>450</v>
      </c>
      <c r="B15" s="7" t="n">
        <v>131401</v>
      </c>
      <c r="C15" s="5" t="n">
        <v>164204</v>
      </c>
    </row>
    <row r="16" spans="1:3">
      <c r="A16" s="4" t="s">
        <v>455</v>
      </c>
    </row>
    <row r="17" spans="1:3">
      <c r="A17" s="3" t="s">
        <v>449</v>
      </c>
    </row>
    <row r="18" spans="1:3">
      <c r="A18" s="4" t="s">
        <v>453</v>
      </c>
      <c r="B18" s="4" t="s">
        <v>361</v>
      </c>
    </row>
    <row r="19" spans="1:3">
      <c r="A19" s="4" t="s">
        <v>456</v>
      </c>
    </row>
    <row r="20" spans="1:3">
      <c r="A20" s="3" t="s">
        <v>449</v>
      </c>
    </row>
    <row r="21" spans="1:3">
      <c r="A21" s="4" t="s">
        <v>453</v>
      </c>
      <c r="B21" s="4" t="s">
        <v>444</v>
      </c>
    </row>
    <row r="22" spans="1:3">
      <c r="A22" s="4" t="s">
        <v>457</v>
      </c>
    </row>
    <row r="23" spans="1:3">
      <c r="A23" s="3" t="s">
        <v>449</v>
      </c>
    </row>
    <row r="24" spans="1:3">
      <c r="A24" s="4" t="s">
        <v>450</v>
      </c>
      <c r="B24" s="7" t="n">
        <v>6968</v>
      </c>
      <c r="C24" s="5" t="n">
        <v>8753</v>
      </c>
    </row>
    <row r="25" spans="1:3">
      <c r="A25" s="4" t="s">
        <v>458</v>
      </c>
    </row>
    <row r="26" spans="1:3">
      <c r="A26" s="3" t="s">
        <v>449</v>
      </c>
    </row>
    <row r="27" spans="1:3">
      <c r="A27" s="4" t="s">
        <v>453</v>
      </c>
      <c r="B27" s="4" t="s">
        <v>444</v>
      </c>
    </row>
    <row r="28" spans="1:3">
      <c r="A28" s="4" t="s">
        <v>459</v>
      </c>
    </row>
    <row r="29" spans="1:3">
      <c r="A29" s="3" t="s">
        <v>449</v>
      </c>
    </row>
    <row r="30" spans="1:3">
      <c r="A30" s="4" t="s">
        <v>453</v>
      </c>
      <c r="B30" s="4" t="s">
        <v>351</v>
      </c>
    </row>
    <row r="31" spans="1:3">
      <c r="A31" s="4" t="s">
        <v>460</v>
      </c>
    </row>
    <row r="32" spans="1:3">
      <c r="A32" s="3" t="s">
        <v>449</v>
      </c>
    </row>
    <row r="33" spans="1:3">
      <c r="A33" s="4" t="s">
        <v>453</v>
      </c>
      <c r="B33" s="4" t="s">
        <v>356</v>
      </c>
    </row>
    <row r="34" spans="1:3">
      <c r="A34" s="4" t="s">
        <v>450</v>
      </c>
      <c r="B34" s="7" t="n">
        <v>3901</v>
      </c>
      <c r="C34" s="5" t="n">
        <v>4597</v>
      </c>
    </row>
    <row r="35" spans="1:3">
      <c r="A35" s="4" t="s">
        <v>461</v>
      </c>
    </row>
    <row r="36" spans="1:3">
      <c r="A36" s="3" t="s">
        <v>449</v>
      </c>
    </row>
    <row r="37" spans="1:3">
      <c r="A37" s="4" t="s">
        <v>450</v>
      </c>
      <c r="B37" s="7" t="n">
        <v>1240</v>
      </c>
      <c r="C37" s="7" t="n">
        <v>1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2</v>
      </c>
      <c r="B1" s="2" t="s">
        <v>1</v>
      </c>
    </row>
    <row r="2" spans="1:4">
      <c r="B2" s="2" t="s">
        <v>2</v>
      </c>
      <c r="C2" s="2" t="s">
        <v>32</v>
      </c>
      <c r="D2" s="2" t="s">
        <v>79</v>
      </c>
    </row>
    <row r="3" spans="1:4">
      <c r="A3" s="3" t="s">
        <v>463</v>
      </c>
    </row>
    <row r="4" spans="1:4">
      <c r="A4" s="4" t="s">
        <v>464</v>
      </c>
      <c r="B4" s="7" t="n">
        <v>28300000</v>
      </c>
      <c r="C4" s="7" t="n">
        <v>27100000</v>
      </c>
      <c r="D4" s="7" t="n">
        <v>24400000</v>
      </c>
    </row>
    <row r="5" spans="1:4">
      <c r="A5" s="4" t="s">
        <v>117</v>
      </c>
      <c r="B5" s="7" t="n">
        <v>0</v>
      </c>
      <c r="C5" s="7" t="n">
        <v>1670000</v>
      </c>
      <c r="D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9</v>
      </c>
    </row>
    <row r="3" spans="1:4">
      <c r="A3" s="3" t="s">
        <v>110</v>
      </c>
    </row>
    <row r="4" spans="1:4">
      <c r="A4" s="4" t="s">
        <v>95</v>
      </c>
      <c r="B4" s="7" t="n">
        <v>-11297000</v>
      </c>
      <c r="C4" s="7" t="n">
        <v>-16660000</v>
      </c>
      <c r="D4" s="7" t="n">
        <v>15983000</v>
      </c>
    </row>
    <row r="5" spans="1:4">
      <c r="A5" s="3" t="s">
        <v>111</v>
      </c>
    </row>
    <row r="6" spans="1:4">
      <c r="A6" s="4" t="s">
        <v>84</v>
      </c>
      <c r="B6" s="5" t="n">
        <v>33556000</v>
      </c>
      <c r="C6" s="5" t="n">
        <v>32471000</v>
      </c>
      <c r="D6" s="5" t="n">
        <v>29462000</v>
      </c>
    </row>
    <row r="7" spans="1:4">
      <c r="A7" s="4" t="s">
        <v>112</v>
      </c>
      <c r="B7" s="5" t="n">
        <v>397000</v>
      </c>
      <c r="C7" s="5" t="n">
        <v>12592000</v>
      </c>
      <c r="D7" s="5" t="n">
        <v>2719000</v>
      </c>
    </row>
    <row r="8" spans="1:4">
      <c r="A8" s="4" t="s">
        <v>113</v>
      </c>
      <c r="B8" s="5" t="n">
        <v>3389000</v>
      </c>
      <c r="C8" s="5" t="n">
        <v>3660000</v>
      </c>
      <c r="D8" s="5" t="n">
        <v>4252000</v>
      </c>
    </row>
    <row r="9" spans="1:4">
      <c r="A9" s="4" t="s">
        <v>114</v>
      </c>
      <c r="B9" s="5" t="n">
        <v>135000</v>
      </c>
      <c r="C9" s="5" t="n">
        <v>171000</v>
      </c>
      <c r="D9" s="5" t="n">
        <v>197000</v>
      </c>
    </row>
    <row r="10" spans="1:4">
      <c r="A10" s="4" t="s">
        <v>115</v>
      </c>
      <c r="B10" s="5" t="n">
        <v>-1830000</v>
      </c>
      <c r="C10" s="5" t="n">
        <v>-1995000</v>
      </c>
      <c r="D10" s="5" t="n">
        <v>-2664000</v>
      </c>
    </row>
    <row r="11" spans="1:4">
      <c r="A11" s="4" t="s">
        <v>116</v>
      </c>
      <c r="B11" s="5" t="n">
        <v>-781000</v>
      </c>
    </row>
    <row r="12" spans="1:4">
      <c r="A12" s="4" t="s">
        <v>117</v>
      </c>
      <c r="B12" s="5" t="n">
        <v>0</v>
      </c>
      <c r="C12" s="5" t="n">
        <v>1670000</v>
      </c>
      <c r="D12" s="5" t="n">
        <v>0</v>
      </c>
    </row>
    <row r="13" spans="1:4">
      <c r="A13" s="4" t="s">
        <v>118</v>
      </c>
      <c r="B13" s="5" t="n">
        <v>-153000</v>
      </c>
      <c r="C13" s="5" t="n">
        <v>-41000</v>
      </c>
      <c r="D13" s="5" t="n">
        <v>-44000</v>
      </c>
    </row>
    <row r="14" spans="1:4">
      <c r="A14" s="3" t="s">
        <v>119</v>
      </c>
    </row>
    <row r="15" spans="1:4">
      <c r="A15" s="4" t="s">
        <v>120</v>
      </c>
      <c r="B15" s="5" t="n">
        <v>18347000</v>
      </c>
      <c r="C15" s="5" t="n">
        <v>10868000</v>
      </c>
      <c r="D15" s="5" t="n">
        <v>-15054000</v>
      </c>
    </row>
    <row r="16" spans="1:4">
      <c r="A16" s="4" t="s">
        <v>37</v>
      </c>
      <c r="B16" s="5" t="n">
        <v>4378000</v>
      </c>
      <c r="C16" s="5" t="n">
        <v>3803000</v>
      </c>
      <c r="D16" s="5" t="n">
        <v>6631000</v>
      </c>
    </row>
    <row r="17" spans="1:4">
      <c r="A17" s="4" t="s">
        <v>121</v>
      </c>
      <c r="B17" s="5" t="n">
        <v>392000</v>
      </c>
      <c r="C17" s="5" t="n">
        <v>-769000</v>
      </c>
      <c r="D17" s="5" t="n">
        <v>-4908000</v>
      </c>
    </row>
    <row r="18" spans="1:4">
      <c r="A18" s="4" t="s">
        <v>46</v>
      </c>
      <c r="B18" s="5" t="n">
        <v>129000</v>
      </c>
      <c r="C18" s="5" t="n">
        <v>-4916000</v>
      </c>
      <c r="D18" s="5" t="n">
        <v>-7643000</v>
      </c>
    </row>
    <row r="19" spans="1:4">
      <c r="A19" s="4" t="s">
        <v>47</v>
      </c>
      <c r="B19" s="5" t="n">
        <v>-8579000</v>
      </c>
      <c r="C19" s="5" t="n">
        <v>-1404000</v>
      </c>
      <c r="D19" s="5" t="n">
        <v>11260000</v>
      </c>
    </row>
    <row r="20" spans="1:4">
      <c r="A20" s="4" t="s">
        <v>50</v>
      </c>
      <c r="B20" s="5" t="n">
        <v>-1150000</v>
      </c>
      <c r="C20" s="5" t="n">
        <v>-82000</v>
      </c>
      <c r="D20" s="5" t="n">
        <v>-1549000</v>
      </c>
    </row>
    <row r="21" spans="1:4">
      <c r="A21" s="4" t="s">
        <v>54</v>
      </c>
      <c r="B21" s="5" t="n">
        <v>2241000</v>
      </c>
      <c r="C21" s="5" t="n">
        <v>-2334000</v>
      </c>
      <c r="D21" s="5" t="n">
        <v>5121000</v>
      </c>
    </row>
    <row r="22" spans="1:4">
      <c r="A22" s="4" t="s">
        <v>122</v>
      </c>
      <c r="B22" s="5" t="n">
        <v>39174000</v>
      </c>
      <c r="C22" s="5" t="n">
        <v>37034000</v>
      </c>
      <c r="D22" s="5" t="n">
        <v>43763000</v>
      </c>
    </row>
    <row r="23" spans="1:4">
      <c r="A23" s="3" t="s">
        <v>123</v>
      </c>
    </row>
    <row r="24" spans="1:4">
      <c r="A24" s="4" t="s">
        <v>124</v>
      </c>
      <c r="B24" s="5" t="n">
        <v>-4841000</v>
      </c>
      <c r="D24" s="5" t="n">
        <v>-26483000</v>
      </c>
    </row>
    <row r="25" spans="1:4">
      <c r="A25" s="4" t="s">
        <v>125</v>
      </c>
      <c r="B25" s="5" t="n">
        <v>-13641000</v>
      </c>
      <c r="C25" s="5" t="n">
        <v>-34262000</v>
      </c>
      <c r="D25" s="5" t="n">
        <v>-40173000</v>
      </c>
    </row>
    <row r="26" spans="1:4">
      <c r="A26" s="4" t="s">
        <v>126</v>
      </c>
      <c r="B26" s="5" t="n">
        <v>194000</v>
      </c>
      <c r="C26" s="5" t="n">
        <v>280000</v>
      </c>
      <c r="D26" s="5" t="n">
        <v>754000</v>
      </c>
    </row>
    <row r="27" spans="1:4">
      <c r="A27" s="4" t="s">
        <v>127</v>
      </c>
      <c r="B27" s="5" t="n">
        <v>-1110000</v>
      </c>
      <c r="C27" s="5" t="n">
        <v>657000</v>
      </c>
      <c r="D27" s="5" t="n">
        <v>568000</v>
      </c>
    </row>
    <row r="28" spans="1:4">
      <c r="A28" s="4" t="s">
        <v>128</v>
      </c>
      <c r="B28" s="5" t="n">
        <v>-19398000</v>
      </c>
      <c r="C28" s="5" t="n">
        <v>-33325000</v>
      </c>
      <c r="D28" s="5" t="n">
        <v>-65334000</v>
      </c>
    </row>
    <row r="29" spans="1:4">
      <c r="A29" s="3" t="s">
        <v>129</v>
      </c>
    </row>
    <row r="30" spans="1:4">
      <c r="A30" s="4" t="s">
        <v>130</v>
      </c>
      <c r="B30" s="5" t="n">
        <v>1680000</v>
      </c>
      <c r="C30" s="5" t="n">
        <v>1055000</v>
      </c>
      <c r="D30" s="5" t="n">
        <v>1585000</v>
      </c>
    </row>
    <row r="31" spans="1:4">
      <c r="A31" s="4" t="s">
        <v>131</v>
      </c>
      <c r="B31" s="5" t="n">
        <v>-197000</v>
      </c>
      <c r="C31" s="5" t="n">
        <v>-314000</v>
      </c>
      <c r="D31" s="5" t="n">
        <v>-294000</v>
      </c>
    </row>
    <row r="32" spans="1:4">
      <c r="A32" s="4" t="s">
        <v>132</v>
      </c>
      <c r="D32" s="5" t="n">
        <v>35000000</v>
      </c>
    </row>
    <row r="33" spans="1:4">
      <c r="A33" s="4" t="s">
        <v>133</v>
      </c>
      <c r="B33" s="5" t="n">
        <v>-16560000</v>
      </c>
      <c r="C33" s="5" t="n">
        <v>-8623000</v>
      </c>
      <c r="D33" s="5" t="n">
        <v>-8649000</v>
      </c>
    </row>
    <row r="34" spans="1:4">
      <c r="A34" s="4" t="s">
        <v>134</v>
      </c>
      <c r="B34" s="5" t="n">
        <v>-100000</v>
      </c>
    </row>
    <row r="35" spans="1:4">
      <c r="A35" s="4" t="s">
        <v>135</v>
      </c>
      <c r="B35" s="5" t="n">
        <v>-175000</v>
      </c>
      <c r="C35" s="5" t="n">
        <v>635000</v>
      </c>
      <c r="D35" s="5" t="n">
        <v>2894000</v>
      </c>
    </row>
    <row r="36" spans="1:4">
      <c r="A36" s="4" t="s">
        <v>136</v>
      </c>
      <c r="B36" s="5" t="n">
        <v>-15352000</v>
      </c>
      <c r="C36" s="5" t="n">
        <v>-7247000</v>
      </c>
      <c r="D36" s="5" t="n">
        <v>30536000</v>
      </c>
    </row>
    <row r="37" spans="1:4">
      <c r="A37" s="4" t="s">
        <v>137</v>
      </c>
      <c r="B37" s="5" t="n">
        <v>4424000</v>
      </c>
      <c r="C37" s="5" t="n">
        <v>-3538000</v>
      </c>
      <c r="D37" s="5" t="n">
        <v>8965000</v>
      </c>
    </row>
    <row r="38" spans="1:4">
      <c r="A38" s="3" t="s">
        <v>138</v>
      </c>
    </row>
    <row r="39" spans="1:4">
      <c r="A39" s="4" t="s">
        <v>139</v>
      </c>
      <c r="B39" s="5" t="n">
        <v>60468000</v>
      </c>
      <c r="C39" s="5" t="n">
        <v>66576000</v>
      </c>
      <c r="D39" s="5" t="n">
        <v>59822000</v>
      </c>
    </row>
    <row r="40" spans="1:4">
      <c r="A40" s="4" t="s">
        <v>140</v>
      </c>
      <c r="B40" s="5" t="n">
        <v>-7740000</v>
      </c>
      <c r="C40" s="5" t="n">
        <v>-2570000</v>
      </c>
      <c r="D40" s="5" t="n">
        <v>-2211000</v>
      </c>
    </row>
    <row r="41" spans="1:4">
      <c r="A41" s="4" t="s">
        <v>141</v>
      </c>
      <c r="B41" s="5" t="n">
        <v>57152000</v>
      </c>
      <c r="C41" s="5" t="n">
        <v>60468000</v>
      </c>
      <c r="D41" s="5" t="n">
        <v>66576000</v>
      </c>
    </row>
    <row r="42" spans="1:4">
      <c r="A42" s="3" t="s">
        <v>142</v>
      </c>
    </row>
    <row r="43" spans="1:4">
      <c r="A43" s="4" t="s">
        <v>143</v>
      </c>
      <c r="B43" s="5" t="n">
        <v>5337000</v>
      </c>
      <c r="C43" s="5" t="n">
        <v>9766000</v>
      </c>
      <c r="D43" s="5" t="n">
        <v>10596000</v>
      </c>
    </row>
    <row r="44" spans="1:4">
      <c r="A44" s="4" t="s">
        <v>144</v>
      </c>
      <c r="B44" s="5" t="n">
        <v>2032000</v>
      </c>
      <c r="C44" s="5" t="n">
        <v>1862000</v>
      </c>
      <c r="D44" s="5" t="n">
        <v>2004000</v>
      </c>
    </row>
    <row r="45" spans="1:4">
      <c r="A45" s="4" t="s">
        <v>145</v>
      </c>
      <c r="B45" s="5" t="n">
        <v>335000</v>
      </c>
    </row>
    <row r="46" spans="1:4">
      <c r="A46" s="4" t="s">
        <v>146</v>
      </c>
      <c r="B46" s="5" t="n">
        <v>2046000</v>
      </c>
      <c r="C46" s="7" t="n">
        <v>824000</v>
      </c>
      <c r="D46" s="5" t="n">
        <v>2396000</v>
      </c>
    </row>
    <row r="47" spans="1:4">
      <c r="A47" s="4" t="s">
        <v>147</v>
      </c>
      <c r="B47" s="5" t="n">
        <v>5673000</v>
      </c>
    </row>
    <row r="48" spans="1:4">
      <c r="A48" s="4" t="s">
        <v>148</v>
      </c>
      <c r="B48" s="7" t="n">
        <v>2408000</v>
      </c>
      <c r="D48" s="7" t="n">
        <v>1096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190</v>
      </c>
    </row>
    <row r="3" spans="1:3">
      <c r="A3" s="4" t="s">
        <v>466</v>
      </c>
      <c r="B3" s="7" t="n">
        <v>34053</v>
      </c>
      <c r="C3" s="7" t="n">
        <v>42536</v>
      </c>
    </row>
    <row r="4" spans="1:3">
      <c r="A4" s="4" t="s">
        <v>467</v>
      </c>
      <c r="B4" s="5" t="n">
        <v>27000</v>
      </c>
      <c r="C4" s="5" t="n">
        <v>35000</v>
      </c>
    </row>
    <row r="5" spans="1:3">
      <c r="A5" s="4" t="s">
        <v>468</v>
      </c>
      <c r="B5" s="5" t="n">
        <v>415</v>
      </c>
      <c r="C5" s="5" t="n">
        <v>123</v>
      </c>
    </row>
    <row r="6" spans="1:3">
      <c r="A6" s="4" t="s">
        <v>469</v>
      </c>
      <c r="B6" s="5" t="n">
        <v>61468</v>
      </c>
      <c r="C6" s="5" t="n">
        <v>77659</v>
      </c>
    </row>
    <row r="7" spans="1:3">
      <c r="A7" s="4" t="s">
        <v>469</v>
      </c>
      <c r="B7" s="5" t="n">
        <v>61468</v>
      </c>
      <c r="C7" s="5" t="n">
        <v>77659</v>
      </c>
    </row>
    <row r="8" spans="1:3">
      <c r="A8" s="4" t="s">
        <v>470</v>
      </c>
      <c r="B8" s="5" t="n">
        <v>-8399</v>
      </c>
      <c r="C8" s="5" t="n">
        <v>-8421</v>
      </c>
    </row>
    <row r="9" spans="1:3">
      <c r="A9" s="4" t="s">
        <v>471</v>
      </c>
      <c r="B9" s="5" t="n">
        <v>-79</v>
      </c>
    </row>
    <row r="10" spans="1:3">
      <c r="A10" s="4" t="s">
        <v>472</v>
      </c>
      <c r="B10" s="7" t="n">
        <v>52990</v>
      </c>
      <c r="C10" s="7" t="n">
        <v>69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3</v>
      </c>
      <c r="B1" s="2" t="s">
        <v>1</v>
      </c>
    </row>
    <row r="2" spans="1:9">
      <c r="B2" s="2" t="s">
        <v>474</v>
      </c>
      <c r="C2" s="2" t="s">
        <v>328</v>
      </c>
      <c r="D2" s="2" t="s">
        <v>329</v>
      </c>
      <c r="E2" s="2" t="s">
        <v>475</v>
      </c>
      <c r="F2" s="2" t="s">
        <v>325</v>
      </c>
      <c r="G2" s="2" t="s">
        <v>476</v>
      </c>
      <c r="H2" s="2" t="s">
        <v>477</v>
      </c>
      <c r="I2" s="2" t="s">
        <v>478</v>
      </c>
    </row>
    <row r="3" spans="1:9">
      <c r="A3" s="3" t="s">
        <v>479</v>
      </c>
    </row>
    <row r="4" spans="1:9">
      <c r="A4" s="4" t="s">
        <v>480</v>
      </c>
      <c r="B4" s="7" t="n">
        <v>27000000</v>
      </c>
      <c r="C4" s="7" t="n">
        <v>35000000</v>
      </c>
    </row>
    <row r="5" spans="1:9">
      <c r="A5" s="4" t="s">
        <v>481</v>
      </c>
      <c r="B5" s="4" t="s">
        <v>482</v>
      </c>
      <c r="C5" s="4" t="s">
        <v>483</v>
      </c>
    </row>
    <row r="6" spans="1:9">
      <c r="A6" s="4" t="s">
        <v>334</v>
      </c>
      <c r="B6" s="7" t="n">
        <v>139000</v>
      </c>
      <c r="C6" s="7" t="n">
        <v>543000</v>
      </c>
    </row>
    <row r="7" spans="1:9">
      <c r="A7" s="4" t="s">
        <v>484</v>
      </c>
      <c r="B7" s="7" t="n">
        <v>135000</v>
      </c>
      <c r="C7" s="7" t="n">
        <v>171000</v>
      </c>
      <c r="D7" s="7" t="n">
        <v>197000</v>
      </c>
    </row>
    <row r="8" spans="1:9">
      <c r="A8" s="4" t="s">
        <v>485</v>
      </c>
    </row>
    <row r="9" spans="1:9">
      <c r="A9" s="3" t="s">
        <v>479</v>
      </c>
    </row>
    <row r="10" spans="1:9">
      <c r="A10" s="4" t="s">
        <v>486</v>
      </c>
      <c r="B10" s="5" t="n">
        <v>4</v>
      </c>
    </row>
    <row r="11" spans="1:9">
      <c r="A11" s="4" t="s">
        <v>487</v>
      </c>
      <c r="B11" s="4" t="s">
        <v>488</v>
      </c>
    </row>
    <row r="12" spans="1:9">
      <c r="A12" s="4" t="s">
        <v>489</v>
      </c>
      <c r="B12" s="4" t="s">
        <v>490</v>
      </c>
    </row>
    <row r="13" spans="1:9">
      <c r="A13" s="4" t="s">
        <v>491</v>
      </c>
      <c r="B13" s="4" t="s">
        <v>492</v>
      </c>
    </row>
    <row r="14" spans="1:9">
      <c r="A14" s="4" t="s">
        <v>480</v>
      </c>
      <c r="B14" s="7" t="n">
        <v>34300000</v>
      </c>
    </row>
    <row r="15" spans="1:9">
      <c r="A15" s="4" t="s">
        <v>493</v>
      </c>
      <c r="B15" s="4" t="s">
        <v>494</v>
      </c>
    </row>
    <row r="16" spans="1:9">
      <c r="A16" s="4" t="s">
        <v>495</v>
      </c>
      <c r="B16" s="7" t="n">
        <v>2100000</v>
      </c>
    </row>
    <row r="17" spans="1:9">
      <c r="A17" s="4" t="s">
        <v>496</v>
      </c>
      <c r="B17" s="4" t="s">
        <v>482</v>
      </c>
      <c r="C17" s="4" t="s">
        <v>483</v>
      </c>
    </row>
    <row r="18" spans="1:9">
      <c r="A18" s="4" t="s">
        <v>497</v>
      </c>
      <c r="B18" s="4" t="s">
        <v>498</v>
      </c>
      <c r="E18" s="4" t="s">
        <v>498</v>
      </c>
    </row>
    <row r="19" spans="1:9">
      <c r="A19" s="4" t="s">
        <v>499</v>
      </c>
    </row>
    <row r="20" spans="1:9">
      <c r="A20" s="3" t="s">
        <v>479</v>
      </c>
    </row>
    <row r="21" spans="1:9">
      <c r="A21" s="4" t="s">
        <v>480</v>
      </c>
      <c r="G21" s="7" t="n">
        <v>60000000</v>
      </c>
    </row>
    <row r="22" spans="1:9">
      <c r="A22" s="4" t="s">
        <v>500</v>
      </c>
    </row>
    <row r="23" spans="1:9">
      <c r="A23" s="3" t="s">
        <v>479</v>
      </c>
    </row>
    <row r="24" spans="1:9">
      <c r="A24" s="4" t="s">
        <v>480</v>
      </c>
      <c r="G24" s="5" t="n">
        <v>54600000</v>
      </c>
    </row>
    <row r="25" spans="1:9">
      <c r="A25" s="4" t="s">
        <v>501</v>
      </c>
    </row>
    <row r="26" spans="1:9">
      <c r="A26" s="3" t="s">
        <v>479</v>
      </c>
    </row>
    <row r="27" spans="1:9">
      <c r="A27" s="4" t="s">
        <v>502</v>
      </c>
      <c r="B27" s="4" t="s">
        <v>482</v>
      </c>
      <c r="E27" s="4" t="s">
        <v>482</v>
      </c>
    </row>
    <row r="28" spans="1:9">
      <c r="A28" s="4" t="s">
        <v>503</v>
      </c>
      <c r="B28" s="4" t="s">
        <v>504</v>
      </c>
      <c r="E28" s="4" t="s">
        <v>504</v>
      </c>
    </row>
    <row r="29" spans="1:9">
      <c r="A29" s="4" t="s">
        <v>505</v>
      </c>
    </row>
    <row r="30" spans="1:9">
      <c r="A30" s="3" t="s">
        <v>479</v>
      </c>
    </row>
    <row r="31" spans="1:9">
      <c r="A31" s="4" t="s">
        <v>480</v>
      </c>
      <c r="D31" s="7" t="n">
        <v>35000000</v>
      </c>
    </row>
    <row r="32" spans="1:9">
      <c r="A32" s="4" t="s">
        <v>497</v>
      </c>
      <c r="B32" s="4" t="s">
        <v>498</v>
      </c>
      <c r="E32" s="4" t="s">
        <v>498</v>
      </c>
    </row>
    <row r="33" spans="1:9">
      <c r="A33" s="4" t="s">
        <v>506</v>
      </c>
      <c r="B33" s="7" t="n">
        <v>125000000</v>
      </c>
      <c r="G33" s="5" t="n">
        <v>75000000</v>
      </c>
    </row>
    <row r="34" spans="1:9">
      <c r="A34" s="4" t="s">
        <v>507</v>
      </c>
      <c r="G34" s="7" t="n">
        <v>15000000</v>
      </c>
    </row>
    <row r="35" spans="1:9">
      <c r="A35" s="4" t="s">
        <v>508</v>
      </c>
      <c r="B35" s="4" t="s">
        <v>492</v>
      </c>
    </row>
    <row r="36" spans="1:9">
      <c r="A36" s="4" t="s">
        <v>509</v>
      </c>
      <c r="B36" s="7" t="n">
        <v>75000000</v>
      </c>
    </row>
    <row r="37" spans="1:9">
      <c r="A37" s="4" t="s">
        <v>510</v>
      </c>
    </row>
    <row r="38" spans="1:9">
      <c r="A38" s="3" t="s">
        <v>479</v>
      </c>
    </row>
    <row r="39" spans="1:9">
      <c r="A39" s="4" t="s">
        <v>511</v>
      </c>
      <c r="F39" s="7" t="n">
        <v>1500000</v>
      </c>
    </row>
    <row r="40" spans="1:9">
      <c r="A40" s="4" t="s">
        <v>512</v>
      </c>
      <c r="B40" s="4" t="s">
        <v>513</v>
      </c>
    </row>
    <row r="41" spans="1:9">
      <c r="A41" s="4" t="s">
        <v>334</v>
      </c>
      <c r="B41" s="7" t="n">
        <v>0</v>
      </c>
      <c r="C41" s="7" t="n">
        <v>500000</v>
      </c>
    </row>
    <row r="42" spans="1:9">
      <c r="A42" s="4" t="s">
        <v>514</v>
      </c>
    </row>
    <row r="43" spans="1:9">
      <c r="A43" s="3" t="s">
        <v>479</v>
      </c>
    </row>
    <row r="44" spans="1:9">
      <c r="A44" s="4" t="s">
        <v>511</v>
      </c>
      <c r="H44" s="7" t="n">
        <v>4900000</v>
      </c>
      <c r="I44" s="10" t="n">
        <v>4</v>
      </c>
    </row>
    <row r="45" spans="1:9">
      <c r="A45" s="4" t="s">
        <v>515</v>
      </c>
    </row>
    <row r="46" spans="1:9">
      <c r="A46" s="3" t="s">
        <v>479</v>
      </c>
    </row>
    <row r="47" spans="1:9">
      <c r="A47" s="4" t="s">
        <v>512</v>
      </c>
      <c r="B47" s="4" t="s">
        <v>516</v>
      </c>
    </row>
    <row r="48" spans="1:9">
      <c r="A48" s="4" t="s">
        <v>517</v>
      </c>
      <c r="B48" s="7" t="n">
        <v>2300000</v>
      </c>
      <c r="E48" s="11" t="n">
        <v>1.9</v>
      </c>
    </row>
    <row r="49" spans="1:9">
      <c r="A49" s="4" t="s">
        <v>518</v>
      </c>
    </row>
    <row r="50" spans="1:9">
      <c r="A50" s="3" t="s">
        <v>479</v>
      </c>
    </row>
    <row r="51" spans="1:9">
      <c r="A51" s="4" t="s">
        <v>480</v>
      </c>
      <c r="B51" s="5" t="n">
        <v>27000000</v>
      </c>
    </row>
    <row r="52" spans="1:9">
      <c r="A52" s="4" t="s">
        <v>519</v>
      </c>
      <c r="B52" s="7" t="n">
        <v>8000000</v>
      </c>
    </row>
    <row r="53" spans="1:9">
      <c r="A53" s="4" t="s">
        <v>520</v>
      </c>
    </row>
    <row r="54" spans="1:9">
      <c r="A54" s="3" t="s">
        <v>479</v>
      </c>
    </row>
    <row r="55" spans="1:9">
      <c r="A55" s="4" t="s">
        <v>521</v>
      </c>
      <c r="B55" s="4" t="s">
        <v>522</v>
      </c>
    </row>
    <row r="56" spans="1:9">
      <c r="A56" s="4" t="s">
        <v>523</v>
      </c>
    </row>
    <row r="57" spans="1:9">
      <c r="A57" s="3" t="s">
        <v>479</v>
      </c>
    </row>
    <row r="58" spans="1:9">
      <c r="A58" s="4" t="s">
        <v>524</v>
      </c>
      <c r="B58" s="4" t="s">
        <v>522</v>
      </c>
    </row>
    <row r="59" spans="1:9">
      <c r="A59" s="4" t="s">
        <v>525</v>
      </c>
    </row>
    <row r="60" spans="1:9">
      <c r="A60" s="3" t="s">
        <v>479</v>
      </c>
    </row>
    <row r="61" spans="1:9">
      <c r="A61" s="4" t="s">
        <v>521</v>
      </c>
      <c r="B61" s="4" t="s">
        <v>482</v>
      </c>
    </row>
    <row r="62" spans="1:9">
      <c r="A62" s="4" t="s">
        <v>526</v>
      </c>
    </row>
    <row r="63" spans="1:9">
      <c r="A63" s="3" t="s">
        <v>479</v>
      </c>
    </row>
    <row r="64" spans="1:9">
      <c r="A64" s="4" t="s">
        <v>524</v>
      </c>
      <c r="B64" s="4" t="s">
        <v>482</v>
      </c>
    </row>
  </sheetData>
  <mergeCells count="3">
    <mergeCell ref="A1:A2"/>
    <mergeCell ref="B1:D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190</v>
      </c>
    </row>
    <row r="3" spans="1:3">
      <c r="A3" s="5" t="n">
        <v>2017</v>
      </c>
      <c r="B3" s="7" t="n">
        <v>8478</v>
      </c>
    </row>
    <row r="4" spans="1:3">
      <c r="A4" s="5" t="n">
        <v>2018</v>
      </c>
      <c r="B4" s="5" t="n">
        <v>52914</v>
      </c>
    </row>
    <row r="5" spans="1:3">
      <c r="A5" s="5" t="n">
        <v>2019</v>
      </c>
      <c r="B5" s="5" t="n">
        <v>76</v>
      </c>
    </row>
    <row r="6" spans="1:3">
      <c r="A6" s="4" t="s">
        <v>469</v>
      </c>
      <c r="B6" s="7" t="n">
        <v>61468</v>
      </c>
      <c r="C6" s="7" t="n">
        <v>776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9</v>
      </c>
    </row>
    <row r="3" spans="1:4">
      <c r="A3" s="4" t="s">
        <v>529</v>
      </c>
    </row>
    <row r="4" spans="1:4">
      <c r="A4" s="3" t="s">
        <v>530</v>
      </c>
    </row>
    <row r="5" spans="1:4">
      <c r="A5" s="4" t="s">
        <v>531</v>
      </c>
      <c r="B5" s="7" t="n">
        <v>0</v>
      </c>
      <c r="C5" s="6" t="n">
        <v>0.3</v>
      </c>
      <c r="D5" s="6" t="n">
        <v>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32</v>
      </c>
      <c r="B1" s="2" t="s">
        <v>533</v>
      </c>
    </row>
    <row r="2" spans="1:4">
      <c r="B2" s="2" t="s">
        <v>381</v>
      </c>
      <c r="C2" s="2" t="s">
        <v>2</v>
      </c>
      <c r="D2" s="2" t="s">
        <v>32</v>
      </c>
    </row>
    <row r="3" spans="1:4">
      <c r="A3" s="3" t="s">
        <v>534</v>
      </c>
    </row>
    <row r="4" spans="1:4">
      <c r="A4" s="4" t="s">
        <v>535</v>
      </c>
      <c r="C4" s="7" t="n">
        <v>0</v>
      </c>
      <c r="D4" s="7" t="n">
        <v>0</v>
      </c>
    </row>
    <row r="5" spans="1:4">
      <c r="A5" s="4" t="s">
        <v>267</v>
      </c>
    </row>
    <row r="6" spans="1:4">
      <c r="A6" s="3" t="s">
        <v>534</v>
      </c>
    </row>
    <row r="7" spans="1:4">
      <c r="A7" s="4" t="s">
        <v>536</v>
      </c>
      <c r="B7" s="7" t="n">
        <v>1300000</v>
      </c>
    </row>
    <row r="8" spans="1:4">
      <c r="A8" s="4" t="s">
        <v>393</v>
      </c>
      <c r="C8" s="7" t="n">
        <v>5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 customWidth="1" max="5" min="5" width="14"/>
  </cols>
  <sheetData>
    <row r="1" spans="1:5">
      <c r="A1" s="1" t="s">
        <v>537</v>
      </c>
      <c r="B1" s="2" t="s">
        <v>533</v>
      </c>
      <c r="C1" s="2" t="s">
        <v>1</v>
      </c>
    </row>
    <row r="2" spans="1:5">
      <c r="B2" s="2" t="s">
        <v>538</v>
      </c>
      <c r="C2" s="2" t="s">
        <v>2</v>
      </c>
      <c r="D2" s="2" t="s">
        <v>32</v>
      </c>
      <c r="E2" s="2" t="s">
        <v>79</v>
      </c>
    </row>
    <row r="3" spans="1:5">
      <c r="A3" s="3" t="s">
        <v>539</v>
      </c>
    </row>
    <row r="4" spans="1:5">
      <c r="A4" s="4" t="s">
        <v>540</v>
      </c>
      <c r="C4" s="4" t="s">
        <v>541</v>
      </c>
    </row>
    <row r="5" spans="1:5">
      <c r="A5" s="4" t="s">
        <v>542</v>
      </c>
      <c r="C5" s="7" t="n">
        <v>4700000</v>
      </c>
      <c r="D5" s="7" t="n">
        <v>3700000</v>
      </c>
      <c r="E5" s="7" t="n">
        <v>2800000</v>
      </c>
    </row>
    <row r="6" spans="1:5">
      <c r="A6" s="4" t="s">
        <v>543</v>
      </c>
      <c r="C6" s="7" t="n">
        <v>65000000</v>
      </c>
    </row>
    <row r="7" spans="1:5">
      <c r="A7" s="4" t="s">
        <v>544</v>
      </c>
      <c r="C7" s="4" t="s">
        <v>444</v>
      </c>
    </row>
    <row r="8" spans="1:5">
      <c r="A8" s="4" t="s">
        <v>545</v>
      </c>
      <c r="B8" s="7" t="n">
        <v>2300000</v>
      </c>
    </row>
    <row r="9" spans="1:5">
      <c r="A9" s="4" t="s">
        <v>546</v>
      </c>
      <c r="C9" s="7" t="n">
        <v>100000</v>
      </c>
      <c r="D9" s="5" t="n">
        <v>100000</v>
      </c>
    </row>
    <row r="10" spans="1:5">
      <c r="A10" s="4" t="s">
        <v>547</v>
      </c>
      <c r="C10" s="5" t="n">
        <v>100000</v>
      </c>
    </row>
    <row r="11" spans="1:5">
      <c r="A11" s="4" t="s">
        <v>548</v>
      </c>
      <c r="C11" s="5" t="n">
        <v>800000</v>
      </c>
    </row>
    <row r="12" spans="1:5">
      <c r="A12" s="4" t="s">
        <v>549</v>
      </c>
    </row>
    <row r="13" spans="1:5">
      <c r="A13" s="3" t="s">
        <v>539</v>
      </c>
    </row>
    <row r="14" spans="1:5">
      <c r="A14" s="4" t="s">
        <v>344</v>
      </c>
      <c r="D14" s="5" t="n">
        <v>14300000</v>
      </c>
    </row>
    <row r="15" spans="1:5">
      <c r="A15" s="4" t="s">
        <v>550</v>
      </c>
      <c r="C15" s="5" t="n">
        <v>11200000</v>
      </c>
    </row>
    <row r="16" spans="1:5">
      <c r="A16" s="4" t="s">
        <v>551</v>
      </c>
      <c r="C16" s="5" t="n">
        <v>1000000</v>
      </c>
    </row>
    <row r="17" spans="1:5">
      <c r="A17" s="4" t="s">
        <v>546</v>
      </c>
      <c r="C17" s="7" t="n">
        <v>200000</v>
      </c>
      <c r="D17" s="7" t="n">
        <v>5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554</v>
      </c>
    </row>
    <row r="3" spans="1:2">
      <c r="A3" s="5" t="n">
        <v>2017</v>
      </c>
      <c r="B3" s="7" t="n">
        <v>3384</v>
      </c>
    </row>
    <row r="4" spans="1:2">
      <c r="A4" s="5" t="n">
        <v>2018</v>
      </c>
      <c r="B4" s="5" t="n">
        <v>1279</v>
      </c>
    </row>
    <row r="5" spans="1:2">
      <c r="A5" s="5" t="n">
        <v>2019</v>
      </c>
      <c r="B5" s="5" t="n">
        <v>544</v>
      </c>
    </row>
    <row r="6" spans="1:2">
      <c r="A6" s="5" t="n">
        <v>2020</v>
      </c>
      <c r="B6" s="5" t="n">
        <v>313</v>
      </c>
    </row>
    <row r="7" spans="1:2">
      <c r="A7" s="5" t="n">
        <v>2021</v>
      </c>
      <c r="B7" s="5" t="n">
        <v>0</v>
      </c>
    </row>
    <row r="8" spans="1:2">
      <c r="A8" s="4" t="s">
        <v>446</v>
      </c>
      <c r="B8" s="5" t="n">
        <v>0</v>
      </c>
    </row>
    <row r="9" spans="1:2">
      <c r="A9" s="4" t="s">
        <v>150</v>
      </c>
      <c r="B9" s="7" t="n">
        <v>5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3</v>
      </c>
    </row>
    <row r="2" spans="1:2">
      <c r="A2" s="3" t="s">
        <v>199</v>
      </c>
    </row>
    <row r="3" spans="1:2">
      <c r="A3" s="5" t="n">
        <v>2017</v>
      </c>
      <c r="B3" s="7" t="n">
        <v>24133</v>
      </c>
    </row>
    <row r="4" spans="1:2">
      <c r="A4" s="5" t="n">
        <v>2018</v>
      </c>
      <c r="B4" s="5" t="n">
        <v>13549</v>
      </c>
    </row>
    <row r="5" spans="1:2">
      <c r="A5" s="5" t="n">
        <v>2019</v>
      </c>
      <c r="B5" s="5" t="n">
        <v>16042</v>
      </c>
    </row>
    <row r="6" spans="1:2">
      <c r="A6" s="5" t="n">
        <v>2020</v>
      </c>
      <c r="B6" s="5" t="n">
        <v>16700</v>
      </c>
    </row>
    <row r="7" spans="1:2">
      <c r="A7" s="5" t="n">
        <v>2021</v>
      </c>
      <c r="B7" s="5" t="n">
        <v>13682</v>
      </c>
    </row>
    <row r="8" spans="1:2">
      <c r="A8" s="4" t="s">
        <v>556</v>
      </c>
      <c r="B8" s="7" t="n">
        <v>84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31"/>
  </cols>
  <sheetData>
    <row r="1" spans="1:4">
      <c r="A1" s="1" t="s">
        <v>557</v>
      </c>
      <c r="B1" s="2" t="s">
        <v>1</v>
      </c>
    </row>
    <row r="2" spans="1:4">
      <c r="B2" s="2" t="s">
        <v>558</v>
      </c>
      <c r="C2" s="2" t="s">
        <v>559</v>
      </c>
      <c r="D2" s="2" t="s">
        <v>560</v>
      </c>
    </row>
    <row r="3" spans="1:4">
      <c r="A3" s="3" t="s">
        <v>561</v>
      </c>
    </row>
    <row r="4" spans="1:4">
      <c r="A4" s="4" t="s">
        <v>562</v>
      </c>
      <c r="B4" s="5" t="n">
        <v>2</v>
      </c>
    </row>
    <row r="5" spans="1:4">
      <c r="A5" s="4" t="s">
        <v>563</v>
      </c>
      <c r="B5" s="7" t="n">
        <v>0</v>
      </c>
    </row>
    <row r="6" spans="1:4">
      <c r="A6" s="4" t="s">
        <v>113</v>
      </c>
      <c r="B6" s="5" t="n">
        <v>3389000</v>
      </c>
      <c r="C6" s="7" t="n">
        <v>3660000</v>
      </c>
      <c r="D6" s="7" t="n">
        <v>4252000</v>
      </c>
    </row>
    <row r="7" spans="1:4">
      <c r="A7" s="4" t="s">
        <v>564</v>
      </c>
      <c r="B7" s="7" t="n">
        <v>5900000</v>
      </c>
      <c r="C7" s="7" t="n">
        <v>6000000</v>
      </c>
    </row>
    <row r="8" spans="1:4">
      <c r="A8" s="4" t="s">
        <v>565</v>
      </c>
      <c r="B8" s="4" t="s">
        <v>408</v>
      </c>
    </row>
    <row r="9" spans="1:4">
      <c r="A9" s="4" t="s">
        <v>566</v>
      </c>
      <c r="B9" s="4" t="s">
        <v>567</v>
      </c>
      <c r="C9" s="4" t="s">
        <v>568</v>
      </c>
      <c r="D9" s="4" t="s">
        <v>569</v>
      </c>
    </row>
    <row r="10" spans="1:4">
      <c r="A10" s="4" t="s">
        <v>570</v>
      </c>
      <c r="B10" s="12" t="n">
        <v>2.5</v>
      </c>
    </row>
    <row r="11" spans="1:4">
      <c r="A11" s="4" t="s">
        <v>571</v>
      </c>
      <c r="B11" s="12" t="n">
        <v>2.6</v>
      </c>
    </row>
    <row r="12" spans="1:4">
      <c r="A12" s="4" t="s">
        <v>572</v>
      </c>
    </row>
    <row r="13" spans="1:4">
      <c r="A13" s="3" t="s">
        <v>561</v>
      </c>
    </row>
    <row r="14" spans="1:4">
      <c r="A14" s="4" t="s">
        <v>573</v>
      </c>
      <c r="B14" s="9" t="n">
        <v>6.56</v>
      </c>
      <c r="C14" s="9" t="n">
        <v>13.22</v>
      </c>
      <c r="D14" s="9" t="n">
        <v>25.78</v>
      </c>
    </row>
    <row r="15" spans="1:4">
      <c r="A15" s="4" t="s">
        <v>574</v>
      </c>
    </row>
    <row r="16" spans="1:4">
      <c r="A16" s="3" t="s">
        <v>561</v>
      </c>
    </row>
    <row r="17" spans="1:4">
      <c r="A17" s="4" t="s">
        <v>575</v>
      </c>
      <c r="B17" s="9" t="n">
        <v>12.45</v>
      </c>
      <c r="C17" s="9" t="n">
        <v>30.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9</v>
      </c>
    </row>
    <row r="3" spans="1:4">
      <c r="A3" s="3" t="s">
        <v>561</v>
      </c>
    </row>
    <row r="4" spans="1:4">
      <c r="A4" s="4" t="s">
        <v>577</v>
      </c>
      <c r="B4" s="4" t="s">
        <v>578</v>
      </c>
    </row>
    <row r="5" spans="1:4">
      <c r="A5" s="4" t="s">
        <v>579</v>
      </c>
      <c r="B5" s="5" t="n">
        <v>112000</v>
      </c>
      <c r="C5" s="5" t="n">
        <v>244000</v>
      </c>
      <c r="D5" s="5" t="n">
        <v>127000</v>
      </c>
    </row>
    <row r="6" spans="1:4">
      <c r="A6" s="4" t="s">
        <v>580</v>
      </c>
      <c r="B6" s="9" t="n">
        <v>12.8</v>
      </c>
      <c r="C6" s="9" t="n">
        <v>31.73</v>
      </c>
      <c r="D6" s="9" t="n">
        <v>47.09</v>
      </c>
    </row>
    <row r="7" spans="1:4">
      <c r="A7" s="4" t="s">
        <v>581</v>
      </c>
    </row>
    <row r="8" spans="1:4">
      <c r="A8" s="3" t="s">
        <v>561</v>
      </c>
    </row>
    <row r="9" spans="1:4">
      <c r="A9" s="4" t="s">
        <v>577</v>
      </c>
      <c r="B9" s="4" t="s">
        <v>578</v>
      </c>
    </row>
    <row r="10" spans="1:4">
      <c r="A10" s="4" t="s">
        <v>574</v>
      </c>
    </row>
    <row r="11" spans="1:4">
      <c r="A11" s="3" t="s">
        <v>561</v>
      </c>
    </row>
    <row r="12" spans="1:4">
      <c r="A12" s="4" t="s">
        <v>582</v>
      </c>
      <c r="B12" s="5" t="n">
        <v>55000</v>
      </c>
      <c r="C12" s="5" t="n">
        <v>77000</v>
      </c>
    </row>
    <row r="13" spans="1:4">
      <c r="A13" s="4" t="s">
        <v>583</v>
      </c>
      <c r="B13" s="5" t="n">
        <v>235000</v>
      </c>
      <c r="C13" s="5" t="n">
        <v>44000</v>
      </c>
    </row>
    <row r="14" spans="1:4">
      <c r="A14" s="4" t="s">
        <v>584</v>
      </c>
      <c r="B14" s="5" t="n">
        <v>494000</v>
      </c>
      <c r="C14" s="5" t="n">
        <v>143000</v>
      </c>
      <c r="D14" s="5" t="n">
        <v>172000</v>
      </c>
    </row>
    <row r="15" spans="1:4">
      <c r="A15" s="4" t="s">
        <v>585</v>
      </c>
    </row>
    <row r="16" spans="1:4">
      <c r="A16" s="3" t="s">
        <v>561</v>
      </c>
    </row>
    <row r="17" spans="1:4">
      <c r="A17" s="4" t="s">
        <v>586</v>
      </c>
      <c r="B17" s="5" t="n">
        <v>4000000</v>
      </c>
    </row>
    <row r="18" spans="1:4">
      <c r="A18" s="4" t="s">
        <v>587</v>
      </c>
      <c r="B18" s="4" t="s">
        <v>356</v>
      </c>
    </row>
    <row r="19" spans="1:4">
      <c r="A19" s="4" t="s">
        <v>588</v>
      </c>
      <c r="B19" s="5" t="n">
        <v>640843</v>
      </c>
    </row>
    <row r="20" spans="1:4">
      <c r="A20" s="4" t="s">
        <v>589</v>
      </c>
      <c r="B20" s="5" t="n">
        <v>339963</v>
      </c>
    </row>
    <row r="21" spans="1:4">
      <c r="A21" s="4" t="s">
        <v>577</v>
      </c>
      <c r="B21" s="4" t="s">
        <v>590</v>
      </c>
    </row>
    <row r="22" spans="1:4">
      <c r="A22" s="4" t="s">
        <v>591</v>
      </c>
    </row>
    <row r="23" spans="1:4">
      <c r="A23" s="3" t="s">
        <v>561</v>
      </c>
    </row>
    <row r="24" spans="1:4">
      <c r="A24" s="4" t="s">
        <v>592</v>
      </c>
      <c r="B24" s="4" t="s">
        <v>593</v>
      </c>
    </row>
    <row r="25" spans="1:4">
      <c r="A25" s="4" t="s">
        <v>594</v>
      </c>
    </row>
    <row r="26" spans="1:4">
      <c r="A26" s="3" t="s">
        <v>561</v>
      </c>
    </row>
    <row r="27" spans="1:4">
      <c r="A27" s="4" t="s">
        <v>588</v>
      </c>
      <c r="B27" s="5" t="n">
        <v>79366</v>
      </c>
    </row>
    <row r="28" spans="1:4">
      <c r="A28" s="4" t="s">
        <v>595</v>
      </c>
    </row>
    <row r="29" spans="1:4">
      <c r="A29" s="3" t="s">
        <v>561</v>
      </c>
    </row>
    <row r="30" spans="1:4">
      <c r="A30" s="4" t="s">
        <v>588</v>
      </c>
      <c r="B30" s="5" t="n">
        <v>156430</v>
      </c>
    </row>
    <row r="31" spans="1:4">
      <c r="A31" s="4" t="s">
        <v>596</v>
      </c>
    </row>
    <row r="32" spans="1:4">
      <c r="A32" s="3" t="s">
        <v>561</v>
      </c>
    </row>
    <row r="33" spans="1:4">
      <c r="A33" s="4" t="s">
        <v>588</v>
      </c>
      <c r="B33" s="5" t="n">
        <v>65084</v>
      </c>
    </row>
    <row r="34" spans="1:4">
      <c r="A34" s="4" t="s">
        <v>597</v>
      </c>
    </row>
    <row r="35" spans="1:4">
      <c r="A35" s="3" t="s">
        <v>561</v>
      </c>
    </row>
    <row r="36" spans="1:4">
      <c r="A36" s="4" t="s">
        <v>582</v>
      </c>
      <c r="B36" s="5" t="n">
        <v>340391</v>
      </c>
    </row>
    <row r="37" spans="1:4">
      <c r="A37" s="4" t="s">
        <v>583</v>
      </c>
      <c r="B37" s="5" t="n">
        <v>339400</v>
      </c>
    </row>
    <row r="38" spans="1:4">
      <c r="A38" s="4" t="s">
        <v>584</v>
      </c>
      <c r="B38" s="5" t="n">
        <v>495235</v>
      </c>
    </row>
    <row r="39" spans="1:4">
      <c r="A39" s="4" t="s">
        <v>598</v>
      </c>
    </row>
    <row r="40" spans="1:4">
      <c r="A40" s="3" t="s">
        <v>561</v>
      </c>
    </row>
    <row r="41" spans="1:4">
      <c r="A41" s="4" t="s">
        <v>577</v>
      </c>
      <c r="B41" s="4" t="s">
        <v>590</v>
      </c>
    </row>
    <row r="42" spans="1:4">
      <c r="A42" s="4" t="s">
        <v>599</v>
      </c>
      <c r="B42" s="4" t="s">
        <v>356</v>
      </c>
    </row>
    <row r="43" spans="1:4">
      <c r="A43" s="4" t="s">
        <v>579</v>
      </c>
      <c r="B43" s="5" t="n">
        <v>111500</v>
      </c>
    </row>
    <row r="44" spans="1:4">
      <c r="A44" s="4" t="s">
        <v>600</v>
      </c>
    </row>
    <row r="45" spans="1:4">
      <c r="A45" s="3" t="s">
        <v>561</v>
      </c>
    </row>
    <row r="46" spans="1:4">
      <c r="A46" s="4" t="s">
        <v>592</v>
      </c>
      <c r="B46" s="4" t="s">
        <v>593</v>
      </c>
    </row>
    <row r="47" spans="1:4">
      <c r="A47" s="4" t="s">
        <v>601</v>
      </c>
    </row>
    <row r="48" spans="1:4">
      <c r="A48" s="3" t="s">
        <v>561</v>
      </c>
    </row>
    <row r="49" spans="1:4">
      <c r="A49" s="4" t="s">
        <v>580</v>
      </c>
      <c r="B49" s="9" t="n">
        <v>12.6</v>
      </c>
    </row>
    <row r="50" spans="1:4">
      <c r="A50" s="4" t="s">
        <v>602</v>
      </c>
    </row>
    <row r="51" spans="1:4">
      <c r="A51" s="3" t="s">
        <v>561</v>
      </c>
    </row>
    <row r="52" spans="1:4">
      <c r="A52" s="4" t="s">
        <v>580</v>
      </c>
      <c r="B52" s="9" t="n">
        <v>14.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36"/>
    <col customWidth="1" max="8" min="8" width="50"/>
  </cols>
  <sheetData>
    <row r="1" spans="1:8">
      <c r="A1" s="1" t="s">
        <v>149</v>
      </c>
      <c r="B1" s="2" t="s">
        <v>150</v>
      </c>
      <c r="C1" s="2" t="s">
        <v>151</v>
      </c>
      <c r="D1" s="2" t="s">
        <v>152</v>
      </c>
      <c r="E1" s="2" t="s">
        <v>153</v>
      </c>
      <c r="F1" s="2" t="s">
        <v>154</v>
      </c>
      <c r="G1" s="2" t="s">
        <v>155</v>
      </c>
      <c r="H1" s="2" t="s">
        <v>156</v>
      </c>
    </row>
    <row r="2" spans="1:8">
      <c r="A2" s="4" t="s">
        <v>157</v>
      </c>
      <c r="B2" s="7" t="n">
        <v>124788</v>
      </c>
      <c r="C2" s="7" t="n">
        <v>17</v>
      </c>
      <c r="D2" s="7" t="n">
        <v>128932</v>
      </c>
      <c r="E2" s="7" t="n">
        <v>-4704</v>
      </c>
      <c r="F2" s="7" t="n">
        <v>435</v>
      </c>
      <c r="G2" s="7" t="n">
        <v>124680</v>
      </c>
      <c r="H2" s="7" t="n">
        <v>108</v>
      </c>
    </row>
    <row r="3" spans="1:8">
      <c r="A3" s="4" t="s">
        <v>158</v>
      </c>
      <c r="C3" s="5" t="n">
        <v>17237000</v>
      </c>
    </row>
    <row r="4" spans="1:8">
      <c r="A4" s="4" t="s">
        <v>159</v>
      </c>
      <c r="B4" s="5" t="n">
        <v>155000</v>
      </c>
    </row>
    <row r="5" spans="1:8">
      <c r="A5" s="4" t="s">
        <v>160</v>
      </c>
      <c r="B5" s="7" t="n">
        <v>1585</v>
      </c>
      <c r="C5" s="7" t="n">
        <v>1</v>
      </c>
      <c r="D5" s="5" t="n">
        <v>1584</v>
      </c>
      <c r="G5" s="5" t="n">
        <v>1585</v>
      </c>
    </row>
    <row r="6" spans="1:8">
      <c r="A6" s="4" t="s">
        <v>161</v>
      </c>
      <c r="C6" s="5" t="n">
        <v>334000</v>
      </c>
    </row>
    <row r="7" spans="1:8">
      <c r="A7" s="4" t="s">
        <v>162</v>
      </c>
      <c r="B7" s="5" t="n">
        <v>0</v>
      </c>
      <c r="C7" s="7" t="n">
        <v>0</v>
      </c>
      <c r="D7" s="5" t="n">
        <v>0</v>
      </c>
      <c r="E7" s="5" t="n">
        <v>0</v>
      </c>
      <c r="F7" s="5" t="n">
        <v>0</v>
      </c>
      <c r="G7" s="5" t="n">
        <v>0</v>
      </c>
      <c r="H7" s="5" t="n">
        <v>0</v>
      </c>
    </row>
    <row r="8" spans="1:8">
      <c r="A8" s="4" t="s">
        <v>163</v>
      </c>
      <c r="C8" s="5" t="n">
        <v>59000</v>
      </c>
    </row>
    <row r="9" spans="1:8">
      <c r="A9" s="4" t="s">
        <v>113</v>
      </c>
      <c r="B9" s="5" t="n">
        <v>4252</v>
      </c>
      <c r="D9" s="5" t="n">
        <v>4252</v>
      </c>
      <c r="G9" s="5" t="n">
        <v>4252</v>
      </c>
    </row>
    <row r="10" spans="1:8">
      <c r="A10" s="4" t="s">
        <v>135</v>
      </c>
      <c r="B10" s="5" t="n">
        <v>2894</v>
      </c>
      <c r="D10" s="5" t="n">
        <v>2894</v>
      </c>
      <c r="G10" s="5" t="n">
        <v>2894</v>
      </c>
    </row>
    <row r="11" spans="1:8">
      <c r="A11" s="4" t="s">
        <v>99</v>
      </c>
      <c r="B11" s="5" t="n">
        <v>-7117</v>
      </c>
      <c r="F11" s="5" t="n">
        <v>-7117</v>
      </c>
      <c r="G11" s="5" t="n">
        <v>-7117</v>
      </c>
    </row>
    <row r="12" spans="1:8">
      <c r="A12" s="4" t="s">
        <v>164</v>
      </c>
      <c r="B12" s="5" t="n">
        <v>-294</v>
      </c>
      <c r="H12" s="5" t="n">
        <v>-294</v>
      </c>
    </row>
    <row r="13" spans="1:8">
      <c r="A13" s="4" t="s">
        <v>95</v>
      </c>
      <c r="B13" s="5" t="n">
        <v>15983</v>
      </c>
      <c r="E13" s="5" t="n">
        <v>15635</v>
      </c>
      <c r="G13" s="5" t="n">
        <v>15635</v>
      </c>
      <c r="H13" s="5" t="n">
        <v>348</v>
      </c>
    </row>
    <row r="14" spans="1:8">
      <c r="A14" s="4" t="s">
        <v>165</v>
      </c>
      <c r="B14" s="5" t="n">
        <v>142091</v>
      </c>
      <c r="C14" s="7" t="n">
        <v>18</v>
      </c>
      <c r="D14" s="5" t="n">
        <v>137662</v>
      </c>
      <c r="E14" s="5" t="n">
        <v>10931</v>
      </c>
      <c r="F14" s="5" t="n">
        <v>-6682</v>
      </c>
      <c r="G14" s="5" t="n">
        <v>141929</v>
      </c>
      <c r="H14" s="5" t="n">
        <v>162</v>
      </c>
    </row>
    <row r="15" spans="1:8">
      <c r="A15" s="4" t="s">
        <v>166</v>
      </c>
      <c r="C15" s="5" t="n">
        <v>17630000</v>
      </c>
    </row>
    <row r="16" spans="1:8">
      <c r="A16" s="4" t="s">
        <v>167</v>
      </c>
      <c r="B16" s="7" t="n">
        <v>1055</v>
      </c>
      <c r="D16" s="5" t="n">
        <v>1055</v>
      </c>
      <c r="G16" s="5" t="n">
        <v>1055</v>
      </c>
    </row>
    <row r="17" spans="1:8">
      <c r="A17" s="4" t="s">
        <v>159</v>
      </c>
      <c r="B17" s="5" t="n">
        <v>80000</v>
      </c>
      <c r="C17" s="5" t="n">
        <v>79000</v>
      </c>
    </row>
    <row r="18" spans="1:8">
      <c r="A18" s="4" t="s">
        <v>162</v>
      </c>
      <c r="B18" s="7" t="n">
        <v>0</v>
      </c>
      <c r="C18" s="7" t="n">
        <v>0</v>
      </c>
      <c r="D18" s="5" t="n">
        <v>0</v>
      </c>
      <c r="E18" s="5" t="n">
        <v>0</v>
      </c>
      <c r="F18" s="5" t="n">
        <v>0</v>
      </c>
      <c r="G18" s="5" t="n">
        <v>0</v>
      </c>
      <c r="H18" s="5" t="n">
        <v>0</v>
      </c>
    </row>
    <row r="19" spans="1:8">
      <c r="A19" s="4" t="s">
        <v>163</v>
      </c>
      <c r="C19" s="5" t="n">
        <v>49000</v>
      </c>
    </row>
    <row r="20" spans="1:8">
      <c r="A20" s="4" t="s">
        <v>113</v>
      </c>
      <c r="B20" s="5" t="n">
        <v>3660</v>
      </c>
      <c r="D20" s="5" t="n">
        <v>3660</v>
      </c>
      <c r="G20" s="5" t="n">
        <v>3660</v>
      </c>
    </row>
    <row r="21" spans="1:8">
      <c r="A21" s="4" t="s">
        <v>135</v>
      </c>
      <c r="B21" s="5" t="n">
        <v>635</v>
      </c>
      <c r="D21" s="5" t="n">
        <v>635</v>
      </c>
      <c r="G21" s="5" t="n">
        <v>635</v>
      </c>
    </row>
    <row r="22" spans="1:8">
      <c r="A22" s="4" t="s">
        <v>99</v>
      </c>
      <c r="B22" s="5" t="n">
        <v>-7154</v>
      </c>
      <c r="F22" s="5" t="n">
        <v>-7154</v>
      </c>
      <c r="G22" s="5" t="n">
        <v>-7154</v>
      </c>
    </row>
    <row r="23" spans="1:8">
      <c r="A23" s="4" t="s">
        <v>164</v>
      </c>
      <c r="B23" s="5" t="n">
        <v>-314</v>
      </c>
      <c r="H23" s="5" t="n">
        <v>-314</v>
      </c>
    </row>
    <row r="24" spans="1:8">
      <c r="A24" s="4" t="s">
        <v>95</v>
      </c>
      <c r="B24" s="5" t="n">
        <v>-16660</v>
      </c>
      <c r="E24" s="5" t="n">
        <v>-16974</v>
      </c>
      <c r="G24" s="5" t="n">
        <v>-16974</v>
      </c>
      <c r="H24" s="5" t="n">
        <v>314</v>
      </c>
    </row>
    <row r="25" spans="1:8">
      <c r="A25" s="4" t="s">
        <v>168</v>
      </c>
      <c r="B25" s="7" t="n">
        <v>123313</v>
      </c>
      <c r="C25" s="7" t="n">
        <v>18</v>
      </c>
      <c r="D25" s="5" t="n">
        <v>143012</v>
      </c>
      <c r="E25" s="5" t="n">
        <v>-6043</v>
      </c>
      <c r="F25" s="5" t="n">
        <v>-13836</v>
      </c>
      <c r="G25" s="5" t="n">
        <v>123151</v>
      </c>
      <c r="H25" s="5" t="n">
        <v>162</v>
      </c>
    </row>
    <row r="26" spans="1:8">
      <c r="A26" s="4" t="s">
        <v>169</v>
      </c>
      <c r="B26" s="5" t="n">
        <v>17757945</v>
      </c>
      <c r="C26" s="5" t="n">
        <v>17758000</v>
      </c>
    </row>
    <row r="27" spans="1:8">
      <c r="A27" s="4" t="s">
        <v>167</v>
      </c>
      <c r="B27" s="7" t="n">
        <v>1680</v>
      </c>
      <c r="D27" s="5" t="n">
        <v>1680</v>
      </c>
      <c r="G27" s="5" t="n">
        <v>1680</v>
      </c>
    </row>
    <row r="28" spans="1:8">
      <c r="A28" s="4" t="s">
        <v>159</v>
      </c>
      <c r="B28" s="5" t="n">
        <v>223000</v>
      </c>
      <c r="C28" s="5" t="n">
        <v>223000</v>
      </c>
    </row>
    <row r="29" spans="1:8">
      <c r="A29" s="4" t="s">
        <v>170</v>
      </c>
      <c r="B29" s="7" t="n">
        <v>0</v>
      </c>
      <c r="C29" s="7" t="n">
        <v>0</v>
      </c>
      <c r="D29" s="5" t="n">
        <v>0</v>
      </c>
      <c r="E29" s="5" t="n">
        <v>0</v>
      </c>
      <c r="F29" s="5" t="n">
        <v>0</v>
      </c>
      <c r="G29" s="5" t="n">
        <v>0</v>
      </c>
      <c r="H29" s="5" t="n">
        <v>0</v>
      </c>
    </row>
    <row r="30" spans="1:8">
      <c r="A30" s="4" t="s">
        <v>171</v>
      </c>
      <c r="C30" s="5" t="n">
        <v>-48000</v>
      </c>
    </row>
    <row r="31" spans="1:8">
      <c r="A31" s="4" t="s">
        <v>113</v>
      </c>
      <c r="B31" s="5" t="n">
        <v>3389</v>
      </c>
      <c r="D31" s="5" t="n">
        <v>3389</v>
      </c>
      <c r="G31" s="5" t="n">
        <v>3389</v>
      </c>
    </row>
    <row r="32" spans="1:8">
      <c r="A32" s="4" t="s">
        <v>135</v>
      </c>
      <c r="B32" s="5" t="n">
        <v>-175</v>
      </c>
      <c r="D32" s="5" t="n">
        <v>-175</v>
      </c>
      <c r="G32" s="5" t="n">
        <v>-175</v>
      </c>
    </row>
    <row r="33" spans="1:8">
      <c r="A33" s="4" t="s">
        <v>99</v>
      </c>
      <c r="B33" s="5" t="n">
        <v>-4135</v>
      </c>
      <c r="F33" s="5" t="n">
        <v>-4135</v>
      </c>
      <c r="G33" s="5" t="n">
        <v>-4135</v>
      </c>
    </row>
    <row r="34" spans="1:8">
      <c r="A34" s="4" t="s">
        <v>164</v>
      </c>
      <c r="B34" s="5" t="n">
        <v>-197</v>
      </c>
      <c r="H34" s="5" t="n">
        <v>-197</v>
      </c>
    </row>
    <row r="35" spans="1:8">
      <c r="A35" s="4" t="s">
        <v>95</v>
      </c>
      <c r="B35" s="5" t="n">
        <v>-11297</v>
      </c>
      <c r="E35" s="5" t="n">
        <v>-11507</v>
      </c>
      <c r="G35" s="5" t="n">
        <v>-11507</v>
      </c>
      <c r="H35" s="5" t="n">
        <v>210</v>
      </c>
    </row>
    <row r="36" spans="1:8">
      <c r="A36" s="4" t="s">
        <v>172</v>
      </c>
      <c r="B36" s="7" t="n">
        <v>112578</v>
      </c>
      <c r="C36" s="7" t="n">
        <v>18</v>
      </c>
      <c r="D36" s="7" t="n">
        <v>147906</v>
      </c>
      <c r="E36" s="7" t="n">
        <v>-17550</v>
      </c>
      <c r="F36" s="7" t="n">
        <v>-17971</v>
      </c>
      <c r="G36" s="7" t="n">
        <v>112403</v>
      </c>
      <c r="H36" s="7" t="n">
        <v>175</v>
      </c>
    </row>
    <row r="37" spans="1:8">
      <c r="A37" s="4" t="s">
        <v>173</v>
      </c>
      <c r="B37" s="5" t="n">
        <v>17932598</v>
      </c>
      <c r="C37" s="5" t="n">
        <v>1793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3</v>
      </c>
      <c r="B1" s="2" t="s">
        <v>1</v>
      </c>
    </row>
    <row r="2" spans="1:7">
      <c r="B2" s="2" t="s">
        <v>2</v>
      </c>
      <c r="C2" s="2" t="s">
        <v>32</v>
      </c>
      <c r="D2" s="2" t="s">
        <v>79</v>
      </c>
      <c r="E2" s="2" t="s">
        <v>604</v>
      </c>
      <c r="F2" s="2" t="s">
        <v>605</v>
      </c>
      <c r="G2" s="2" t="s">
        <v>606</v>
      </c>
    </row>
    <row r="3" spans="1:7">
      <c r="A3" s="3" t="s">
        <v>561</v>
      </c>
    </row>
    <row r="4" spans="1:7">
      <c r="A4" s="4" t="s">
        <v>577</v>
      </c>
      <c r="B4" s="4" t="s">
        <v>578</v>
      </c>
    </row>
    <row r="5" spans="1:7">
      <c r="A5" s="4" t="s">
        <v>586</v>
      </c>
      <c r="B5" s="5" t="n">
        <v>112000</v>
      </c>
      <c r="C5" s="5" t="n">
        <v>244000</v>
      </c>
      <c r="D5" s="5" t="n">
        <v>127000</v>
      </c>
    </row>
    <row r="6" spans="1:7">
      <c r="A6" s="4" t="s">
        <v>607</v>
      </c>
      <c r="B6" s="5" t="n">
        <v>223000</v>
      </c>
      <c r="C6" s="5" t="n">
        <v>80000</v>
      </c>
      <c r="D6" s="5" t="n">
        <v>155000</v>
      </c>
    </row>
    <row r="7" spans="1:7">
      <c r="A7" s="4" t="s">
        <v>608</v>
      </c>
      <c r="B7" s="5" t="n">
        <v>382000</v>
      </c>
      <c r="C7" s="5" t="n">
        <v>119000</v>
      </c>
      <c r="D7" s="5" t="n">
        <v>23000</v>
      </c>
    </row>
    <row r="8" spans="1:7">
      <c r="A8" s="4" t="s">
        <v>609</v>
      </c>
      <c r="B8" s="5" t="n">
        <v>499000</v>
      </c>
      <c r="C8" s="5" t="n">
        <v>992000</v>
      </c>
      <c r="D8" s="5" t="n">
        <v>947000</v>
      </c>
      <c r="E8" s="5" t="n">
        <v>998000</v>
      </c>
    </row>
    <row r="9" spans="1:7">
      <c r="A9" s="4" t="s">
        <v>610</v>
      </c>
    </row>
    <row r="10" spans="1:7">
      <c r="A10" s="3" t="s">
        <v>561</v>
      </c>
    </row>
    <row r="11" spans="1:7">
      <c r="A11" s="4" t="s">
        <v>586</v>
      </c>
      <c r="F11" s="5" t="n">
        <v>5000000</v>
      </c>
      <c r="G11" s="5" t="n">
        <v>3000000</v>
      </c>
    </row>
    <row r="12" spans="1:7">
      <c r="A12" s="4" t="s">
        <v>586</v>
      </c>
      <c r="B12" s="5" t="n">
        <v>981125</v>
      </c>
    </row>
    <row r="13" spans="1:7">
      <c r="A13" s="4" t="s">
        <v>607</v>
      </c>
      <c r="B13" s="5" t="n">
        <v>707803</v>
      </c>
    </row>
    <row r="14" spans="1:7">
      <c r="A14" s="4" t="s">
        <v>608</v>
      </c>
      <c r="B14" s="5" t="n">
        <v>216247</v>
      </c>
    </row>
    <row r="15" spans="1:7">
      <c r="A15" s="4" t="s">
        <v>609</v>
      </c>
      <c r="B15" s="5" t="n">
        <v>57075</v>
      </c>
    </row>
    <row r="16" spans="1:7">
      <c r="A16" s="4" t="s">
        <v>611</v>
      </c>
      <c r="B16" s="5" t="n">
        <v>0</v>
      </c>
    </row>
    <row r="17" spans="1:7">
      <c r="A17" s="4" t="s">
        <v>612</v>
      </c>
    </row>
    <row r="18" spans="1:7">
      <c r="A18" s="3" t="s">
        <v>561</v>
      </c>
    </row>
    <row r="19" spans="1:7">
      <c r="A19" s="4" t="s">
        <v>599</v>
      </c>
      <c r="B19" s="4" t="s">
        <v>356</v>
      </c>
    </row>
    <row r="20" spans="1:7">
      <c r="A20" s="4" t="s">
        <v>577</v>
      </c>
      <c r="B20" s="4" t="s">
        <v>590</v>
      </c>
    </row>
    <row r="21" spans="1:7">
      <c r="A21" s="4" t="s">
        <v>613</v>
      </c>
    </row>
    <row r="22" spans="1:7">
      <c r="A22" s="3" t="s">
        <v>561</v>
      </c>
    </row>
    <row r="23" spans="1:7">
      <c r="A23" s="4" t="s">
        <v>592</v>
      </c>
      <c r="B23" s="4" t="s">
        <v>5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4</v>
      </c>
      <c r="B1" s="2" t="s">
        <v>1</v>
      </c>
    </row>
    <row r="2" spans="1:4">
      <c r="B2" s="2" t="s">
        <v>2</v>
      </c>
      <c r="C2" s="2" t="s">
        <v>32</v>
      </c>
      <c r="D2" s="2" t="s">
        <v>79</v>
      </c>
    </row>
    <row r="3" spans="1:4">
      <c r="A3" s="3" t="s">
        <v>202</v>
      </c>
    </row>
    <row r="4" spans="1:4">
      <c r="A4" s="4" t="s">
        <v>615</v>
      </c>
      <c r="B4" s="4" t="s">
        <v>616</v>
      </c>
      <c r="D4" s="4" t="s">
        <v>617</v>
      </c>
    </row>
    <row r="5" spans="1:4">
      <c r="A5" s="4" t="s">
        <v>618</v>
      </c>
      <c r="C5" s="4" t="s">
        <v>619</v>
      </c>
    </row>
    <row r="6" spans="1:4">
      <c r="A6" s="4" t="s">
        <v>620</v>
      </c>
      <c r="C6" s="4" t="s">
        <v>621</v>
      </c>
    </row>
    <row r="7" spans="1:4">
      <c r="A7" s="4" t="s">
        <v>622</v>
      </c>
      <c r="B7" s="4" t="s">
        <v>351</v>
      </c>
      <c r="C7" s="4" t="s">
        <v>351</v>
      </c>
      <c r="D7" s="4" t="s">
        <v>351</v>
      </c>
    </row>
    <row r="8" spans="1:4">
      <c r="A8" s="4" t="s">
        <v>623</v>
      </c>
      <c r="B8" s="4" t="s">
        <v>624</v>
      </c>
      <c r="C8" s="4" t="s">
        <v>625</v>
      </c>
      <c r="D8" s="4" t="s">
        <v>625</v>
      </c>
    </row>
    <row r="9" spans="1:4">
      <c r="A9" s="4" t="s">
        <v>626</v>
      </c>
      <c r="B9" s="4" t="s">
        <v>627</v>
      </c>
      <c r="C9" s="4" t="s">
        <v>483</v>
      </c>
      <c r="D9" s="4" t="s">
        <v>628</v>
      </c>
    </row>
    <row r="10" spans="1:4">
      <c r="A10" s="4" t="s">
        <v>629</v>
      </c>
      <c r="B10" s="4" t="s">
        <v>630</v>
      </c>
      <c r="C10" s="4" t="s">
        <v>630</v>
      </c>
      <c r="D10" s="4" t="s">
        <v>6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9</v>
      </c>
    </row>
    <row r="3" spans="1:4">
      <c r="A3" s="3" t="s">
        <v>202</v>
      </c>
    </row>
    <row r="4" spans="1:4">
      <c r="A4" s="4" t="s">
        <v>632</v>
      </c>
      <c r="B4" s="5" t="n">
        <v>992</v>
      </c>
      <c r="C4" s="5" t="n">
        <v>947</v>
      </c>
      <c r="D4" s="5" t="n">
        <v>998</v>
      </c>
    </row>
    <row r="5" spans="1:4">
      <c r="A5" s="4" t="s">
        <v>633</v>
      </c>
      <c r="B5" s="5" t="n">
        <v>112</v>
      </c>
      <c r="C5" s="5" t="n">
        <v>244</v>
      </c>
      <c r="D5" s="5" t="n">
        <v>127</v>
      </c>
    </row>
    <row r="6" spans="1:4">
      <c r="A6" s="4" t="s">
        <v>634</v>
      </c>
      <c r="B6" s="5" t="n">
        <v>-223</v>
      </c>
      <c r="C6" s="5" t="n">
        <v>-80</v>
      </c>
      <c r="D6" s="5" t="n">
        <v>-155</v>
      </c>
    </row>
    <row r="7" spans="1:4">
      <c r="A7" s="4" t="s">
        <v>635</v>
      </c>
      <c r="B7" s="5" t="n">
        <v>-382</v>
      </c>
      <c r="C7" s="5" t="n">
        <v>-119</v>
      </c>
      <c r="D7" s="5" t="n">
        <v>-23</v>
      </c>
    </row>
    <row r="8" spans="1:4">
      <c r="A8" s="4" t="s">
        <v>636</v>
      </c>
      <c r="B8" s="5" t="n">
        <v>0</v>
      </c>
      <c r="C8" s="5" t="n">
        <v>0</v>
      </c>
      <c r="D8" s="5" t="n">
        <v>0</v>
      </c>
    </row>
    <row r="9" spans="1:4">
      <c r="A9" s="4" t="s">
        <v>637</v>
      </c>
      <c r="B9" s="5" t="n">
        <v>499</v>
      </c>
      <c r="C9" s="5" t="n">
        <v>992</v>
      </c>
      <c r="D9" s="5" t="n">
        <v>947</v>
      </c>
    </row>
    <row r="10" spans="1:4">
      <c r="A10" s="4" t="s">
        <v>638</v>
      </c>
      <c r="B10" s="5" t="n">
        <v>240</v>
      </c>
      <c r="C10" s="5" t="n">
        <v>579</v>
      </c>
      <c r="D10" s="5" t="n">
        <v>539</v>
      </c>
    </row>
    <row r="11" spans="1:4">
      <c r="A11" s="4" t="s">
        <v>639</v>
      </c>
      <c r="B11" s="9" t="n">
        <v>20.4</v>
      </c>
      <c r="C11" s="9" t="n">
        <v>18.47</v>
      </c>
      <c r="D11" s="9" t="n">
        <v>13.79</v>
      </c>
    </row>
    <row r="12" spans="1:4">
      <c r="A12" s="4" t="s">
        <v>640</v>
      </c>
      <c r="B12" s="13" t="n">
        <v>12.8</v>
      </c>
      <c r="C12" s="13" t="n">
        <v>31.73</v>
      </c>
      <c r="D12" s="13" t="n">
        <v>47.09</v>
      </c>
    </row>
    <row r="13" spans="1:4">
      <c r="A13" s="4" t="s">
        <v>641</v>
      </c>
      <c r="B13" s="13" t="n">
        <v>8.73</v>
      </c>
      <c r="C13" s="13" t="n">
        <v>12.54</v>
      </c>
      <c r="D13" s="13" t="n">
        <v>10.55</v>
      </c>
    </row>
    <row r="14" spans="1:4">
      <c r="A14" s="4" t="s">
        <v>642</v>
      </c>
      <c r="B14" s="13" t="n">
        <v>26.29</v>
      </c>
      <c r="C14" s="13" t="n">
        <v>30.62</v>
      </c>
      <c r="D14" s="13" t="n">
        <v>28.04</v>
      </c>
    </row>
    <row r="15" spans="1:4">
      <c r="A15" s="4" t="s">
        <v>643</v>
      </c>
      <c r="B15" s="5" t="n">
        <v>0</v>
      </c>
      <c r="C15" s="5" t="n">
        <v>0</v>
      </c>
      <c r="D15" s="5" t="n">
        <v>0</v>
      </c>
    </row>
    <row r="16" spans="1:4">
      <c r="A16" s="4" t="s">
        <v>644</v>
      </c>
      <c r="B16" s="13" t="n">
        <v>20.77</v>
      </c>
      <c r="C16" s="13" t="n">
        <v>20.4</v>
      </c>
      <c r="D16" s="13" t="n">
        <v>18.47</v>
      </c>
    </row>
    <row r="17" spans="1:4">
      <c r="A17" s="4" t="s">
        <v>645</v>
      </c>
      <c r="B17" s="9" t="n">
        <v>18.02</v>
      </c>
      <c r="C17" s="9" t="n">
        <v>13.75</v>
      </c>
      <c r="D17" s="9" t="n">
        <v>11.83</v>
      </c>
    </row>
    <row r="18" spans="1:4">
      <c r="A18" s="4" t="s">
        <v>646</v>
      </c>
      <c r="B18" s="7" t="n">
        <v>591</v>
      </c>
      <c r="C18" s="7" t="n">
        <v>2850</v>
      </c>
      <c r="D18" s="7" t="n">
        <v>7872</v>
      </c>
    </row>
    <row r="19" spans="1:4">
      <c r="A19" s="4" t="s">
        <v>647</v>
      </c>
      <c r="B19" s="7" t="n">
        <v>1455</v>
      </c>
      <c r="C19" s="7" t="n">
        <v>884</v>
      </c>
      <c r="D19" s="7" t="n">
        <v>15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3" t="s">
        <v>561</v>
      </c>
    </row>
    <row r="4" spans="1:3">
      <c r="A4" s="4" t="s">
        <v>649</v>
      </c>
      <c r="B4" s="5" t="n">
        <v>143</v>
      </c>
      <c r="C4" s="5" t="n">
        <v>172</v>
      </c>
    </row>
    <row r="5" spans="1:3">
      <c r="A5" s="4" t="s">
        <v>633</v>
      </c>
      <c r="B5" s="5" t="n">
        <v>641</v>
      </c>
      <c r="C5" s="5" t="n">
        <v>92</v>
      </c>
    </row>
    <row r="6" spans="1:3">
      <c r="A6" s="4" t="s">
        <v>650</v>
      </c>
      <c r="B6" s="5" t="n">
        <v>-55</v>
      </c>
      <c r="C6" s="5" t="n">
        <v>-77</v>
      </c>
    </row>
    <row r="7" spans="1:3">
      <c r="A7" s="4" t="s">
        <v>635</v>
      </c>
      <c r="B7" s="5" t="n">
        <v>-235</v>
      </c>
      <c r="C7" s="5" t="n">
        <v>-44</v>
      </c>
    </row>
    <row r="8" spans="1:3">
      <c r="A8" s="4" t="s">
        <v>651</v>
      </c>
      <c r="B8" s="5" t="n">
        <v>494</v>
      </c>
      <c r="C8" s="5" t="n">
        <v>1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9</v>
      </c>
    </row>
    <row r="3" spans="1:4">
      <c r="A3" s="3" t="s">
        <v>561</v>
      </c>
    </row>
    <row r="4" spans="1:4">
      <c r="A4" s="4" t="s">
        <v>649</v>
      </c>
      <c r="B4" s="5" t="n">
        <v>506</v>
      </c>
      <c r="C4" s="5" t="n">
        <v>589</v>
      </c>
      <c r="D4" s="5" t="n">
        <v>674</v>
      </c>
    </row>
    <row r="5" spans="1:4">
      <c r="A5" s="4" t="s">
        <v>633</v>
      </c>
      <c r="B5" s="5" t="n">
        <v>753</v>
      </c>
      <c r="C5" s="5" t="n">
        <v>336</v>
      </c>
      <c r="D5" s="5" t="n">
        <v>199</v>
      </c>
    </row>
    <row r="6" spans="1:4">
      <c r="A6" s="4" t="s">
        <v>650</v>
      </c>
      <c r="B6" s="5" t="n">
        <v>-169</v>
      </c>
      <c r="C6" s="5" t="n">
        <v>-237</v>
      </c>
      <c r="D6" s="5" t="n">
        <v>-247</v>
      </c>
    </row>
    <row r="7" spans="1:4">
      <c r="A7" s="4" t="s">
        <v>635</v>
      </c>
      <c r="B7" s="5" t="n">
        <v>-617</v>
      </c>
      <c r="C7" s="5" t="n">
        <v>-182</v>
      </c>
      <c r="D7" s="5" t="n">
        <v>-37</v>
      </c>
    </row>
    <row r="8" spans="1:4">
      <c r="A8" s="4" t="s">
        <v>653</v>
      </c>
      <c r="B8" s="5" t="n">
        <v>473</v>
      </c>
      <c r="C8" s="5" t="n">
        <v>506</v>
      </c>
      <c r="D8" s="5" t="n">
        <v>589</v>
      </c>
    </row>
    <row r="9" spans="1:4">
      <c r="A9" s="4" t="s">
        <v>654</v>
      </c>
      <c r="B9" s="9" t="n">
        <v>21.48</v>
      </c>
      <c r="C9" s="9" t="n">
        <v>20.06</v>
      </c>
      <c r="D9" s="9" t="n">
        <v>13.05</v>
      </c>
    </row>
    <row r="10" spans="1:4">
      <c r="A10" s="4" t="s">
        <v>655</v>
      </c>
      <c r="B10" s="13" t="n">
        <v>11.57</v>
      </c>
      <c r="C10" s="13" t="n">
        <v>17.43</v>
      </c>
      <c r="D10" s="13" t="n">
        <v>34.56</v>
      </c>
    </row>
    <row r="11" spans="1:4">
      <c r="A11" s="4" t="s">
        <v>656</v>
      </c>
      <c r="B11" s="13" t="n">
        <v>18.34</v>
      </c>
      <c r="C11" s="13" t="n">
        <v>17.94</v>
      </c>
      <c r="D11" s="13" t="n">
        <v>12.62</v>
      </c>
    </row>
    <row r="12" spans="1:4">
      <c r="A12" s="4" t="s">
        <v>657</v>
      </c>
      <c r="B12" s="13" t="n">
        <v>13.97</v>
      </c>
      <c r="C12" s="13" t="n">
        <v>14.01</v>
      </c>
      <c r="D12" s="13" t="n">
        <v>20.08</v>
      </c>
    </row>
    <row r="13" spans="1:4">
      <c r="A13" s="4" t="s">
        <v>658</v>
      </c>
      <c r="B13" s="9" t="n">
        <v>16.62</v>
      </c>
      <c r="C13" s="9" t="n">
        <v>21.48</v>
      </c>
      <c r="D13" s="9" t="n">
        <v>20.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533</v>
      </c>
      <c r="J1" s="2" t="s">
        <v>1</v>
      </c>
    </row>
    <row r="2" spans="1:12">
      <c r="B2" s="2" t="s">
        <v>2</v>
      </c>
      <c r="C2" s="2" t="s">
        <v>381</v>
      </c>
      <c r="D2" s="2" t="s">
        <v>4</v>
      </c>
      <c r="E2" s="2" t="s">
        <v>538</v>
      </c>
      <c r="F2" s="2" t="s">
        <v>32</v>
      </c>
      <c r="G2" s="2" t="s">
        <v>660</v>
      </c>
      <c r="H2" s="2" t="s">
        <v>661</v>
      </c>
      <c r="I2" s="2" t="s">
        <v>662</v>
      </c>
      <c r="J2" s="2" t="s">
        <v>2</v>
      </c>
      <c r="K2" s="2" t="s">
        <v>32</v>
      </c>
      <c r="L2" s="2" t="s">
        <v>79</v>
      </c>
    </row>
    <row r="3" spans="1:12">
      <c r="A3" s="3" t="s">
        <v>205</v>
      </c>
    </row>
    <row r="4" spans="1:12">
      <c r="A4" s="4" t="s">
        <v>104</v>
      </c>
      <c r="B4" s="7" t="n">
        <v>-3765</v>
      </c>
      <c r="C4" s="7" t="n">
        <v>-1658</v>
      </c>
      <c r="D4" s="7" t="n">
        <v>-4751</v>
      </c>
      <c r="E4" s="7" t="n">
        <v>-1333</v>
      </c>
      <c r="F4" s="7" t="n">
        <v>-11040</v>
      </c>
      <c r="G4" s="7" t="n">
        <v>-10944</v>
      </c>
      <c r="H4" s="7" t="n">
        <v>6039</v>
      </c>
      <c r="I4" s="7" t="n">
        <v>-1029</v>
      </c>
      <c r="J4" s="7" t="n">
        <v>-11507</v>
      </c>
      <c r="K4" s="7" t="n">
        <v>-16974</v>
      </c>
      <c r="L4" s="7" t="n">
        <v>15635</v>
      </c>
    </row>
    <row r="5" spans="1:12">
      <c r="A5" s="4" t="s">
        <v>107</v>
      </c>
      <c r="B5" s="5" t="n">
        <v>17833</v>
      </c>
      <c r="C5" s="5" t="n">
        <v>17782</v>
      </c>
      <c r="D5" s="5" t="n">
        <v>17634</v>
      </c>
      <c r="E5" s="5" t="n">
        <v>17613</v>
      </c>
      <c r="F5" s="5" t="n">
        <v>17610</v>
      </c>
      <c r="G5" s="5" t="n">
        <v>17567</v>
      </c>
      <c r="H5" s="5" t="n">
        <v>17499</v>
      </c>
      <c r="I5" s="5" t="n">
        <v>17463</v>
      </c>
      <c r="J5" s="5" t="n">
        <v>17768</v>
      </c>
      <c r="K5" s="5" t="n">
        <v>17534</v>
      </c>
      <c r="L5" s="5" t="n">
        <v>17321</v>
      </c>
    </row>
    <row r="6" spans="1:12">
      <c r="A6" s="4" t="s">
        <v>663</v>
      </c>
      <c r="L6" s="5" t="n">
        <v>578</v>
      </c>
    </row>
    <row r="7" spans="1:12">
      <c r="A7" s="4" t="s">
        <v>108</v>
      </c>
      <c r="B7" s="5" t="n">
        <v>17833</v>
      </c>
      <c r="C7" s="5" t="n">
        <v>17782</v>
      </c>
      <c r="D7" s="5" t="n">
        <v>17634</v>
      </c>
      <c r="E7" s="5" t="n">
        <v>17613</v>
      </c>
      <c r="F7" s="5" t="n">
        <v>17610</v>
      </c>
      <c r="G7" s="5" t="n">
        <v>17567</v>
      </c>
      <c r="H7" s="5" t="n">
        <v>17893</v>
      </c>
      <c r="I7" s="5" t="n">
        <v>17463</v>
      </c>
      <c r="J7" s="5" t="n">
        <v>17768</v>
      </c>
      <c r="K7" s="5" t="n">
        <v>17534</v>
      </c>
      <c r="L7" s="5" t="n">
        <v>1789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5" t="n">
        <v>1120400</v>
      </c>
      <c r="C4" s="5" t="n">
        <v>553612</v>
      </c>
    </row>
    <row r="5" spans="1:3">
      <c r="A5" s="4" t="s">
        <v>667</v>
      </c>
    </row>
    <row r="6" spans="1:3">
      <c r="A6" s="3" t="s">
        <v>665</v>
      </c>
    </row>
    <row r="7" spans="1:3">
      <c r="A7" s="4" t="s">
        <v>666</v>
      </c>
      <c r="B7" s="5" t="n">
        <v>861337</v>
      </c>
      <c r="C7" s="5" t="n">
        <v>230096</v>
      </c>
    </row>
    <row r="8" spans="1:3">
      <c r="A8" s="4" t="s">
        <v>668</v>
      </c>
    </row>
    <row r="9" spans="1:3">
      <c r="A9" s="3" t="s">
        <v>665</v>
      </c>
    </row>
    <row r="10" spans="1:3">
      <c r="A10" s="4" t="s">
        <v>666</v>
      </c>
      <c r="B10" s="5" t="n">
        <v>259063</v>
      </c>
      <c r="C10" s="5" t="n">
        <v>3235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69</v>
      </c>
      <c r="B1" s="2" t="s">
        <v>1</v>
      </c>
    </row>
    <row r="2" spans="1:2">
      <c r="B2" s="2" t="s">
        <v>670</v>
      </c>
    </row>
    <row r="3" spans="1:2">
      <c r="A3" s="3" t="s">
        <v>208</v>
      </c>
    </row>
    <row r="4" spans="1:2">
      <c r="A4" s="4" t="s">
        <v>671</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533</v>
      </c>
      <c r="J1" s="2" t="s">
        <v>1</v>
      </c>
    </row>
    <row r="2" spans="1:12">
      <c r="B2" s="2" t="s">
        <v>2</v>
      </c>
      <c r="C2" s="2" t="s">
        <v>381</v>
      </c>
      <c r="D2" s="2" t="s">
        <v>4</v>
      </c>
      <c r="E2" s="2" t="s">
        <v>538</v>
      </c>
      <c r="F2" s="2" t="s">
        <v>32</v>
      </c>
      <c r="G2" s="2" t="s">
        <v>660</v>
      </c>
      <c r="H2" s="2" t="s">
        <v>661</v>
      </c>
      <c r="I2" s="2" t="s">
        <v>662</v>
      </c>
      <c r="J2" s="2" t="s">
        <v>2</v>
      </c>
      <c r="K2" s="2" t="s">
        <v>32</v>
      </c>
      <c r="L2" s="2" t="s">
        <v>79</v>
      </c>
    </row>
    <row r="3" spans="1:12">
      <c r="A3" s="3" t="s">
        <v>673</v>
      </c>
    </row>
    <row r="4" spans="1:12">
      <c r="A4" s="4" t="s">
        <v>81</v>
      </c>
      <c r="B4" s="7" t="n">
        <v>52759</v>
      </c>
      <c r="C4" s="7" t="n">
        <v>50612</v>
      </c>
      <c r="D4" s="7" t="n">
        <v>54911</v>
      </c>
      <c r="E4" s="7" t="n">
        <v>62341</v>
      </c>
      <c r="F4" s="7" t="n">
        <v>52186</v>
      </c>
      <c r="G4" s="7" t="n">
        <v>66318</v>
      </c>
      <c r="H4" s="7" t="n">
        <v>75106</v>
      </c>
      <c r="I4" s="7" t="n">
        <v>77650</v>
      </c>
      <c r="J4" s="7" t="n">
        <v>220623</v>
      </c>
      <c r="K4" s="7" t="n">
        <v>271260</v>
      </c>
      <c r="L4" s="7" t="n">
        <v>330174</v>
      </c>
    </row>
    <row r="5" spans="1:12">
      <c r="A5" s="4" t="s">
        <v>83</v>
      </c>
      <c r="J5" s="5" t="n">
        <v>129759</v>
      </c>
      <c r="K5" s="5" t="n">
        <v>163238</v>
      </c>
      <c r="L5" s="5" t="n">
        <v>188209</v>
      </c>
    </row>
    <row r="6" spans="1:12">
      <c r="A6" s="4" t="s">
        <v>84</v>
      </c>
      <c r="J6" s="5" t="n">
        <v>33556</v>
      </c>
      <c r="K6" s="5" t="n">
        <v>32471</v>
      </c>
      <c r="L6" s="5" t="n">
        <v>29462</v>
      </c>
    </row>
    <row r="7" spans="1:12">
      <c r="A7" s="4" t="s">
        <v>338</v>
      </c>
      <c r="J7" s="5" t="n">
        <v>397</v>
      </c>
    </row>
    <row r="8" spans="1:12">
      <c r="A8" s="4" t="s">
        <v>674</v>
      </c>
      <c r="J8" s="5" t="n">
        <v>397</v>
      </c>
      <c r="K8" s="5" t="n">
        <v>14262</v>
      </c>
      <c r="L8" s="5" t="n">
        <v>2719</v>
      </c>
    </row>
    <row r="9" spans="1:12">
      <c r="A9" s="4" t="s">
        <v>675</v>
      </c>
      <c r="J9" s="5" t="n">
        <v>59362</v>
      </c>
      <c r="K9" s="5" t="n">
        <v>72641</v>
      </c>
      <c r="L9" s="5" t="n">
        <v>75700</v>
      </c>
    </row>
    <row r="10" spans="1:12">
      <c r="A10" s="4" t="s">
        <v>89</v>
      </c>
      <c r="B10" s="5" t="n">
        <v>7</v>
      </c>
      <c r="C10" s="7" t="n">
        <v>247</v>
      </c>
      <c r="D10" s="7" t="n">
        <v>-3294</v>
      </c>
      <c r="E10" s="7" t="n">
        <v>589</v>
      </c>
      <c r="F10" s="5" t="n">
        <v>-14681</v>
      </c>
      <c r="G10" s="7" t="n">
        <v>-8226</v>
      </c>
      <c r="H10" s="7" t="n">
        <v>9103</v>
      </c>
      <c r="I10" s="7" t="n">
        <v>2452</v>
      </c>
      <c r="J10" s="5" t="n">
        <v>-2451</v>
      </c>
      <c r="K10" s="5" t="n">
        <v>-11352</v>
      </c>
      <c r="L10" s="5" t="n">
        <v>34084</v>
      </c>
    </row>
    <row r="11" spans="1:12">
      <c r="A11" s="4" t="s">
        <v>676</v>
      </c>
      <c r="B11" s="5" t="n">
        <v>230972</v>
      </c>
      <c r="F11" s="5" t="n">
        <v>258116</v>
      </c>
      <c r="J11" s="5" t="n">
        <v>230972</v>
      </c>
      <c r="K11" s="5" t="n">
        <v>258116</v>
      </c>
      <c r="L11" s="5" t="n">
        <v>299837</v>
      </c>
    </row>
    <row r="12" spans="1:12">
      <c r="A12" s="4" t="s">
        <v>125</v>
      </c>
      <c r="J12" s="5" t="n">
        <v>15197</v>
      </c>
      <c r="K12" s="5" t="n">
        <v>32690</v>
      </c>
      <c r="L12" s="5" t="n">
        <v>40402</v>
      </c>
    </row>
    <row r="13" spans="1:12">
      <c r="A13" s="4" t="s">
        <v>677</v>
      </c>
    </row>
    <row r="14" spans="1:12">
      <c r="A14" s="3" t="s">
        <v>673</v>
      </c>
    </row>
    <row r="15" spans="1:12">
      <c r="A15" s="4" t="s">
        <v>81</v>
      </c>
      <c r="J15" s="5" t="n">
        <v>199033</v>
      </c>
      <c r="K15" s="5" t="n">
        <v>249721</v>
      </c>
      <c r="L15" s="5" t="n">
        <v>276891</v>
      </c>
    </row>
    <row r="16" spans="1:12">
      <c r="A16" s="4" t="s">
        <v>83</v>
      </c>
      <c r="J16" s="5" t="n">
        <v>114749</v>
      </c>
      <c r="K16" s="5" t="n">
        <v>132476</v>
      </c>
      <c r="L16" s="5" t="n">
        <v>145565</v>
      </c>
    </row>
    <row r="17" spans="1:12">
      <c r="A17" s="4" t="s">
        <v>84</v>
      </c>
      <c r="J17" s="5" t="n">
        <v>26581</v>
      </c>
      <c r="K17" s="5" t="n">
        <v>26967</v>
      </c>
      <c r="L17" s="5" t="n">
        <v>24510</v>
      </c>
    </row>
    <row r="18" spans="1:12">
      <c r="A18" s="4" t="s">
        <v>674</v>
      </c>
      <c r="K18" s="5" t="n">
        <v>14262</v>
      </c>
    </row>
    <row r="19" spans="1:12">
      <c r="A19" s="4" t="s">
        <v>675</v>
      </c>
      <c r="J19" s="5" t="n">
        <v>28690</v>
      </c>
      <c r="K19" s="5" t="n">
        <v>36055</v>
      </c>
      <c r="L19" s="5" t="n">
        <v>38490</v>
      </c>
    </row>
    <row r="20" spans="1:12">
      <c r="A20" s="4" t="s">
        <v>89</v>
      </c>
      <c r="J20" s="5" t="n">
        <v>29013</v>
      </c>
      <c r="K20" s="5" t="n">
        <v>39961</v>
      </c>
      <c r="L20" s="5" t="n">
        <v>68326</v>
      </c>
    </row>
    <row r="21" spans="1:12">
      <c r="A21" s="4" t="s">
        <v>676</v>
      </c>
      <c r="B21" s="5" t="n">
        <v>203048</v>
      </c>
      <c r="F21" s="5" t="n">
        <v>254443</v>
      </c>
      <c r="J21" s="5" t="n">
        <v>203048</v>
      </c>
      <c r="K21" s="5" t="n">
        <v>254443</v>
      </c>
      <c r="L21" s="5" t="n">
        <v>293806</v>
      </c>
    </row>
    <row r="22" spans="1:12">
      <c r="A22" s="4" t="s">
        <v>125</v>
      </c>
      <c r="J22" s="5" t="n">
        <v>13794</v>
      </c>
      <c r="K22" s="5" t="n">
        <v>27099</v>
      </c>
      <c r="L22" s="5" t="n">
        <v>35219</v>
      </c>
    </row>
    <row r="23" spans="1:12">
      <c r="A23" s="4" t="s">
        <v>678</v>
      </c>
    </row>
    <row r="24" spans="1:12">
      <c r="A24" s="3" t="s">
        <v>673</v>
      </c>
    </row>
    <row r="25" spans="1:12">
      <c r="A25" s="4" t="s">
        <v>81</v>
      </c>
      <c r="J25" s="5" t="n">
        <v>21590</v>
      </c>
      <c r="K25" s="5" t="n">
        <v>21539</v>
      </c>
      <c r="L25" s="5" t="n">
        <v>53283</v>
      </c>
    </row>
    <row r="26" spans="1:12">
      <c r="A26" s="4" t="s">
        <v>83</v>
      </c>
      <c r="J26" s="5" t="n">
        <v>15010</v>
      </c>
      <c r="K26" s="5" t="n">
        <v>30762</v>
      </c>
      <c r="L26" s="5" t="n">
        <v>42644</v>
      </c>
    </row>
    <row r="27" spans="1:12">
      <c r="A27" s="4" t="s">
        <v>84</v>
      </c>
      <c r="J27" s="5" t="n">
        <v>2712</v>
      </c>
      <c r="K27" s="5" t="n">
        <v>3104</v>
      </c>
      <c r="L27" s="5" t="n">
        <v>3806</v>
      </c>
    </row>
    <row r="28" spans="1:12">
      <c r="A28" s="4" t="s">
        <v>674</v>
      </c>
      <c r="L28" s="5" t="n">
        <v>2719</v>
      </c>
    </row>
    <row r="29" spans="1:12">
      <c r="A29" s="4" t="s">
        <v>675</v>
      </c>
      <c r="J29" s="5" t="n">
        <v>2665</v>
      </c>
      <c r="K29" s="5" t="n">
        <v>4120</v>
      </c>
      <c r="L29" s="5" t="n">
        <v>3829</v>
      </c>
    </row>
    <row r="30" spans="1:12">
      <c r="A30" s="4" t="s">
        <v>89</v>
      </c>
      <c r="J30" s="5" t="n">
        <v>1203</v>
      </c>
      <c r="K30" s="5" t="n">
        <v>-16447</v>
      </c>
      <c r="L30" s="5" t="n">
        <v>285</v>
      </c>
    </row>
    <row r="31" spans="1:12">
      <c r="A31" s="4" t="s">
        <v>676</v>
      </c>
      <c r="B31" s="5" t="n">
        <v>26169</v>
      </c>
      <c r="F31" s="5" t="n">
        <v>42850</v>
      </c>
      <c r="J31" s="5" t="n">
        <v>26169</v>
      </c>
      <c r="K31" s="5" t="n">
        <v>42850</v>
      </c>
      <c r="L31" s="5" t="n">
        <v>46989</v>
      </c>
    </row>
    <row r="32" spans="1:12">
      <c r="A32" s="4" t="s">
        <v>125</v>
      </c>
      <c r="K32" s="5" t="n">
        <v>227</v>
      </c>
      <c r="L32" s="5" t="n">
        <v>432</v>
      </c>
    </row>
    <row r="33" spans="1:12">
      <c r="A33" s="4" t="s">
        <v>679</v>
      </c>
    </row>
    <row r="34" spans="1:12">
      <c r="A34" s="3" t="s">
        <v>673</v>
      </c>
    </row>
    <row r="35" spans="1:12">
      <c r="A35" s="4" t="s">
        <v>84</v>
      </c>
      <c r="J35" s="5" t="n">
        <v>4263</v>
      </c>
      <c r="K35" s="5" t="n">
        <v>2400</v>
      </c>
      <c r="L35" s="5" t="n">
        <v>1146</v>
      </c>
    </row>
    <row r="36" spans="1:12">
      <c r="A36" s="4" t="s">
        <v>338</v>
      </c>
      <c r="J36" s="5" t="n">
        <v>397</v>
      </c>
    </row>
    <row r="37" spans="1:12">
      <c r="A37" s="4" t="s">
        <v>675</v>
      </c>
      <c r="J37" s="5" t="n">
        <v>28007</v>
      </c>
      <c r="K37" s="5" t="n">
        <v>32466</v>
      </c>
      <c r="L37" s="5" t="n">
        <v>33381</v>
      </c>
    </row>
    <row r="38" spans="1:12">
      <c r="A38" s="4" t="s">
        <v>89</v>
      </c>
      <c r="J38" s="5" t="n">
        <v>-32667</v>
      </c>
      <c r="K38" s="5" t="n">
        <v>-34866</v>
      </c>
      <c r="L38" s="5" t="n">
        <v>-34527</v>
      </c>
    </row>
    <row r="39" spans="1:12">
      <c r="A39" s="4" t="s">
        <v>676</v>
      </c>
      <c r="B39" s="7" t="n">
        <v>1755</v>
      </c>
      <c r="F39" s="7" t="n">
        <v>-39177</v>
      </c>
      <c r="J39" s="5" t="n">
        <v>1755</v>
      </c>
      <c r="K39" s="5" t="n">
        <v>-39177</v>
      </c>
      <c r="L39" s="5" t="n">
        <v>-40958</v>
      </c>
    </row>
    <row r="40" spans="1:12">
      <c r="A40" s="4" t="s">
        <v>125</v>
      </c>
      <c r="J40" s="7" t="n">
        <v>1403</v>
      </c>
      <c r="K40" s="7" t="n">
        <v>5364</v>
      </c>
      <c r="L40" s="7" t="n">
        <v>47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533</v>
      </c>
      <c r="J1" s="2" t="s">
        <v>1</v>
      </c>
    </row>
    <row r="2" spans="1:12">
      <c r="B2" s="2" t="s">
        <v>2</v>
      </c>
      <c r="C2" s="2" t="s">
        <v>381</v>
      </c>
      <c r="D2" s="2" t="s">
        <v>4</v>
      </c>
      <c r="E2" s="2" t="s">
        <v>538</v>
      </c>
      <c r="F2" s="2" t="s">
        <v>32</v>
      </c>
      <c r="G2" s="2" t="s">
        <v>660</v>
      </c>
      <c r="H2" s="2" t="s">
        <v>661</v>
      </c>
      <c r="I2" s="2" t="s">
        <v>662</v>
      </c>
      <c r="J2" s="2" t="s">
        <v>2</v>
      </c>
      <c r="K2" s="2" t="s">
        <v>32</v>
      </c>
      <c r="L2" s="2" t="s">
        <v>79</v>
      </c>
    </row>
    <row r="3" spans="1:12">
      <c r="A3" s="3" t="s">
        <v>681</v>
      </c>
    </row>
    <row r="4" spans="1:12">
      <c r="A4" s="4" t="s">
        <v>81</v>
      </c>
      <c r="B4" s="7" t="n">
        <v>52759</v>
      </c>
      <c r="C4" s="7" t="n">
        <v>50612</v>
      </c>
      <c r="D4" s="7" t="n">
        <v>54911</v>
      </c>
      <c r="E4" s="7" t="n">
        <v>62341</v>
      </c>
      <c r="F4" s="7" t="n">
        <v>52186</v>
      </c>
      <c r="G4" s="7" t="n">
        <v>66318</v>
      </c>
      <c r="H4" s="7" t="n">
        <v>75106</v>
      </c>
      <c r="I4" s="7" t="n">
        <v>77650</v>
      </c>
      <c r="J4" s="7" t="n">
        <v>220623</v>
      </c>
      <c r="K4" s="7" t="n">
        <v>271260</v>
      </c>
      <c r="L4" s="7" t="n">
        <v>330174</v>
      </c>
    </row>
    <row r="5" spans="1:12">
      <c r="A5" s="4" t="s">
        <v>682</v>
      </c>
    </row>
    <row r="6" spans="1:12">
      <c r="A6" s="3" t="s">
        <v>681</v>
      </c>
    </row>
    <row r="7" spans="1:12">
      <c r="A7" s="4" t="s">
        <v>81</v>
      </c>
      <c r="J7" s="5" t="n">
        <v>66028</v>
      </c>
      <c r="K7" s="5" t="n">
        <v>80134</v>
      </c>
      <c r="L7" s="5" t="n">
        <v>91247</v>
      </c>
    </row>
    <row r="8" spans="1:12">
      <c r="A8" s="4" t="s">
        <v>683</v>
      </c>
    </row>
    <row r="9" spans="1:12">
      <c r="A9" s="3" t="s">
        <v>681</v>
      </c>
    </row>
    <row r="10" spans="1:12">
      <c r="A10" s="4" t="s">
        <v>81</v>
      </c>
      <c r="J10" s="7" t="n">
        <v>154595</v>
      </c>
      <c r="K10" s="7" t="n">
        <v>191126</v>
      </c>
      <c r="L10" s="7" t="n">
        <v>2389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1</v>
      </c>
    </row>
    <row r="3" spans="1:3">
      <c r="A3" s="4" t="s">
        <v>685</v>
      </c>
      <c r="B3" s="7" t="n">
        <v>97783</v>
      </c>
      <c r="C3" s="7" t="n">
        <v>109579</v>
      </c>
    </row>
    <row r="4" spans="1:3">
      <c r="A4" s="4" t="s">
        <v>682</v>
      </c>
    </row>
    <row r="5" spans="1:3">
      <c r="A5" s="3" t="s">
        <v>681</v>
      </c>
    </row>
    <row r="6" spans="1:3">
      <c r="A6" s="4" t="s">
        <v>685</v>
      </c>
      <c r="B6" s="5" t="n">
        <v>27682</v>
      </c>
      <c r="C6" s="5" t="n">
        <v>36506</v>
      </c>
    </row>
    <row r="7" spans="1:3">
      <c r="A7" s="4" t="s">
        <v>683</v>
      </c>
    </row>
    <row r="8" spans="1:3">
      <c r="A8" s="3" t="s">
        <v>681</v>
      </c>
    </row>
    <row r="9" spans="1:3">
      <c r="A9" s="4" t="s">
        <v>685</v>
      </c>
      <c r="B9" s="7" t="n">
        <v>70101</v>
      </c>
      <c r="C9" s="7" t="n">
        <v>730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9</v>
      </c>
    </row>
    <row r="3" spans="1:4">
      <c r="A3" s="3" t="s">
        <v>687</v>
      </c>
    </row>
    <row r="4" spans="1:4">
      <c r="A4" s="4" t="s">
        <v>688</v>
      </c>
      <c r="B4" s="7" t="n">
        <v>23</v>
      </c>
      <c r="C4" s="7" t="n">
        <v>305</v>
      </c>
      <c r="D4" s="7" t="n">
        <v>2852</v>
      </c>
    </row>
    <row r="5" spans="1:4">
      <c r="A5" s="4" t="s">
        <v>689</v>
      </c>
      <c r="B5" s="5" t="n">
        <v>43</v>
      </c>
      <c r="C5" s="5" t="n">
        <v>141</v>
      </c>
      <c r="D5" s="5" t="n">
        <v>174</v>
      </c>
    </row>
    <row r="6" spans="1:4">
      <c r="A6" s="4" t="s">
        <v>690</v>
      </c>
      <c r="B6" s="5" t="n">
        <v>4386</v>
      </c>
      <c r="C6" s="5" t="n">
        <v>7619</v>
      </c>
      <c r="D6" s="5" t="n">
        <v>11272</v>
      </c>
    </row>
    <row r="7" spans="1:4">
      <c r="A7" s="4" t="s">
        <v>691</v>
      </c>
      <c r="B7" s="5" t="n">
        <v>4452</v>
      </c>
      <c r="C7" s="5" t="n">
        <v>8065</v>
      </c>
      <c r="D7" s="5" t="n">
        <v>14298</v>
      </c>
    </row>
    <row r="8" spans="1:4">
      <c r="A8" s="3" t="s">
        <v>692</v>
      </c>
    </row>
    <row r="9" spans="1:4">
      <c r="A9" s="4" t="s">
        <v>688</v>
      </c>
      <c r="B9" s="5" t="n">
        <v>458</v>
      </c>
      <c r="C9" s="5" t="n">
        <v>-5456</v>
      </c>
      <c r="D9" s="5" t="n">
        <v>740</v>
      </c>
    </row>
    <row r="10" spans="1:4">
      <c r="A10" s="4" t="s">
        <v>689</v>
      </c>
      <c r="B10" s="5" t="n">
        <v>419</v>
      </c>
      <c r="C10" s="5" t="n">
        <v>-288</v>
      </c>
      <c r="D10" s="5" t="n">
        <v>61</v>
      </c>
    </row>
    <row r="11" spans="1:4">
      <c r="A11" s="4" t="s">
        <v>690</v>
      </c>
      <c r="B11" s="5" t="n">
        <v>496</v>
      </c>
      <c r="C11" s="5" t="n">
        <v>88</v>
      </c>
      <c r="D11" s="5" t="n">
        <v>301</v>
      </c>
    </row>
    <row r="12" spans="1:4">
      <c r="A12" s="4" t="s">
        <v>693</v>
      </c>
      <c r="B12" s="5" t="n">
        <v>1373</v>
      </c>
      <c r="C12" s="5" t="n">
        <v>-5656</v>
      </c>
      <c r="D12" s="5" t="n">
        <v>1102</v>
      </c>
    </row>
    <row r="13" spans="1:4">
      <c r="A13" s="4" t="s">
        <v>94</v>
      </c>
      <c r="B13" s="7" t="n">
        <v>5825</v>
      </c>
      <c r="C13" s="7" t="n">
        <v>2409</v>
      </c>
      <c r="D13" s="7" t="n">
        <v>15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9</v>
      </c>
    </row>
    <row r="3" spans="1:4">
      <c r="A3" s="3" t="s">
        <v>695</v>
      </c>
    </row>
    <row r="4" spans="1:4">
      <c r="A4" s="4" t="s">
        <v>696</v>
      </c>
      <c r="B4" s="7" t="n">
        <v>-18361</v>
      </c>
      <c r="C4" s="7" t="n">
        <v>-27741</v>
      </c>
      <c r="D4" s="7" t="n">
        <v>-10685</v>
      </c>
    </row>
    <row r="5" spans="1:4">
      <c r="A5" s="4" t="s">
        <v>690</v>
      </c>
      <c r="B5" s="5" t="n">
        <v>12889</v>
      </c>
      <c r="C5" s="5" t="n">
        <v>13490</v>
      </c>
      <c r="D5" s="5" t="n">
        <v>42068</v>
      </c>
    </row>
    <row r="6" spans="1:4">
      <c r="A6" s="4" t="s">
        <v>697</v>
      </c>
      <c r="B6" s="7" t="n">
        <v>-5472</v>
      </c>
      <c r="C6" s="7" t="n">
        <v>-14251</v>
      </c>
      <c r="D6" s="7" t="n">
        <v>313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16"/>
    <col customWidth="1" max="3" min="3" width="19"/>
    <col customWidth="1" max="4" min="4" width="14"/>
    <col customWidth="1" max="5" min="5" width="14"/>
  </cols>
  <sheetData>
    <row r="1" spans="1:5">
      <c r="A1" s="1" t="s">
        <v>698</v>
      </c>
      <c r="B1" s="2" t="s">
        <v>1</v>
      </c>
    </row>
    <row r="2" spans="1:5">
      <c r="B2" s="2" t="s">
        <v>324</v>
      </c>
      <c r="C2" s="2" t="s">
        <v>2</v>
      </c>
      <c r="D2" s="2" t="s">
        <v>32</v>
      </c>
      <c r="E2" s="2" t="s">
        <v>79</v>
      </c>
    </row>
    <row r="3" spans="1:5">
      <c r="A3" s="3" t="s">
        <v>699</v>
      </c>
    </row>
    <row r="4" spans="1:5">
      <c r="A4" s="4" t="s">
        <v>700</v>
      </c>
      <c r="C4" s="4" t="s">
        <v>701</v>
      </c>
    </row>
    <row r="5" spans="1:5">
      <c r="A5" s="4" t="s">
        <v>702</v>
      </c>
      <c r="C5" s="7" t="n">
        <v>12200000</v>
      </c>
    </row>
    <row r="6" spans="1:5">
      <c r="A6" s="4" t="s">
        <v>703</v>
      </c>
      <c r="C6" s="5" t="n">
        <v>50298000</v>
      </c>
      <c r="D6" s="7" t="n">
        <v>43825000</v>
      </c>
    </row>
    <row r="7" spans="1:5">
      <c r="A7" s="4" t="s">
        <v>704</v>
      </c>
      <c r="C7" s="5" t="n">
        <v>13124000</v>
      </c>
      <c r="D7" s="5" t="n">
        <v>11612000</v>
      </c>
    </row>
    <row r="8" spans="1:5">
      <c r="A8" s="4" t="s">
        <v>705</v>
      </c>
      <c r="C8" s="5" t="n">
        <v>587000</v>
      </c>
      <c r="D8" s="5" t="n">
        <v>50000</v>
      </c>
      <c r="E8" s="7" t="n">
        <v>230000</v>
      </c>
    </row>
    <row r="9" spans="1:5">
      <c r="A9" s="4" t="s">
        <v>706</v>
      </c>
      <c r="C9" s="5" t="n">
        <v>10400000</v>
      </c>
    </row>
    <row r="10" spans="1:5">
      <c r="A10" s="4" t="s">
        <v>707</v>
      </c>
      <c r="C10" s="5" t="n">
        <v>0</v>
      </c>
      <c r="D10" s="5" t="n">
        <v>0</v>
      </c>
    </row>
    <row r="11" spans="1:5">
      <c r="A11" s="4" t="s">
        <v>708</v>
      </c>
      <c r="C11" s="7" t="n">
        <v>0</v>
      </c>
      <c r="D11" s="5" t="n">
        <v>0</v>
      </c>
    </row>
    <row r="12" spans="1:5">
      <c r="A12" s="4" t="s">
        <v>709</v>
      </c>
      <c r="C12" s="4" t="s">
        <v>710</v>
      </c>
    </row>
    <row r="13" spans="1:5">
      <c r="A13" s="4" t="s">
        <v>711</v>
      </c>
      <c r="C13" s="4" t="s">
        <v>712</v>
      </c>
    </row>
    <row r="14" spans="1:5">
      <c r="A14" s="4" t="s">
        <v>713</v>
      </c>
      <c r="C14" s="7" t="n">
        <v>21800000</v>
      </c>
      <c r="D14" s="5" t="n">
        <v>19300000</v>
      </c>
      <c r="E14" s="5" t="n">
        <v>22800000</v>
      </c>
    </row>
    <row r="15" spans="1:5">
      <c r="A15" s="4" t="s">
        <v>714</v>
      </c>
      <c r="C15" s="5" t="n">
        <v>13200000</v>
      </c>
    </row>
    <row r="16" spans="1:5">
      <c r="A16" s="4" t="s">
        <v>715</v>
      </c>
      <c r="C16" s="5" t="n">
        <v>7000000</v>
      </c>
    </row>
    <row r="17" spans="1:5">
      <c r="A17" s="4" t="s">
        <v>716</v>
      </c>
      <c r="C17" s="5" t="n">
        <v>8800000</v>
      </c>
      <c r="D17" s="5" t="n">
        <v>7300000</v>
      </c>
      <c r="E17" s="5" t="n">
        <v>7300000</v>
      </c>
    </row>
    <row r="18" spans="1:5">
      <c r="A18" s="4" t="s">
        <v>717</v>
      </c>
      <c r="C18" s="5" t="n">
        <v>1600000</v>
      </c>
      <c r="D18" s="5" t="n">
        <v>100000</v>
      </c>
      <c r="E18" s="5" t="n">
        <v>1300000</v>
      </c>
    </row>
    <row r="19" spans="1:5">
      <c r="A19" s="4" t="s">
        <v>718</v>
      </c>
      <c r="C19" s="5" t="n">
        <v>169000</v>
      </c>
      <c r="D19" s="7" t="n">
        <v>1083000</v>
      </c>
      <c r="E19" s="7" t="n">
        <v>384000</v>
      </c>
    </row>
    <row r="20" spans="1:5">
      <c r="A20" s="4" t="s">
        <v>719</v>
      </c>
    </row>
    <row r="21" spans="1:5">
      <c r="A21" s="3" t="s">
        <v>699</v>
      </c>
    </row>
    <row r="22" spans="1:5">
      <c r="A22" s="4" t="s">
        <v>704</v>
      </c>
      <c r="C22" s="5" t="n">
        <v>35000000</v>
      </c>
    </row>
    <row r="23" spans="1:5">
      <c r="A23" s="4" t="s">
        <v>720</v>
      </c>
    </row>
    <row r="24" spans="1:5">
      <c r="A24" s="3" t="s">
        <v>699</v>
      </c>
    </row>
    <row r="25" spans="1:5">
      <c r="A25" s="4" t="s">
        <v>704</v>
      </c>
      <c r="C25" s="5" t="n">
        <v>11000000</v>
      </c>
    </row>
    <row r="26" spans="1:5">
      <c r="A26" s="4" t="s">
        <v>721</v>
      </c>
    </row>
    <row r="27" spans="1:5">
      <c r="A27" s="3" t="s">
        <v>699</v>
      </c>
    </row>
    <row r="28" spans="1:5">
      <c r="A28" s="4" t="s">
        <v>704</v>
      </c>
      <c r="C28" s="5" t="n">
        <v>4300000</v>
      </c>
    </row>
    <row r="29" spans="1:5">
      <c r="A29" s="4" t="s">
        <v>722</v>
      </c>
    </row>
    <row r="30" spans="1:5">
      <c r="A30" s="3" t="s">
        <v>699</v>
      </c>
    </row>
    <row r="31" spans="1:5">
      <c r="A31" s="4" t="s">
        <v>718</v>
      </c>
      <c r="B31" s="7" t="n">
        <v>1100000</v>
      </c>
    </row>
    <row r="32" spans="1:5">
      <c r="A32" s="4" t="s">
        <v>723</v>
      </c>
    </row>
    <row r="33" spans="1:5">
      <c r="A33" s="3" t="s">
        <v>699</v>
      </c>
    </row>
    <row r="34" spans="1:5">
      <c r="A34" s="4" t="s">
        <v>724</v>
      </c>
      <c r="C34" s="5" t="n">
        <v>50900000</v>
      </c>
    </row>
    <row r="35" spans="1:5">
      <c r="A35" s="4" t="s">
        <v>705</v>
      </c>
      <c r="C35" s="5" t="n">
        <v>2100000</v>
      </c>
    </row>
    <row r="36" spans="1:5">
      <c r="A36" s="4" t="s">
        <v>725</v>
      </c>
    </row>
    <row r="37" spans="1:5">
      <c r="A37" s="3" t="s">
        <v>699</v>
      </c>
    </row>
    <row r="38" spans="1:5">
      <c r="A38" s="4" t="s">
        <v>724</v>
      </c>
      <c r="C38" s="5" t="n">
        <v>1900000</v>
      </c>
    </row>
    <row r="39" spans="1:5">
      <c r="A39" s="4" t="s">
        <v>726</v>
      </c>
    </row>
    <row r="40" spans="1:5">
      <c r="A40" s="3" t="s">
        <v>699</v>
      </c>
    </row>
    <row r="41" spans="1:5">
      <c r="A41" s="4" t="s">
        <v>724</v>
      </c>
      <c r="C41" s="7" t="n">
        <v>95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7</v>
      </c>
      <c r="B1" s="2" t="s">
        <v>1</v>
      </c>
    </row>
    <row r="2" spans="1:4">
      <c r="B2" s="2" t="s">
        <v>2</v>
      </c>
      <c r="C2" s="2" t="s">
        <v>32</v>
      </c>
      <c r="D2" s="2" t="s">
        <v>79</v>
      </c>
    </row>
    <row r="3" spans="1:4">
      <c r="A3" s="3" t="s">
        <v>211</v>
      </c>
    </row>
    <row r="4" spans="1:4">
      <c r="A4" s="4" t="s">
        <v>728</v>
      </c>
      <c r="B4" s="7" t="n">
        <v>-1915</v>
      </c>
      <c r="C4" s="7" t="n">
        <v>-4988</v>
      </c>
      <c r="D4" s="7" t="n">
        <v>10984</v>
      </c>
    </row>
    <row r="5" spans="1:4">
      <c r="A5" s="4" t="s">
        <v>729</v>
      </c>
      <c r="B5" s="5" t="n">
        <v>290</v>
      </c>
      <c r="C5" s="5" t="n">
        <v>131</v>
      </c>
      <c r="D5" s="5" t="n">
        <v>548</v>
      </c>
    </row>
    <row r="6" spans="1:4">
      <c r="A6" s="4" t="s">
        <v>730</v>
      </c>
      <c r="C6" s="5" t="n">
        <v>-1498</v>
      </c>
      <c r="D6" s="5" t="n">
        <v>-1701</v>
      </c>
    </row>
    <row r="7" spans="1:4">
      <c r="A7" s="4" t="s">
        <v>731</v>
      </c>
      <c r="B7" s="5" t="n">
        <v>761</v>
      </c>
      <c r="C7" s="5" t="n">
        <v>349</v>
      </c>
      <c r="D7" s="5" t="n">
        <v>-97</v>
      </c>
    </row>
    <row r="8" spans="1:4">
      <c r="A8" s="4" t="s">
        <v>705</v>
      </c>
      <c r="B8" s="5" t="n">
        <v>587</v>
      </c>
      <c r="C8" s="5" t="n">
        <v>50</v>
      </c>
      <c r="D8" s="5" t="n">
        <v>230</v>
      </c>
    </row>
    <row r="9" spans="1:4">
      <c r="A9" s="4" t="s">
        <v>732</v>
      </c>
      <c r="B9" s="5" t="n">
        <v>6681</v>
      </c>
      <c r="C9" s="5" t="n">
        <v>10358</v>
      </c>
      <c r="D9" s="5" t="n">
        <v>11646</v>
      </c>
    </row>
    <row r="10" spans="1:4">
      <c r="A10" s="4" t="s">
        <v>733</v>
      </c>
      <c r="B10" s="5" t="n">
        <v>-4403</v>
      </c>
      <c r="C10" s="5" t="n">
        <v>410</v>
      </c>
      <c r="D10" s="5" t="n">
        <v>-3213</v>
      </c>
    </row>
    <row r="11" spans="1:4">
      <c r="A11" s="4" t="s">
        <v>734</v>
      </c>
      <c r="B11" s="5" t="n">
        <v>53</v>
      </c>
      <c r="C11" s="5" t="n">
        <v>-130</v>
      </c>
      <c r="D11" s="5" t="n">
        <v>36</v>
      </c>
    </row>
    <row r="12" spans="1:4">
      <c r="A12" s="4" t="s">
        <v>735</v>
      </c>
      <c r="B12" s="5" t="n">
        <v>1818</v>
      </c>
      <c r="C12" s="5" t="n">
        <v>1216</v>
      </c>
      <c r="D12" s="5" t="n">
        <v>-944</v>
      </c>
    </row>
    <row r="13" spans="1:4">
      <c r="A13" s="4" t="s">
        <v>736</v>
      </c>
      <c r="B13" s="5" t="n">
        <v>293</v>
      </c>
      <c r="C13" s="5" t="n">
        <v>-58</v>
      </c>
      <c r="D13" s="5" t="n">
        <v>-2576</v>
      </c>
    </row>
    <row r="14" spans="1:4">
      <c r="A14" s="4" t="s">
        <v>737</v>
      </c>
      <c r="B14" s="5" t="n">
        <v>1243</v>
      </c>
      <c r="C14" s="5" t="n">
        <v>-3430</v>
      </c>
      <c r="D14" s="5" t="n">
        <v>1478</v>
      </c>
    </row>
    <row r="15" spans="1:4">
      <c r="A15" s="4" t="s">
        <v>738</v>
      </c>
      <c r="B15" s="5" t="n">
        <v>313</v>
      </c>
      <c r="C15" s="5" t="n">
        <v>98</v>
      </c>
      <c r="D15" s="5" t="n">
        <v>-1088</v>
      </c>
    </row>
    <row r="16" spans="1:4">
      <c r="A16" s="4" t="s">
        <v>739</v>
      </c>
      <c r="B16" s="5" t="n">
        <v>104</v>
      </c>
      <c r="C16" s="5" t="n">
        <v>-99</v>
      </c>
      <c r="D16" s="5" t="n">
        <v>97</v>
      </c>
    </row>
    <row r="17" spans="1:4">
      <c r="A17" s="4" t="s">
        <v>94</v>
      </c>
      <c r="B17" s="7" t="n">
        <v>5825</v>
      </c>
      <c r="C17" s="7" t="n">
        <v>2409</v>
      </c>
      <c r="D17" s="7" t="n">
        <v>15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742</v>
      </c>
      <c r="B3" s="7" t="n">
        <v>16474</v>
      </c>
      <c r="C3" s="7" t="n">
        <v>14101</v>
      </c>
    </row>
    <row r="4" spans="1:3">
      <c r="A4" s="4" t="s">
        <v>743</v>
      </c>
      <c r="B4" s="5" t="n">
        <v>21972</v>
      </c>
      <c r="C4" s="5" t="n">
        <v>16581</v>
      </c>
    </row>
    <row r="5" spans="1:3">
      <c r="A5" s="4" t="s">
        <v>84</v>
      </c>
      <c r="B5" s="5" t="n">
        <v>17907</v>
      </c>
      <c r="C5" s="5" t="n">
        <v>16231</v>
      </c>
    </row>
    <row r="6" spans="1:3">
      <c r="A6" s="4" t="s">
        <v>744</v>
      </c>
      <c r="B6" s="5" t="n">
        <v>444</v>
      </c>
      <c r="C6" s="5" t="n">
        <v>566</v>
      </c>
    </row>
    <row r="7" spans="1:3">
      <c r="A7" s="4" t="s">
        <v>745</v>
      </c>
      <c r="B7" s="5" t="n">
        <v>1390</v>
      </c>
      <c r="C7" s="5" t="n">
        <v>1615</v>
      </c>
    </row>
    <row r="8" spans="1:3">
      <c r="A8" s="4" t="s">
        <v>746</v>
      </c>
      <c r="B8" s="5" t="n">
        <v>2101</v>
      </c>
      <c r="C8" s="5" t="n">
        <v>2934</v>
      </c>
    </row>
    <row r="9" spans="1:3">
      <c r="A9" s="4" t="s">
        <v>113</v>
      </c>
      <c r="B9" s="5" t="n">
        <v>1012</v>
      </c>
      <c r="C9" s="5" t="n">
        <v>1127</v>
      </c>
    </row>
    <row r="10" spans="1:3">
      <c r="A10" s="4" t="s">
        <v>747</v>
      </c>
      <c r="B10" s="5" t="n">
        <v>2044</v>
      </c>
      <c r="C10" s="5" t="n">
        <v>2112</v>
      </c>
    </row>
    <row r="11" spans="1:3">
      <c r="A11" s="4" t="s">
        <v>739</v>
      </c>
      <c r="B11" s="5" t="n">
        <v>78</v>
      </c>
      <c r="C11" s="5" t="n">
        <v>170</v>
      </c>
    </row>
    <row r="12" spans="1:3">
      <c r="A12" s="4" t="s">
        <v>703</v>
      </c>
      <c r="B12" s="5" t="n">
        <v>-50298</v>
      </c>
      <c r="C12" s="5" t="n">
        <v>-43825</v>
      </c>
    </row>
    <row r="13" spans="1:3">
      <c r="A13" s="4" t="s">
        <v>704</v>
      </c>
      <c r="B13" s="5" t="n">
        <v>13124</v>
      </c>
      <c r="C13" s="5" t="n">
        <v>11612</v>
      </c>
    </row>
    <row r="14" spans="1:3">
      <c r="A14" s="3" t="s">
        <v>748</v>
      </c>
    </row>
    <row r="15" spans="1:3">
      <c r="A15" s="4" t="s">
        <v>84</v>
      </c>
      <c r="B15" s="5" t="n">
        <v>-1055</v>
      </c>
      <c r="C15" s="5" t="n">
        <v>-1968</v>
      </c>
    </row>
    <row r="16" spans="1:3">
      <c r="A16" s="4" t="s">
        <v>749</v>
      </c>
      <c r="B16" s="5" t="n">
        <v>-2140</v>
      </c>
      <c r="C16" s="5" t="n">
        <v>-1553</v>
      </c>
    </row>
    <row r="17" spans="1:3">
      <c r="A17" s="4" t="s">
        <v>739</v>
      </c>
      <c r="B17" s="5" t="n">
        <v>-142</v>
      </c>
      <c r="C17" s="5" t="n">
        <v>-135</v>
      </c>
    </row>
    <row r="18" spans="1:3">
      <c r="A18" s="4" t="s">
        <v>750</v>
      </c>
      <c r="B18" s="5" t="n">
        <v>-3337</v>
      </c>
      <c r="C18" s="5" t="n">
        <v>-3656</v>
      </c>
    </row>
    <row r="19" spans="1:3">
      <c r="A19" s="4" t="s">
        <v>751</v>
      </c>
      <c r="B19" s="7" t="n">
        <v>9787</v>
      </c>
      <c r="C19" s="7" t="n">
        <v>79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9</v>
      </c>
    </row>
    <row r="3" spans="1:4">
      <c r="A3" s="3" t="s">
        <v>211</v>
      </c>
    </row>
    <row r="4" spans="1:4">
      <c r="A4" s="4" t="s">
        <v>753</v>
      </c>
      <c r="B4" s="7" t="n">
        <v>15718</v>
      </c>
      <c r="C4" s="7" t="n">
        <v>15454</v>
      </c>
      <c r="D4" s="7" t="n">
        <v>13222</v>
      </c>
    </row>
    <row r="5" spans="1:4">
      <c r="A5" s="4" t="s">
        <v>754</v>
      </c>
      <c r="B5" s="5" t="n">
        <v>794</v>
      </c>
      <c r="C5" s="5" t="n">
        <v>1501</v>
      </c>
      <c r="D5" s="5" t="n">
        <v>2668</v>
      </c>
    </row>
    <row r="6" spans="1:4">
      <c r="A6" s="4" t="s">
        <v>755</v>
      </c>
      <c r="B6" s="5" t="n">
        <v>602</v>
      </c>
    </row>
    <row r="7" spans="1:4">
      <c r="A7" s="4" t="s">
        <v>756</v>
      </c>
      <c r="B7" s="5" t="n">
        <v>-3701</v>
      </c>
      <c r="C7" s="5" t="n">
        <v>-154</v>
      </c>
    </row>
    <row r="8" spans="1:4">
      <c r="A8" s="4" t="s">
        <v>718</v>
      </c>
      <c r="B8" s="5" t="n">
        <v>-169</v>
      </c>
      <c r="C8" s="5" t="n">
        <v>-1083</v>
      </c>
      <c r="D8" s="5" t="n">
        <v>-384</v>
      </c>
    </row>
    <row r="9" spans="1:4">
      <c r="A9" s="4" t="s">
        <v>757</v>
      </c>
      <c r="D9" s="5" t="n">
        <v>-52</v>
      </c>
    </row>
    <row r="10" spans="1:4">
      <c r="A10" s="4" t="s">
        <v>758</v>
      </c>
      <c r="B10" s="7" t="n">
        <v>13244</v>
      </c>
      <c r="C10" s="7" t="n">
        <v>15718</v>
      </c>
      <c r="D10" s="7" t="n">
        <v>154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533</v>
      </c>
      <c r="J1" s="2" t="s">
        <v>1</v>
      </c>
    </row>
    <row r="2" spans="1:12">
      <c r="B2" s="2" t="s">
        <v>2</v>
      </c>
      <c r="C2" s="2" t="s">
        <v>381</v>
      </c>
      <c r="D2" s="2" t="s">
        <v>4</v>
      </c>
      <c r="E2" s="2" t="s">
        <v>538</v>
      </c>
      <c r="F2" s="2" t="s">
        <v>32</v>
      </c>
      <c r="G2" s="2" t="s">
        <v>660</v>
      </c>
      <c r="H2" s="2" t="s">
        <v>661</v>
      </c>
      <c r="I2" s="2" t="s">
        <v>662</v>
      </c>
      <c r="J2" s="2" t="s">
        <v>2</v>
      </c>
      <c r="K2" s="2" t="s">
        <v>32</v>
      </c>
      <c r="L2" s="2" t="s">
        <v>79</v>
      </c>
    </row>
    <row r="3" spans="1:12">
      <c r="A3" s="3" t="s">
        <v>214</v>
      </c>
    </row>
    <row r="4" spans="1:12">
      <c r="A4" s="4" t="s">
        <v>81</v>
      </c>
      <c r="B4" s="7" t="n">
        <v>52759</v>
      </c>
      <c r="C4" s="7" t="n">
        <v>50612</v>
      </c>
      <c r="D4" s="7" t="n">
        <v>54911</v>
      </c>
      <c r="E4" s="7" t="n">
        <v>62341</v>
      </c>
      <c r="F4" s="7" t="n">
        <v>52186</v>
      </c>
      <c r="G4" s="7" t="n">
        <v>66318</v>
      </c>
      <c r="H4" s="7" t="n">
        <v>75106</v>
      </c>
      <c r="I4" s="7" t="n">
        <v>77650</v>
      </c>
      <c r="J4" s="7" t="n">
        <v>220623</v>
      </c>
      <c r="K4" s="7" t="n">
        <v>271260</v>
      </c>
      <c r="L4" s="7" t="n">
        <v>330174</v>
      </c>
    </row>
    <row r="5" spans="1:12">
      <c r="A5" s="4" t="s">
        <v>89</v>
      </c>
      <c r="B5" s="5" t="n">
        <v>7</v>
      </c>
      <c r="C5" s="5" t="n">
        <v>247</v>
      </c>
      <c r="D5" s="5" t="n">
        <v>-3294</v>
      </c>
      <c r="E5" s="5" t="n">
        <v>589</v>
      </c>
      <c r="F5" s="5" t="n">
        <v>-14681</v>
      </c>
      <c r="G5" s="5" t="n">
        <v>-8226</v>
      </c>
      <c r="H5" s="5" t="n">
        <v>9103</v>
      </c>
      <c r="I5" s="5" t="n">
        <v>2452</v>
      </c>
      <c r="J5" s="5" t="n">
        <v>-2451</v>
      </c>
      <c r="K5" s="5" t="n">
        <v>-11352</v>
      </c>
      <c r="L5" s="5" t="n">
        <v>34084</v>
      </c>
    </row>
    <row r="6" spans="1:12">
      <c r="A6" s="4" t="s">
        <v>95</v>
      </c>
      <c r="B6" s="5" t="n">
        <v>-3726</v>
      </c>
      <c r="C6" s="5" t="n">
        <v>-1448</v>
      </c>
      <c r="D6" s="5" t="n">
        <v>-4856</v>
      </c>
      <c r="E6" s="5" t="n">
        <v>-1267</v>
      </c>
      <c r="F6" s="5" t="n">
        <v>-10959</v>
      </c>
      <c r="G6" s="5" t="n">
        <v>-10879</v>
      </c>
      <c r="H6" s="5" t="n">
        <v>6120</v>
      </c>
      <c r="I6" s="5" t="n">
        <v>-942</v>
      </c>
      <c r="J6" s="5" t="n">
        <v>-11297</v>
      </c>
      <c r="K6" s="5" t="n">
        <v>-16660</v>
      </c>
      <c r="L6" s="5" t="n">
        <v>15983</v>
      </c>
    </row>
    <row r="7" spans="1:12">
      <c r="A7" s="4" t="s">
        <v>104</v>
      </c>
      <c r="B7" s="7" t="n">
        <v>-3765</v>
      </c>
      <c r="C7" s="7" t="n">
        <v>-1658</v>
      </c>
      <c r="D7" s="7" t="n">
        <v>-4751</v>
      </c>
      <c r="E7" s="7" t="n">
        <v>-1333</v>
      </c>
      <c r="F7" s="7" t="n">
        <v>-11040</v>
      </c>
      <c r="G7" s="7" t="n">
        <v>-10944</v>
      </c>
      <c r="H7" s="7" t="n">
        <v>6039</v>
      </c>
      <c r="I7" s="7" t="n">
        <v>-1029</v>
      </c>
      <c r="J7" s="7" t="n">
        <v>-11507</v>
      </c>
      <c r="K7" s="7" t="n">
        <v>-16974</v>
      </c>
      <c r="L7" s="7" t="n">
        <v>15635</v>
      </c>
    </row>
    <row r="8" spans="1:12">
      <c r="A8" s="4" t="s">
        <v>105</v>
      </c>
      <c r="B8" s="9" t="n">
        <v>-0.21</v>
      </c>
      <c r="C8" s="9" t="n">
        <v>-0.09</v>
      </c>
      <c r="D8" s="9" t="n">
        <v>-0.27</v>
      </c>
      <c r="E8" s="9" t="n">
        <v>-0.08</v>
      </c>
      <c r="F8" s="9" t="n">
        <v>-0.63</v>
      </c>
      <c r="G8" s="9" t="n">
        <v>-0.62</v>
      </c>
      <c r="H8" s="9" t="n">
        <v>0.35</v>
      </c>
      <c r="I8" s="9" t="n">
        <v>-0.06</v>
      </c>
      <c r="J8" s="9" t="n">
        <v>-0.65</v>
      </c>
      <c r="K8" s="9" t="n">
        <v>-0.97</v>
      </c>
      <c r="L8" s="9" t="n">
        <v>0.9</v>
      </c>
    </row>
    <row r="9" spans="1:12">
      <c r="A9" s="4" t="s">
        <v>106</v>
      </c>
      <c r="B9" s="9" t="n">
        <v>-0.21</v>
      </c>
      <c r="C9" s="9" t="n">
        <v>-0.09</v>
      </c>
      <c r="D9" s="9" t="n">
        <v>-0.27</v>
      </c>
      <c r="E9" s="9" t="n">
        <v>-0.08</v>
      </c>
      <c r="F9" s="9" t="n">
        <v>-0.63</v>
      </c>
      <c r="G9" s="9" t="n">
        <v>-0.62</v>
      </c>
      <c r="H9" s="9" t="n">
        <v>0.34</v>
      </c>
      <c r="I9" s="9" t="n">
        <v>-0.06</v>
      </c>
      <c r="J9" s="9" t="n">
        <v>-0.65</v>
      </c>
      <c r="K9" s="9" t="n">
        <v>-0.97</v>
      </c>
      <c r="L9" s="9" t="n">
        <v>0.87</v>
      </c>
    </row>
    <row r="10" spans="1:12">
      <c r="A10" s="4" t="s">
        <v>107</v>
      </c>
      <c r="B10" s="5" t="n">
        <v>17833</v>
      </c>
      <c r="C10" s="5" t="n">
        <v>17782</v>
      </c>
      <c r="D10" s="5" t="n">
        <v>17634</v>
      </c>
      <c r="E10" s="5" t="n">
        <v>17613</v>
      </c>
      <c r="F10" s="5" t="n">
        <v>17610</v>
      </c>
      <c r="G10" s="5" t="n">
        <v>17567</v>
      </c>
      <c r="H10" s="5" t="n">
        <v>17499</v>
      </c>
      <c r="I10" s="5" t="n">
        <v>17463</v>
      </c>
      <c r="J10" s="5" t="n">
        <v>17768</v>
      </c>
      <c r="K10" s="5" t="n">
        <v>17534</v>
      </c>
      <c r="L10" s="5" t="n">
        <v>17321</v>
      </c>
    </row>
    <row r="11" spans="1:12">
      <c r="A11" s="4" t="s">
        <v>108</v>
      </c>
      <c r="B11" s="5" t="n">
        <v>17833</v>
      </c>
      <c r="C11" s="5" t="n">
        <v>17782</v>
      </c>
      <c r="D11" s="5" t="n">
        <v>17634</v>
      </c>
      <c r="E11" s="5" t="n">
        <v>17613</v>
      </c>
      <c r="F11" s="5" t="n">
        <v>17610</v>
      </c>
      <c r="G11" s="5" t="n">
        <v>17567</v>
      </c>
      <c r="H11" s="5" t="n">
        <v>17893</v>
      </c>
      <c r="I11" s="5" t="n">
        <v>17463</v>
      </c>
      <c r="J11" s="5" t="n">
        <v>17768</v>
      </c>
      <c r="K11" s="5" t="n">
        <v>17534</v>
      </c>
      <c r="L11" s="5" t="n">
        <v>1789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0</v>
      </c>
      <c r="B1" s="2" t="s">
        <v>1</v>
      </c>
    </row>
    <row r="2" spans="1:4">
      <c r="B2" s="2" t="s">
        <v>2</v>
      </c>
      <c r="C2" s="2" t="s">
        <v>32</v>
      </c>
      <c r="D2" s="2" t="s">
        <v>79</v>
      </c>
    </row>
    <row r="3" spans="1:4">
      <c r="A3" s="3" t="s">
        <v>761</v>
      </c>
    </row>
    <row r="4" spans="1:4">
      <c r="A4" s="4" t="s">
        <v>762</v>
      </c>
      <c r="B4" s="7" t="n">
        <v>0</v>
      </c>
      <c r="C4" s="7" t="n">
        <v>800000</v>
      </c>
      <c r="D4" s="7" t="n">
        <v>600000</v>
      </c>
    </row>
    <row r="5" spans="1:4">
      <c r="A5" s="4" t="s">
        <v>763</v>
      </c>
    </row>
    <row r="6" spans="1:4">
      <c r="A6" s="3" t="s">
        <v>761</v>
      </c>
    </row>
    <row r="7" spans="1:4">
      <c r="A7" s="4" t="s">
        <v>764</v>
      </c>
      <c r="C7" s="4" t="s">
        <v>765</v>
      </c>
    </row>
    <row r="8" spans="1:4">
      <c r="A8" s="4" t="s">
        <v>766</v>
      </c>
      <c r="C8" s="4" t="s">
        <v>483</v>
      </c>
    </row>
    <row r="9" spans="1:4">
      <c r="A9" s="4" t="s">
        <v>767</v>
      </c>
    </row>
    <row r="10" spans="1:4">
      <c r="A10" s="3" t="s">
        <v>761</v>
      </c>
    </row>
    <row r="11" spans="1:4">
      <c r="A11" s="4" t="s">
        <v>764</v>
      </c>
      <c r="D11" s="4" t="s">
        <v>712</v>
      </c>
    </row>
    <row r="12" spans="1:4">
      <c r="A12" s="4" t="s">
        <v>768</v>
      </c>
    </row>
    <row r="13" spans="1:4">
      <c r="A13" s="3" t="s">
        <v>761</v>
      </c>
    </row>
    <row r="14" spans="1:4">
      <c r="A14" s="4" t="s">
        <v>766</v>
      </c>
      <c r="D14" s="4" t="s">
        <v>483</v>
      </c>
    </row>
    <row r="15" spans="1:4">
      <c r="A15" s="4" t="s">
        <v>769</v>
      </c>
    </row>
    <row r="16" spans="1:4">
      <c r="A16" s="3" t="s">
        <v>761</v>
      </c>
    </row>
    <row r="17" spans="1:4">
      <c r="A17" s="4" t="s">
        <v>766</v>
      </c>
      <c r="D17" s="4" t="s">
        <v>7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0"/>
    <col customWidth="1" max="3" min="3" width="40"/>
  </cols>
  <sheetData>
    <row r="1" spans="1:3">
      <c r="A1" s="1" t="s">
        <v>771</v>
      </c>
      <c r="B1" s="2" t="s">
        <v>1</v>
      </c>
    </row>
    <row r="2" spans="1:3">
      <c r="B2" s="2" t="s">
        <v>772</v>
      </c>
      <c r="C2" s="2" t="s">
        <v>773</v>
      </c>
    </row>
    <row r="3" spans="1:3">
      <c r="A3" s="3" t="s">
        <v>774</v>
      </c>
    </row>
    <row r="4" spans="1:3">
      <c r="A4" s="4" t="s">
        <v>775</v>
      </c>
      <c r="C4" s="6" t="n">
        <v>7.4</v>
      </c>
    </row>
    <row r="5" spans="1:3">
      <c r="A5" s="4" t="s">
        <v>776</v>
      </c>
      <c r="B5" s="6" t="n">
        <v>1.4</v>
      </c>
    </row>
    <row r="6" spans="1:3">
      <c r="A6" s="4" t="s">
        <v>385</v>
      </c>
    </row>
    <row r="7" spans="1:3">
      <c r="A7" s="3" t="s">
        <v>774</v>
      </c>
    </row>
    <row r="8" spans="1:3">
      <c r="A8" s="4" t="s">
        <v>775</v>
      </c>
      <c r="B8" s="6" t="n">
        <v>1.9</v>
      </c>
    </row>
    <row r="9" spans="1:3">
      <c r="A9" s="4" t="s">
        <v>777</v>
      </c>
    </row>
    <row r="10" spans="1:3">
      <c r="A10" s="3" t="s">
        <v>774</v>
      </c>
    </row>
    <row r="11" spans="1:3">
      <c r="A11" s="4" t="s">
        <v>775</v>
      </c>
      <c r="C11" s="6" t="n">
        <v>4.5</v>
      </c>
    </row>
    <row r="12" spans="1:3">
      <c r="A12" s="4" t="s">
        <v>778</v>
      </c>
      <c r="B12" s="5" t="n">
        <v>148</v>
      </c>
      <c r="C12" s="5" t="n">
        <v>123</v>
      </c>
    </row>
    <row r="13" spans="1:3">
      <c r="A13" s="4" t="s">
        <v>779</v>
      </c>
    </row>
    <row r="14" spans="1:3">
      <c r="A14" s="3" t="s">
        <v>774</v>
      </c>
    </row>
    <row r="15" spans="1:3">
      <c r="A15" s="4" t="s">
        <v>775</v>
      </c>
      <c r="C15" s="6" t="n">
        <v>3.4</v>
      </c>
    </row>
    <row r="16" spans="1:3">
      <c r="A16" s="4" t="s">
        <v>780</v>
      </c>
    </row>
    <row r="17" spans="1:3">
      <c r="A17" s="3" t="s">
        <v>774</v>
      </c>
    </row>
    <row r="18" spans="1:3">
      <c r="A18" s="4" t="s">
        <v>775</v>
      </c>
      <c r="C18" s="12" t="n">
        <v>1.1</v>
      </c>
    </row>
    <row r="19" spans="1:3">
      <c r="A19" s="4" t="s">
        <v>781</v>
      </c>
    </row>
    <row r="20" spans="1:3">
      <c r="A20" s="3" t="s">
        <v>774</v>
      </c>
    </row>
    <row r="21" spans="1:3">
      <c r="A21" s="4" t="s">
        <v>775</v>
      </c>
      <c r="B21" s="6" t="n">
        <v>3.3</v>
      </c>
    </row>
    <row r="22" spans="1:3">
      <c r="A22" s="4" t="s">
        <v>782</v>
      </c>
    </row>
    <row r="23" spans="1:3">
      <c r="A23" s="3" t="s">
        <v>774</v>
      </c>
    </row>
    <row r="24" spans="1:3">
      <c r="A24" s="4" t="s">
        <v>775</v>
      </c>
      <c r="C24" s="6" t="n">
        <v>2.9</v>
      </c>
    </row>
    <row r="25" spans="1:3">
      <c r="A25" s="4" t="s">
        <v>783</v>
      </c>
      <c r="C25" s="5" t="n">
        <v>9</v>
      </c>
    </row>
    <row r="26" spans="1:3">
      <c r="A26" s="4" t="s">
        <v>784</v>
      </c>
    </row>
    <row r="27" spans="1:3">
      <c r="A27" s="3" t="s">
        <v>774</v>
      </c>
    </row>
    <row r="28" spans="1:3">
      <c r="A28" s="4" t="s">
        <v>775</v>
      </c>
      <c r="C28" s="6" t="n">
        <v>1.4</v>
      </c>
    </row>
    <row r="29" spans="1:3">
      <c r="A29" s="4" t="s">
        <v>785</v>
      </c>
    </row>
    <row r="30" spans="1:3">
      <c r="A30" s="3" t="s">
        <v>774</v>
      </c>
    </row>
    <row r="31" spans="1:3">
      <c r="A31" s="4" t="s">
        <v>775</v>
      </c>
      <c r="C31" s="6"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86</v>
      </c>
      <c r="B1" s="2" t="s">
        <v>533</v>
      </c>
    </row>
    <row r="2" spans="1:2">
      <c r="B2" s="2" t="s">
        <v>787</v>
      </c>
    </row>
    <row r="3" spans="1:2">
      <c r="A3" s="3" t="s">
        <v>223</v>
      </c>
    </row>
    <row r="4" spans="1:2">
      <c r="A4" s="4" t="s">
        <v>788</v>
      </c>
      <c r="B4" s="6" t="n">
        <v>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39:53Z</dcterms:created>
  <dcterms:modified xmlns:dcterms="http://purl.org/dc/terms/" xmlns:xsi="http://www.w3.org/2001/XMLSchema-instance" xsi:type="dcterms:W3CDTF">2017-03-06T16:39:53Z</dcterms:modified>
</cp:coreProperties>
</file>